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Nature of Operations" sheetId="7" state="visible" r:id="rId7"/>
    <sheet xmlns:r="http://schemas.openxmlformats.org/officeDocument/2006/relationships" name="Note 2 - Summary of Significant" sheetId="8" state="visible" r:id="rId8"/>
    <sheet xmlns:r="http://schemas.openxmlformats.org/officeDocument/2006/relationships" name="Note 3 - Acquisition of Uranium" sheetId="9" state="visible" r:id="rId9"/>
    <sheet xmlns:r="http://schemas.openxmlformats.org/officeDocument/2006/relationships" name="Note 4 - Inventories" sheetId="10" state="visible" r:id="rId10"/>
    <sheet xmlns:r="http://schemas.openxmlformats.org/officeDocument/2006/relationships" name="Note 5 - Mineral Rights and Pro" sheetId="11" state="visible" r:id="rId11"/>
    <sheet xmlns:r="http://schemas.openxmlformats.org/officeDocument/2006/relationships" name="Note 6 - Property, Plant and Eq" sheetId="12" state="visible" r:id="rId12"/>
    <sheet xmlns:r="http://schemas.openxmlformats.org/officeDocument/2006/relationships" name="Note 7 - Restricted Cash" sheetId="13" state="visible" r:id="rId13"/>
    <sheet xmlns:r="http://schemas.openxmlformats.org/officeDocument/2006/relationships" name="Note 8 - Equity-accounted Inves" sheetId="14" state="visible" r:id="rId14"/>
    <sheet xmlns:r="http://schemas.openxmlformats.org/officeDocument/2006/relationships" name="Note 9 - Related Party Transact" sheetId="15" state="visible" r:id="rId15"/>
    <sheet xmlns:r="http://schemas.openxmlformats.org/officeDocument/2006/relationships" name="Note 10 - Long-term Debt" sheetId="16" state="visible" r:id="rId16"/>
    <sheet xmlns:r="http://schemas.openxmlformats.org/officeDocument/2006/relationships" name="Note 11 - Asset Retirement Obli" sheetId="17" state="visible" r:id="rId17"/>
    <sheet xmlns:r="http://schemas.openxmlformats.org/officeDocument/2006/relationships" name="Note 12 - Lease Liabilities" sheetId="18" state="visible" r:id="rId18"/>
    <sheet xmlns:r="http://schemas.openxmlformats.org/officeDocument/2006/relationships" name="Note 13 - Capital Stock" sheetId="19" state="visible" r:id="rId19"/>
    <sheet xmlns:r="http://schemas.openxmlformats.org/officeDocument/2006/relationships" name="Note 14 - Sales and Service Rev" sheetId="20" state="visible" r:id="rId20"/>
    <sheet xmlns:r="http://schemas.openxmlformats.org/officeDocument/2006/relationships" name="Note 15 - Loss Per Share" sheetId="21" state="visible" r:id="rId21"/>
    <sheet xmlns:r="http://schemas.openxmlformats.org/officeDocument/2006/relationships" name="Note 16 - Segmented Information" sheetId="22" state="visible" r:id="rId22"/>
    <sheet xmlns:r="http://schemas.openxmlformats.org/officeDocument/2006/relationships" name="Significant Accounting Policies" sheetId="23" state="visible" r:id="rId23"/>
    <sheet xmlns:r="http://schemas.openxmlformats.org/officeDocument/2006/relationships" name="Note 3 - Acquisition of Urani_2" sheetId="24" state="visible" r:id="rId24"/>
    <sheet xmlns:r="http://schemas.openxmlformats.org/officeDocument/2006/relationships" name="Note 4 - Inventories (Tables)" sheetId="25" state="visible" r:id="rId25"/>
    <sheet xmlns:r="http://schemas.openxmlformats.org/officeDocument/2006/relationships" name="Note 5 - Mineral Rights and P_2" sheetId="26" state="visible" r:id="rId26"/>
    <sheet xmlns:r="http://schemas.openxmlformats.org/officeDocument/2006/relationships" name="Note 6 - Property, Plant and _2" sheetId="27" state="visible" r:id="rId27"/>
    <sheet xmlns:r="http://schemas.openxmlformats.org/officeDocument/2006/relationships" name="Note 7 - Restricted Cash (Table" sheetId="28" state="visible" r:id="rId28"/>
    <sheet xmlns:r="http://schemas.openxmlformats.org/officeDocument/2006/relationships" name="Note 8 - Equity-accounted Inv_2" sheetId="29" state="visible" r:id="rId29"/>
    <sheet xmlns:r="http://schemas.openxmlformats.org/officeDocument/2006/relationships" name="Note 10 - Long-term Debt (Table" sheetId="30" state="visible" r:id="rId30"/>
    <sheet xmlns:r="http://schemas.openxmlformats.org/officeDocument/2006/relationships" name="Note 11 - Asset Retirement Ob_2" sheetId="31" state="visible" r:id="rId31"/>
    <sheet xmlns:r="http://schemas.openxmlformats.org/officeDocument/2006/relationships" name="Note 12 - Lease Liabilities (Ta" sheetId="32" state="visible" r:id="rId32"/>
    <sheet xmlns:r="http://schemas.openxmlformats.org/officeDocument/2006/relationships" name="Note 13 - Capital Stock (Tables" sheetId="33" state="visible" r:id="rId33"/>
    <sheet xmlns:r="http://schemas.openxmlformats.org/officeDocument/2006/relationships" name="Note 14 - Sales and Service R_2" sheetId="34" state="visible" r:id="rId34"/>
    <sheet xmlns:r="http://schemas.openxmlformats.org/officeDocument/2006/relationships" name="Note 15 - Loss Per Share (Table" sheetId="35" state="visible" r:id="rId35"/>
    <sheet xmlns:r="http://schemas.openxmlformats.org/officeDocument/2006/relationships" name="Note 16 - Segmented Informati_2" sheetId="36" state="visible" r:id="rId36"/>
    <sheet xmlns:r="http://schemas.openxmlformats.org/officeDocument/2006/relationships" name="Note 1 - Nature of Operations (" sheetId="37" state="visible" r:id="rId37"/>
    <sheet xmlns:r="http://schemas.openxmlformats.org/officeDocument/2006/relationships" name="Note 3 - Acquisition of Urani_3" sheetId="38" state="visible" r:id="rId38"/>
    <sheet xmlns:r="http://schemas.openxmlformats.org/officeDocument/2006/relationships" name="Note 3 - Acquisition of Urani_4" sheetId="39" state="visible" r:id="rId39"/>
    <sheet xmlns:r="http://schemas.openxmlformats.org/officeDocument/2006/relationships" name="Note 3 - Acquisition of Urani_5" sheetId="40" state="visible" r:id="rId40"/>
    <sheet xmlns:r="http://schemas.openxmlformats.org/officeDocument/2006/relationships" name="Note 4 - Inventories (Details T" sheetId="41" state="visible" r:id="rId41"/>
    <sheet xmlns:r="http://schemas.openxmlformats.org/officeDocument/2006/relationships" name="Note 4 - Inventories - Costs of" sheetId="42" state="visible" r:id="rId42"/>
    <sheet xmlns:r="http://schemas.openxmlformats.org/officeDocument/2006/relationships" name="Note 4 - Inventories - Uranium " sheetId="43" state="visible" r:id="rId43"/>
    <sheet xmlns:r="http://schemas.openxmlformats.org/officeDocument/2006/relationships" name="Note 5 - Mineral Rights and P_3" sheetId="44" state="visible" r:id="rId44"/>
    <sheet xmlns:r="http://schemas.openxmlformats.org/officeDocument/2006/relationships" name="Note 5 - Mineral Rights and P_4" sheetId="45" state="visible" r:id="rId45"/>
    <sheet xmlns:r="http://schemas.openxmlformats.org/officeDocument/2006/relationships" name="Note 5 - Mineral Rights and P_5" sheetId="46" state="visible" r:id="rId46"/>
    <sheet xmlns:r="http://schemas.openxmlformats.org/officeDocument/2006/relationships" name="Note 6 - Property, Plant and _3" sheetId="47" state="visible" r:id="rId47"/>
    <sheet xmlns:r="http://schemas.openxmlformats.org/officeDocument/2006/relationships" name="Note 6 - Property, Plant and _4" sheetId="48" state="visible" r:id="rId48"/>
    <sheet xmlns:r="http://schemas.openxmlformats.org/officeDocument/2006/relationships" name="Note 7 - Restricted Cash (Detai" sheetId="49" state="visible" r:id="rId49"/>
    <sheet xmlns:r="http://schemas.openxmlformats.org/officeDocument/2006/relationships" name="Note 7 - Restricted Cash - Rest" sheetId="50" state="visible" r:id="rId50"/>
    <sheet xmlns:r="http://schemas.openxmlformats.org/officeDocument/2006/relationships" name="Note 7 - Restricted Cash - Cash" sheetId="51" state="visible" r:id="rId51"/>
    <sheet xmlns:r="http://schemas.openxmlformats.org/officeDocument/2006/relationships" name="Note 8 - Equity-accounted Inv_3" sheetId="52" state="visible" r:id="rId52"/>
    <sheet xmlns:r="http://schemas.openxmlformats.org/officeDocument/2006/relationships" name="Note 8 - Equity-accounted Inv_4" sheetId="53" state="visible" r:id="rId53"/>
    <sheet xmlns:r="http://schemas.openxmlformats.org/officeDocument/2006/relationships" name="Note 9 - Related Party Transa_2" sheetId="54" state="visible" r:id="rId54"/>
    <sheet xmlns:r="http://schemas.openxmlformats.org/officeDocument/2006/relationships" name="Note 10 - Long-term Debt (Detai" sheetId="55" state="visible" r:id="rId55"/>
    <sheet xmlns:r="http://schemas.openxmlformats.org/officeDocument/2006/relationships" name="Note 10 - Long-term Debt - Long" sheetId="56" state="visible" r:id="rId56"/>
    <sheet xmlns:r="http://schemas.openxmlformats.org/officeDocument/2006/relationships" name="Note 11 - Asset Retirement Ob_3" sheetId="57" state="visible" r:id="rId57"/>
    <sheet xmlns:r="http://schemas.openxmlformats.org/officeDocument/2006/relationships" name="Note 11 - Asset Retirement Ob_4" sheetId="58" state="visible" r:id="rId58"/>
    <sheet xmlns:r="http://schemas.openxmlformats.org/officeDocument/2006/relationships" name="Note 11 - Asset Retirement Ob_5" sheetId="59" state="visible" r:id="rId59"/>
    <sheet xmlns:r="http://schemas.openxmlformats.org/officeDocument/2006/relationships" name="Note 12 - Lease Liabilities (De" sheetId="60" state="visible" r:id="rId60"/>
    <sheet xmlns:r="http://schemas.openxmlformats.org/officeDocument/2006/relationships" name="Note 12 - Lease Liabilities - L" sheetId="61" state="visible" r:id="rId61"/>
    <sheet xmlns:r="http://schemas.openxmlformats.org/officeDocument/2006/relationships" name="Note 12 - Lease Liabilities - M" sheetId="62" state="visible" r:id="rId62"/>
    <sheet xmlns:r="http://schemas.openxmlformats.org/officeDocument/2006/relationships" name="Note 13 - Capital Stock (Detail" sheetId="63" state="visible" r:id="rId63"/>
    <sheet xmlns:r="http://schemas.openxmlformats.org/officeDocument/2006/relationships" name="Note 13 - Capital Stock - Conti" sheetId="64" state="visible" r:id="rId64"/>
    <sheet xmlns:r="http://schemas.openxmlformats.org/officeDocument/2006/relationships" name="Note 13 - Capital Stock - Warra" sheetId="65" state="visible" r:id="rId65"/>
    <sheet xmlns:r="http://schemas.openxmlformats.org/officeDocument/2006/relationships" name="Note 13 - Capital Stock - Sched" sheetId="66" state="visible" r:id="rId66"/>
    <sheet xmlns:r="http://schemas.openxmlformats.org/officeDocument/2006/relationships" name="Note 13 - Capital Stock - Numbe" sheetId="67" state="visible" r:id="rId67"/>
    <sheet xmlns:r="http://schemas.openxmlformats.org/officeDocument/2006/relationships" name="Note 13 - Capital Stock - Sch_2" sheetId="68" state="visible" r:id="rId68"/>
    <sheet xmlns:r="http://schemas.openxmlformats.org/officeDocument/2006/relationships" name="Note 13 - Capital Stock - Summa" sheetId="69" state="visible" r:id="rId69"/>
    <sheet xmlns:r="http://schemas.openxmlformats.org/officeDocument/2006/relationships" name="Note 13 - Capital Stock - Sum_2" sheetId="70" state="visible" r:id="rId70"/>
    <sheet xmlns:r="http://schemas.openxmlformats.org/officeDocument/2006/relationships" name="Note 13 - Capital Stock - Sum_3" sheetId="71" state="visible" r:id="rId71"/>
    <sheet xmlns:r="http://schemas.openxmlformats.org/officeDocument/2006/relationships" name="Note 14 - Sales and Service R_3" sheetId="72" state="visible" r:id="rId72"/>
    <sheet xmlns:r="http://schemas.openxmlformats.org/officeDocument/2006/relationships" name="Note 14 - Sales and Service R_4" sheetId="73" state="visible" r:id="rId73"/>
    <sheet xmlns:r="http://schemas.openxmlformats.org/officeDocument/2006/relationships" name="Note 15 - Loss Per Share - Weig" sheetId="74" state="visible" r:id="rId74"/>
    <sheet xmlns:r="http://schemas.openxmlformats.org/officeDocument/2006/relationships" name="Note 16 - Segmented Informati_3" sheetId="75" state="visible" r:id="rId75"/>
    <sheet xmlns:r="http://schemas.openxmlformats.org/officeDocument/2006/relationships" name="Note 16 - Segmented Informati_4" sheetId="76" state="visible" r:id="rId76"/>
    <sheet xmlns:r="http://schemas.openxmlformats.org/officeDocument/2006/relationships" name="Note 16 - Segmented Informati_5" sheetId="77" state="visible" r:id="rId7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Document And Entity Information - shares</t>
        </is>
      </c>
      <c r="B1" s="2" t="inlineStr">
        <is>
          <t>6 Months Ended</t>
        </is>
      </c>
    </row>
    <row r="2">
      <c r="B2" s="2" t="inlineStr">
        <is>
          <t>Jan. 31, 2022</t>
        </is>
      </c>
      <c r="C2" s="2" t="inlineStr">
        <is>
          <t>Mar. 16, 2022</t>
        </is>
      </c>
    </row>
    <row r="3">
      <c r="A3" s="3" t="inlineStr">
        <is>
          <t>Document Information [Line Items]</t>
        </is>
      </c>
    </row>
    <row r="4">
      <c r="A4" s="4" t="inlineStr">
        <is>
          <t>Entity Central Index Key</t>
        </is>
      </c>
      <c r="B4" s="4" t="inlineStr">
        <is>
          <t>0001334933</t>
        </is>
      </c>
    </row>
    <row r="5">
      <c r="A5" s="4" t="inlineStr">
        <is>
          <t>Entity Registrant Name</t>
        </is>
      </c>
      <c r="B5" s="4" t="inlineStr">
        <is>
          <t>URANIUM ENERGY CORP</t>
        </is>
      </c>
    </row>
    <row r="6">
      <c r="A6" s="4" t="inlineStr">
        <is>
          <t>Amendment Flag</t>
        </is>
      </c>
      <c r="B6" s="4" t="inlineStr">
        <is>
          <t>false</t>
        </is>
      </c>
    </row>
    <row r="7">
      <c r="A7" s="4" t="inlineStr">
        <is>
          <t>Current Fiscal Year End Date</t>
        </is>
      </c>
      <c r="B7" s="4" t="inlineStr">
        <is>
          <t>--07-31</t>
        </is>
      </c>
    </row>
    <row r="8">
      <c r="A8" s="4" t="inlineStr">
        <is>
          <t>Document Fiscal Period Focus</t>
        </is>
      </c>
      <c r="B8" s="4" t="inlineStr">
        <is>
          <t>Q2</t>
        </is>
      </c>
    </row>
    <row r="9">
      <c r="A9" s="4" t="inlineStr">
        <is>
          <t>Document Fiscal Year Focus</t>
        </is>
      </c>
      <c r="B9" s="4" t="inlineStr">
        <is>
          <t>2022</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Jan. 31,
		2022</t>
        </is>
      </c>
    </row>
    <row r="13">
      <c r="A13" s="4" t="inlineStr">
        <is>
          <t>Document Transition Report</t>
        </is>
      </c>
      <c r="B13" s="4" t="inlineStr">
        <is>
          <t>false</t>
        </is>
      </c>
    </row>
    <row r="14">
      <c r="A14" s="4" t="inlineStr">
        <is>
          <t>Entity File Number</t>
        </is>
      </c>
      <c r="B14" s="4" t="inlineStr">
        <is>
          <t>001-33706</t>
        </is>
      </c>
    </row>
    <row r="15">
      <c r="A15" s="4" t="inlineStr">
        <is>
          <t>Entity Incorporation, State or Country Code</t>
        </is>
      </c>
      <c r="B15" s="4" t="inlineStr">
        <is>
          <t>NV</t>
        </is>
      </c>
    </row>
    <row r="16">
      <c r="A16" s="4" t="inlineStr">
        <is>
          <t>Entity Tax Identification Number</t>
        </is>
      </c>
      <c r="B16" s="4" t="inlineStr">
        <is>
          <t>98-0399476</t>
        </is>
      </c>
    </row>
    <row r="17">
      <c r="A17" s="4" t="inlineStr">
        <is>
          <t>Entity Address, Address Line One</t>
        </is>
      </c>
      <c r="B17" s="4" t="inlineStr">
        <is>
          <t>1030 West Georgia Street, Suite 1830</t>
        </is>
      </c>
    </row>
    <row r="18">
      <c r="A18" s="4" t="inlineStr">
        <is>
          <t>Entity Address, City or Town</t>
        </is>
      </c>
      <c r="B18" s="4" t="inlineStr">
        <is>
          <t>Vancouver</t>
        </is>
      </c>
    </row>
    <row r="19">
      <c r="A19" s="4" t="inlineStr">
        <is>
          <t>Entity Address, Country</t>
        </is>
      </c>
      <c r="B19" s="4" t="inlineStr">
        <is>
          <t>CA</t>
        </is>
      </c>
    </row>
    <row r="20">
      <c r="A20" s="4" t="inlineStr">
        <is>
          <t>Entity Address, Postal Zip Code</t>
        </is>
      </c>
      <c r="B20" s="4" t="inlineStr">
        <is>
          <t>V6E 2Y3</t>
        </is>
      </c>
    </row>
    <row r="21">
      <c r="A21" s="4" t="inlineStr">
        <is>
          <t>City Area Code</t>
        </is>
      </c>
      <c r="B21" s="4" t="inlineStr">
        <is>
          <t>604</t>
        </is>
      </c>
    </row>
    <row r="22">
      <c r="A22" s="4" t="inlineStr">
        <is>
          <t>Local Phone Number</t>
        </is>
      </c>
      <c r="B22" s="4" t="inlineStr">
        <is>
          <t>682-9775</t>
        </is>
      </c>
    </row>
    <row r="23">
      <c r="A23" s="4" t="inlineStr">
        <is>
          <t>Title of 12(b) Security</t>
        </is>
      </c>
      <c r="B23" s="4" t="inlineStr">
        <is>
          <t>Common Stock</t>
        </is>
      </c>
    </row>
    <row r="24">
      <c r="A24" s="4" t="inlineStr">
        <is>
          <t>Trading Symbol</t>
        </is>
      </c>
      <c r="B24" s="4" t="inlineStr">
        <is>
          <t>UEC</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28301517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ies</t>
        </is>
      </c>
      <c r="B1" s="2" t="inlineStr">
        <is>
          <t>6 Months Ended</t>
        </is>
      </c>
    </row>
    <row r="2">
      <c r="B2" s="2" t="inlineStr">
        <is>
          <t>Jan. 31, 2022</t>
        </is>
      </c>
    </row>
    <row r="3">
      <c r="A3" s="3" t="inlineStr">
        <is>
          <t>Notes to Financial Statements</t>
        </is>
      </c>
    </row>
    <row r="4">
      <c r="A4" s="4" t="inlineStr">
        <is>
          <t>Inventory Disclosure [Text Block]</t>
        </is>
      </c>
      <c r="B4" s="4" t="inlineStr">
        <is>
          <t>NOTE 4: INVENTORIES During the six January 31, 2022, As at January 31, 2022, January 31, 2022 July 31, 2021 Material and supplies $ 227,466 $ 33,781 Uranium concentrates from production 177,881 177,881 Purchased uranium inventories 39,826,643 28,960,818 $ 40,231,990 $ 29,172,480 As of January 31, 2022, five Purchase Commitments in Pounds Total Purchase Price Fiscal 2022 300,000 $ 9,080,000 Fiscal 2023 1,505,000 53,134,000 Fiscal 2024 495,000 16,913,250 Fiscal 2025 400,000 14,130,000 Fiscal 2026 100,000 3,620,000 Total 2,800,000 $ 96,877,250 Subsequent to January 31, 2022, Subsequent to January 31, 2022, March 2022 November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5 - Mineral Rights and Properties</t>
        </is>
      </c>
      <c r="B1" s="2" t="inlineStr">
        <is>
          <t>6 Months Ended</t>
        </is>
      </c>
    </row>
    <row r="2">
      <c r="B2" s="2" t="inlineStr">
        <is>
          <t>Jan. 31, 2022</t>
        </is>
      </c>
    </row>
    <row r="3">
      <c r="A3" s="3" t="inlineStr">
        <is>
          <t>Notes to Financial Statements</t>
        </is>
      </c>
    </row>
    <row r="4">
      <c r="A4" s="4" t="inlineStr">
        <is>
          <t>Mineral Industries Disclosures [Text Block]</t>
        </is>
      </c>
      <c r="B4" s="4" t="inlineStr">
        <is>
          <t xml:space="preserve">NOTE 5: MINERAL RIGHTS AND PROPERTIES Mineral Rights During the three January 31, 2022, U1A 12 six four six 3: As of January 31, 2022, not As at January 31, 2022, January 31, 2022, As at January 31, 2022, January 31, 2022 July 31, 2021 Mineral Rights and Properties Palangana Mine $ 6,027,784 $ 6,027,784 Goliad Project 8,689,127 8,689,127 Burke Hollow Project 1,495,750 1,495,750 Longhorn Project 116,870 116,870 Salvo Project 14,905 14,905 Anderson Project 3,470,373 3,470,373 Workman Creek Project 949,854 899,854 Los Cuatros Project 257,250 257,250 Slick Rock Project 90,000 60,000 Reno Creek Project 31,527,870 31,527,870 UEC Wyoming Portfolio 110,413,823 - Diabase Project 982,358 546,938 Yuty Project 11,947,144 11,947,144 Oviedo Project 1,133,412 1,133,412 Alto Paraná Titanium Project 1,433,030 1,433,030 Other Property Acquisitions 91,080 91,080 178,640,630 67,711,387 Accumulated Depletion (3,929,884 ) (3,929,884 ) 174,710,746 63,781,503 Databases and Land Use Agreements 2,458,808 2,458,808 Accumulated Amortization (2,457,058 ) (2,456,308 ) 1,750 2,500 $ 174,712,496 $ 63,784,003 We have not may not During the six January 31, 2022, July 31, 2021: During the three six January 31, 2022 2021, no three six January 31, 2022 2021. Mineral property expenditures incurred on our projects, including $438,784 incurred for the UEC Wyoming Portfolio since the date of U1A Three Months Ended January 31, Six Months Ended January 31, 2022 2021 2022 2021 Mineral Property Expenditures Palangana Mine $ 266,396 $ 232,866 $ 511,716 $ 431,668 Goliad Project 31,986 71,267 129,440 117,056 Burke Hollow Project 702,155 185,838 1,417,696 315,616 Longhorn Project 4,529 2,289 7,450 4,577 Salvo Project 4,453 7,673 10,149 15,865 Anderson Project 16,114 19,425 32,609 38,891 Workman Creek Project 8,168 8,167 16,755 16,365 Slick Rock Project 12,994 12,993 26,484 26,129 Reno Creek Project 224,333 169,576 424,152 270,066 Allemand Ross Project 48,889 - 48,889 - Christensen Ranch Mine 263,227 - 263,227 - Ludeman Project 46,277 - 46,277 - Moore Ranch Project 18,547 - 18,547 - Yuty Project 12,567 8,334 20,612 14,328 Oviedo Project 139,847 98,804 322,594 146,415 Alto Paraná Titanium Project 143,794 29,463 204,652 45,914 Other Mineral Property Expenditures 164,897 114,562 264,440 220,128 $ 2,109,173 $ 961,257 $ 3,765,689 $ 1,663,01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operty, Plant and Equipment</t>
        </is>
      </c>
      <c r="B1" s="2" t="inlineStr">
        <is>
          <t>6 Months Ended</t>
        </is>
      </c>
    </row>
    <row r="2">
      <c r="B2" s="2" t="inlineStr">
        <is>
          <t>Jan. 31, 2022</t>
        </is>
      </c>
    </row>
    <row r="3">
      <c r="A3" s="3" t="inlineStr">
        <is>
          <t>Notes to Financial Statements</t>
        </is>
      </c>
    </row>
    <row r="4">
      <c r="A4" s="4" t="inlineStr">
        <is>
          <t>Property, Plant and Equipment Disclosure [Text Block]</t>
        </is>
      </c>
      <c r="B4" s="4" t="inlineStr">
        <is>
          <t xml:space="preserve">NOTE 6: PROPERTY, PLANT AND EQUIPMENT During the three January 31, 2022, U1A 3: three As at January 31, 2022, January 31, 2022 July 31, 2021 Cost Accumulated Depreciation Net Book Value Cost Accumulated Net Book Plant and Processing Facilities $ 18,622,945 $ (1,034,024 ) $ 17,588,921 $ 6,642,835 $ (851,075 ) $ 5,791,760 Mining Equipment 2,807,651 (2,361,006 ) 446,645 2,355,341 (2,313,489 ) 41,852 Logging Equipment and Vehicles 2,705,582 (1,825,440 ) 880,142 1,923,983 (1,774,887 ) 149,096 Computer Equipment 348,929 (304,553 ) 44,376 326,056 (283,645 ) 42,411 Furniture and Fixtures 190,731 (176,978 ) 13,753 184,941 (172,302 ) 12,639 Buildings 297,518 (64,760 ) 232,758 297,518 (57,322 ) 240,196 Land 1,080,083 - 1,080,083 1,080,083 - 1,080,083 $ 26,053,439 $ (5,766,761 ) $ 20,286,678 $ 12,810,757 $ (5,452,720 ) $ 7,358,03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Restricted Cash</t>
        </is>
      </c>
      <c r="B1" s="2" t="inlineStr">
        <is>
          <t>6 Months Ended</t>
        </is>
      </c>
    </row>
    <row r="2">
      <c r="B2" s="2" t="inlineStr">
        <is>
          <t>Jan. 31, 2022</t>
        </is>
      </c>
    </row>
    <row r="3">
      <c r="A3" s="3" t="inlineStr">
        <is>
          <t>Notes to Financial Statements</t>
        </is>
      </c>
    </row>
    <row r="4">
      <c r="A4" s="4" t="inlineStr">
        <is>
          <t>Restricted Cash [Text Block]</t>
        </is>
      </c>
      <c r="B4" s="4" t="inlineStr">
        <is>
          <t xml:space="preserve">NOTE 7: RESTRICTED CASH Restricted cash includes cash and cash equivalents and money market funds pledged as collateral for various bonds posted in favor of applicable state regulatory agencies in Arizona, Texas and Wyoming, and for estimated reclamation costs associated with our plants, processing facilities and various projects. Restricted cash will be released upon the completion of reclamation of a plant or a mineral property or the restructuring of a surety and collateral arrangement. As at January 31, 2022, January 31, 2022 July 31, 2021 Restricted cash, beginning of period $ 2,037,677 $ 1,839,216 Restricted cash received from U1A Acquisition 13,754,533 - Additional surety bond collateral - 198,377 Interest received 64 84 Restricted cash, end of period $ 15,792,274 $ 2,037,677 Cash, cash equivalents and restricted cash are included in the following accounts as at January 31, 2022 2021: January 31, 2022 January 31, 2021 Cash and cash equivalents $ 22,663,251 $ 8,713,193 Restricted cash 15,792,274 1,839,300 Total cash, cash equivalents and restricted cash $ 38,455,525 $ 10,552,493 Subsequent to January 31,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8 - Equity-accounted Investment</t>
        </is>
      </c>
      <c r="B1" s="2" t="inlineStr">
        <is>
          <t>6 Months Ended</t>
        </is>
      </c>
    </row>
    <row r="2">
      <c r="B2" s="2" t="inlineStr">
        <is>
          <t>Jan. 31, 2022</t>
        </is>
      </c>
    </row>
    <row r="3">
      <c r="A3" s="3" t="inlineStr">
        <is>
          <t>Notes to Financial Statements</t>
        </is>
      </c>
    </row>
    <row r="4">
      <c r="A4" s="4" t="inlineStr">
        <is>
          <t>Equity Method Investments and Joint Ventures Disclosure [Text Block]</t>
        </is>
      </c>
      <c r="B4" s="4" t="inlineStr">
        <is>
          <t xml:space="preserve">NOTE 8: EQUITY-ACCOUNTED INVESTMENT As at January 31, 2022, July 31, 2021: two one three six January 31, 2022. URC is a public company listed on the TSX Venture Exchange with the trading symbol “URC.V” and on NASDAQ with the trading symbol “UROY”. As at January 31, 2022, During the six January 31, 2022, Balance, July 31, 2021 $ 20,729,674 Share of income from URC 182,717 Gain on dilution of ownership interest 2,572,182 Translation loss (474,741 ) Balance, January 31, 2022 $ 23,009,832 For the three six January 31, 2022 2021, Three Months Ended January 31, Six Months Ended January 31, 2022 2021 2022 2021 Share of income (loss) from URC $ (651,996 ) $ 600,913 $ 182,717 $ (102,692 ) Gain on dilution of ownership interest 653,728 - 2,572,182 - Total $ 1,732 $ 600,913 $ 2,754,899 $ (102,692 ) For the three six January 31, 2022, For the three six January 31, 2022, three six January 31,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9 - Related Party Transactions</t>
        </is>
      </c>
      <c r="B1" s="2" t="inlineStr">
        <is>
          <t>6 Months Ended</t>
        </is>
      </c>
    </row>
    <row r="2">
      <c r="B2" s="2" t="inlineStr">
        <is>
          <t>Jan. 31, 2022</t>
        </is>
      </c>
    </row>
    <row r="3">
      <c r="A3" s="3" t="inlineStr">
        <is>
          <t>Notes to Financial Statements</t>
        </is>
      </c>
    </row>
    <row r="4">
      <c r="A4" s="4" t="inlineStr">
        <is>
          <t>Related Party Transactions Disclosure [Text Block]</t>
        </is>
      </c>
      <c r="B4" s="4" t="inlineStr">
        <is>
          <t xml:space="preserve">NOTE 9: RELATED PARTY TRANSACTIONS During the three six January 31, 2022, three six January 31, 2021: As at January 31, 2022, $Nil July 31,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Note 10 - Long-term Debt</t>
        </is>
      </c>
      <c r="B1" s="2" t="inlineStr">
        <is>
          <t>6 Months Ended</t>
        </is>
      </c>
    </row>
    <row r="2">
      <c r="B2" s="2" t="inlineStr">
        <is>
          <t>Jan. 31, 2022</t>
        </is>
      </c>
    </row>
    <row r="3">
      <c r="A3" s="4" t="inlineStr">
        <is>
          <t>Credit Agreement [Member]</t>
        </is>
      </c>
    </row>
    <row r="4">
      <c r="A4" s="3" t="inlineStr">
        <is>
          <t>Notes to Financial Statements</t>
        </is>
      </c>
    </row>
    <row r="5">
      <c r="A5" s="4" t="inlineStr">
        <is>
          <t>Long-term Debt [Text Block]</t>
        </is>
      </c>
      <c r="B5" s="4" t="inlineStr">
        <is>
          <t xml:space="preserve">NOTE 10: LONG-TERM DEBT During the six January 31, 2022, Balance, July 31, 2021 $ 10,075,231 Amortization of discount and accrued fees 524,769 Payment of anniversary fees (600,000 ) Principal repayment (10,000,000 ) Balance, January 31, 2022 $ - During the three six January 31, 2022, three six January 31, 2021: three six January 31, 2022, three six January 31, 2021: During the three January 31, 2022, During the three January 31,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1 - Asset Retirement Obligations</t>
        </is>
      </c>
      <c r="B1" s="2" t="inlineStr">
        <is>
          <t>6 Months Ended</t>
        </is>
      </c>
    </row>
    <row r="2">
      <c r="B2" s="2" t="inlineStr">
        <is>
          <t>Jan. 31, 2022</t>
        </is>
      </c>
    </row>
    <row r="3">
      <c r="A3" s="3" t="inlineStr">
        <is>
          <t>Notes to Financial Statements</t>
        </is>
      </c>
    </row>
    <row r="4">
      <c r="A4" s="4" t="inlineStr">
        <is>
          <t>Asset Retirement Obligation Disclosure [Text Block]</t>
        </is>
      </c>
      <c r="B4" s="4" t="inlineStr">
        <is>
          <t xml:space="preserve">NOTE 11: ASSET RETIREMENT OBLIGATIONS Asset retirement obligations (“ARO”s) relate to future remediation and decommissioning activities at our Palangana Mine, Hobson Processing Facility, Reno Creek Project and Alto Paraná Titanium Project, as well as our recently acquired Christensen Ranch Mine and Satellite Plant, and Irigaray Processing Facility, pursuant to the U1A Balance, July 31, 2021 $ 3,938,655 Accretion 185,140 Assumed from U1A Acquisition 12,707,248 Balance, January 31, 2022 $ 16,831,043 The estimated amounts and timing of cash flows and assumptions used for ARO estimates are as follows: January 31, 2022 July 31, 2021 Undiscounted amount of estimated cash flows $ 28,738,663 $ 8,221,018 Payable in years 1 to 23 9 to 21 Inflation rate 1.56% to 5.32% 1.56% to 2.17% Discount rate 3.72% to 6.35% 5.50% to 5.96% The undiscounted amounts of estimated cash flows for the next five Fiscal 2022 $ 148,021 Fiscal 2023 434,262 Fiscal 2024 932,264 Fiscal 2025 1,472,226 Fiscal 2026 2,489,425 Remaining balance 23,262,465 $ 28,738,66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2 - Lease Liabilities</t>
        </is>
      </c>
      <c r="B1" s="2" t="inlineStr">
        <is>
          <t>6 Months Ended</t>
        </is>
      </c>
    </row>
    <row r="2">
      <c r="B2" s="2" t="inlineStr">
        <is>
          <t>Jan. 31, 2022</t>
        </is>
      </c>
    </row>
    <row r="3">
      <c r="A3" s="3" t="inlineStr">
        <is>
          <t>Notes to Financial Statements</t>
        </is>
      </c>
    </row>
    <row r="4">
      <c r="A4" s="4" t="inlineStr">
        <is>
          <t>Lessee, Operating Leases [Text Block]</t>
        </is>
      </c>
      <c r="B4" s="4" t="inlineStr">
        <is>
          <t>NOTE 12: LEASE LIABILITIES The Company primarily has operating leases for corporate offices and processing facilities with a remaining term of 0.5 to 22.4 years. The leases for the processing facilities have an evergreen option that can continue for so long as they are in operation. During the three six January 31, 2022 2021, Three Months Ended January 31, Six Months Ended January 31, 2022 2021 2022 2021 Operating Leases $ 63,606 $ 52,372 $ 121,203 $ 106,833 Short-term Leases 189,204 20,313 527,625 42,955 Total Lease Expenses $ 252,810 $ 72,685 $ 648,828 $ 149,788 As at January 31, 2022, During the six January 31, 2022, Minimum future lease payments under operating leases with terms longer than one Fiscal 2022 $ 359,292 Fiscal 2023 170,273 Fiscal 2024 113,125 Fiscal 2025 104,123 Fiscal 2026 104,364 Thereafter 1,043,854 Total lease payments 1,895,031 Less: imputed interest (497,695 ) Present value of lease liabilities $ 1,397,336 Current portion of lease liabilities $ 383,970 Non-current portion of lease liabilities $ 1,013,366 Current lease liabilities are included in Other Current Liabilities, and non-current lease liabilities are included in Other Non-Current Liabilities in our condensed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3 - Capital Stock</t>
        </is>
      </c>
      <c r="B1" s="2" t="inlineStr">
        <is>
          <t>6 Months Ended</t>
        </is>
      </c>
    </row>
    <row r="2">
      <c r="B2" s="2" t="inlineStr">
        <is>
          <t>Jan. 31, 2022</t>
        </is>
      </c>
    </row>
    <row r="3">
      <c r="A3" s="3" t="inlineStr">
        <is>
          <t>Notes to Financial Statements</t>
        </is>
      </c>
    </row>
    <row r="4">
      <c r="A4" s="4" t="inlineStr">
        <is>
          <t>Stockholders' Equity Note Disclosure [Text Block]</t>
        </is>
      </c>
      <c r="B4" s="4" t="inlineStr">
        <is>
          <t xml:space="preserve">NOTE 13: CAPITAL STOCK Equity Financing On May 14, 2021, “May 2021 may, “May 2021 On November 26, 2021, 3 “2021 May 2021 may, “November 2021 May 2021 “2021 During the three six January 31, 2022, May 2021 During the three January 31, 2022, November 2021 Subsequent to January 31, 2022, November 2021 February 1, 2022 March 3, 2022 Share Purchase Warrants A continuity schedule of outstanding share purchase warrants for the three six January 31, 2022, Number of Warrants Weighted Average Exercise Price Balance, July 31, 2021 5,387,323 $ 1.90 Exercised (491,849 ) 1.85 Balance, October 31, 2021 4,895,474 1.91 Exercised (572,850 ) 1.99 Balance, January 31, 2022 4,322,624 $ 1.90 During the three six January 31, 2022, A summary of share purchase warrants outstanding and exercisable as of January 31, 2022, Weighted Average Exercise Price Number of Warrants Outstanding Weighted Average Remaining Contractual Life (Years) Expiry Date $ 1.80 4,115,806 0.64 September 23, 2022 1.64 25,000 1.30 May 21, 2023 4.13 181,818 4.18 April 5, 2026 $ 1.90 4,322,624 0.80 Stock Options As of January 31, 2022, one 2021 2020 A continuity schedule of outstanding stock options for the underlying shares for the three six January 31, 2022, Number of Stock Options Weighted Average Exercise Price Balance, July 31, 2021 10,404,333 $ 1.21 Granted 10,000 2.89 Exercised (1,030,543 ) 1.18 Expired (60,000 ) 2.78 Balance, October 31, 2021 9,323,790 1.20 Exercised (244,834 ) 1.27 Expired (15,000 ) 1.36 Balance, January 31, 2022 9,063,956 $ 1.20 During the three six January 31, 2022 2021, Three Months Ended January 31, Six Months Ended January 31, 2022 2021 2022 2021 Number of Options Exercised on Cash Basis 57,750 177,500 402,748 187,500 Number of Options Exercised on Forfeiture Basis 187,084 923,282 872,629 941,782 Total Number of Options Exercised 244,834 1,100,782 1,275,377 1,129,282 Number of Shares Issued on Cash Exercise 57,750 177,500 402,748 187,500 Number of Shares Issued on Forfeiture Basis 135,595 382,028 544,587 385,560 Total Number of Shares Issued Upon Exercise of Options 193,345 559,528 947,335 573,060 Cash Received from Exercise of Stock Options $ 63,404 $ 212,125 $ 447,183 $ 221,434 Total Intrinsic Value of Options Exercised $ 889,296 $ 822,237 $ 2,794,512 $ 828,615 A continuity schedule of outstanding unvested stock options as of January 31, 2022, Number of Unvested Stock Options Weighted Average Grant-Date Fair Value Balance, July 31, 2021 3,891,207 $ 0.66 Granted 10,000 1.73 Vested (265,427 ) 0.87 Balance, October 31, 2021 3,635,780 0.64 Vested (1,069,948 ) 0.55 Balance, January 31, 2022 2,565,832 $ 0.68 As of January 31, 2022, As of January 31, 2022, 718 A summary of stock options outstanding and exercisable as of January 31, 2022, Options Outstanding Options Exercisable Range of Exercise Outstanding at January 31, 2022 Weighted Average Exercise Price Weighted Average Remaining Contractual Term (Years) Exercisable at January 31, 2022 Weighted Average Exercise Price Weighted Average Remaining Contractual Term (Years) $0.80 to $0.99 4,794,247 $ 0.92 8.06 3,840,186 $ 0.92 7.96 $1.00 to $1.49 2,013,875 1.16 5.78 1,130,541 1.21 3.69 $1.50 to $2.89 2,255,834 1.82 4.88 1,527,397 1.63 2.70 9,063,956 $ 1.20 6.76 6,498,124 $ 1.14 5.98 Restricted Stock Units A summary of outstanding and unvested restricted stock units ( the “RSU”s) as of January 31, 2022, Grant Date Number of Restricted Stock Units Grant Date Fair Value Remaining Life (Years) Aggregate Intrinsic Value July 30, 2019 154,999 $ 0.94 0.49 $ 404,547 July 16, 2020 434,996 0.91 1.45 1,135,340 July 21, 2021 407,617 2.15 2.47 1,063,880 997,612 $ 1.42 1.72 $ 2,603,767 During the three six January 31, 2022, three six January 31, 2021: January 31, 2022, July 31, 2021: Performance Based Restricted Stock Units During the three six January 31, 2022, three six January 31, 2021: January 31, 2022, July 31, 2021: Stock-Based Compensation A summary of stock-based compensation expense is as follows: Three Months Ended January 31, Six Months Ended January 31, 2022 2021 2022 2021 Stock-Based Compensation for Consultants Common stock issued to consultants $ 201,115 $ 119,847 $ 505,702 $ 239,317 Amortization of stock option expenses 56,802 65,774 136,575 169,702 257,917 185,621 642,277 409,019 Stock-Based Compensation for Management Amortization of stock option expenses 125,608 206,317 291,157 460,048 Amortization of RSU and PRSU expenses 262,090 309,378 524,331 618,756 387,698 515,695 815,488 1,078,804 Stock-Based Compensation for Employees Common stock issued to employees 339,094 261,642 612,007 474,512 Amortization of stock option expenses 209,497 255,100 505,094 634,238 548,591 516,742 1,117,101 1,108,750 $ 1,194,206 $ 1,218,058 $ 2,574,866 $ 2,596,57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Jan. 31, 2022</t>
        </is>
      </c>
      <c r="C1" s="2" t="inlineStr">
        <is>
          <t>Jul. 31, 2021</t>
        </is>
      </c>
    </row>
    <row r="2">
      <c r="A2" s="3" t="inlineStr">
        <is>
          <t>CURRENT ASSETS</t>
        </is>
      </c>
    </row>
    <row r="3">
      <c r="A3" s="4" t="inlineStr">
        <is>
          <t>Cash and cash equivalents</t>
        </is>
      </c>
      <c r="B3" s="6" t="n">
        <v>22663251</v>
      </c>
      <c r="C3" s="6" t="n">
        <v>44312780</v>
      </c>
    </row>
    <row r="4">
      <c r="A4" s="4" t="inlineStr">
        <is>
          <t>Inventories</t>
        </is>
      </c>
      <c r="B4" s="5" t="n">
        <v>40231990</v>
      </c>
      <c r="C4" s="5" t="n">
        <v>29172480</v>
      </c>
    </row>
    <row r="5">
      <c r="A5" s="4" t="inlineStr">
        <is>
          <t>Prepaid expenses and deposits</t>
        </is>
      </c>
      <c r="B5" s="5" t="n">
        <v>2552370</v>
      </c>
      <c r="C5" s="5" t="n">
        <v>1434404</v>
      </c>
    </row>
    <row r="6">
      <c r="A6" s="4" t="inlineStr">
        <is>
          <t>Other current assets</t>
        </is>
      </c>
      <c r="B6" s="5" t="n">
        <v>212831</v>
      </c>
      <c r="C6" s="5" t="n">
        <v>125698</v>
      </c>
    </row>
    <row r="7">
      <c r="A7" s="4" t="inlineStr">
        <is>
          <t>TOTAL CURRENT ASSETS</t>
        </is>
      </c>
      <c r="B7" s="5" t="n">
        <v>65660442</v>
      </c>
      <c r="C7" s="5" t="n">
        <v>75045362</v>
      </c>
    </row>
    <row r="8">
      <c r="A8" s="4" t="inlineStr">
        <is>
          <t>MINERAL RIGHTS AND PROPERTIES</t>
        </is>
      </c>
      <c r="B8" s="5" t="n">
        <v>174712496</v>
      </c>
      <c r="C8" s="5" t="n">
        <v>63784003</v>
      </c>
    </row>
    <row r="9">
      <c r="A9" s="4" t="inlineStr">
        <is>
          <t>PROPERTY, PLANT AND EQUIPMENT</t>
        </is>
      </c>
      <c r="B9" s="5" t="n">
        <v>20286678</v>
      </c>
      <c r="C9" s="5" t="n">
        <v>7358037</v>
      </c>
    </row>
    <row r="10">
      <c r="A10" s="4" t="inlineStr">
        <is>
          <t>RESTRICTED CASH</t>
        </is>
      </c>
      <c r="B10" s="5" t="n">
        <v>15792274</v>
      </c>
      <c r="C10" s="5" t="n">
        <v>2037677</v>
      </c>
    </row>
    <row r="11">
      <c r="A11" s="4" t="inlineStr">
        <is>
          <t>EQUITY-ACCOUNTED INVESTMENT</t>
        </is>
      </c>
      <c r="B11" s="5" t="n">
        <v>23009832</v>
      </c>
      <c r="C11" s="5" t="n">
        <v>20729674</v>
      </c>
    </row>
    <row r="12">
      <c r="A12" s="4" t="inlineStr">
        <is>
          <t>OTHER NON-CURRENT ASSETS</t>
        </is>
      </c>
      <c r="B12" s="5" t="n">
        <v>2755424</v>
      </c>
      <c r="C12" s="5" t="n">
        <v>586332</v>
      </c>
    </row>
    <row r="13">
      <c r="A13" s="4" t="inlineStr">
        <is>
          <t>TOTAL ASSETS</t>
        </is>
      </c>
      <c r="B13" s="5" t="n">
        <v>302217146</v>
      </c>
      <c r="C13" s="5" t="n">
        <v>169541085</v>
      </c>
    </row>
    <row r="14">
      <c r="A14" s="3" t="inlineStr">
        <is>
          <t>CURRENT LIABILITIES</t>
        </is>
      </c>
    </row>
    <row r="15">
      <c r="A15" s="4" t="inlineStr">
        <is>
          <t>Accounts payable and accrued liabilities</t>
        </is>
      </c>
      <c r="B15" s="5" t="n">
        <v>3359669</v>
      </c>
      <c r="C15" s="5" t="n">
        <v>2763570</v>
      </c>
    </row>
    <row r="16">
      <c r="A16" s="4" t="inlineStr">
        <is>
          <t>Other current liabilities</t>
        </is>
      </c>
      <c r="B16" s="5" t="n">
        <v>566854</v>
      </c>
      <c r="C16" s="5" t="n">
        <v>430409</v>
      </c>
    </row>
    <row r="17">
      <c r="A17" s="4" t="inlineStr">
        <is>
          <t>Current portion of long-term debt</t>
        </is>
      </c>
      <c r="B17" s="5" t="n">
        <v>0</v>
      </c>
      <c r="C17" s="5" t="n">
        <v>10075231</v>
      </c>
    </row>
    <row r="18">
      <c r="A18" s="4" t="inlineStr">
        <is>
          <t>TOTAL CURRENT LIABILITIES</t>
        </is>
      </c>
      <c r="B18" s="5" t="n">
        <v>3926523</v>
      </c>
      <c r="C18" s="5" t="n">
        <v>13269210</v>
      </c>
    </row>
    <row r="19">
      <c r="A19" s="4" t="inlineStr">
        <is>
          <t>ASSET RETIREMENT OBLIGATIONS</t>
        </is>
      </c>
      <c r="B19" s="5" t="n">
        <v>16831043</v>
      </c>
      <c r="C19" s="5" t="n">
        <v>3938655</v>
      </c>
    </row>
    <row r="20">
      <c r="A20" s="4" t="inlineStr">
        <is>
          <t>OTHER NON-CURRENT LIABILITIES</t>
        </is>
      </c>
      <c r="B20" s="5" t="n">
        <v>1077570</v>
      </c>
      <c r="C20" s="5" t="n">
        <v>337084</v>
      </c>
    </row>
    <row r="21">
      <c r="A21" s="4" t="inlineStr">
        <is>
          <t>DEFERRED TAX LIABILITIES</t>
        </is>
      </c>
      <c r="B21" s="5" t="n">
        <v>538460</v>
      </c>
      <c r="C21" s="5" t="n">
        <v>540992</v>
      </c>
    </row>
    <row r="22">
      <c r="A22" s="4" t="inlineStr">
        <is>
          <t>TOTAL LIABILITIES</t>
        </is>
      </c>
      <c r="B22" s="5" t="n">
        <v>22373596</v>
      </c>
      <c r="C22" s="5" t="n">
        <v>18085941</v>
      </c>
    </row>
    <row r="23">
      <c r="A23" s="3" t="inlineStr">
        <is>
          <t>STOCKHOLDERS' EQUITY</t>
        </is>
      </c>
    </row>
    <row r="24">
      <c r="A24" s="4" t="inlineStr">
        <is>
          <t>Common stock $0.001 par value: 750,000,000 shares authorized, 277,838,585 shares issued and outstanding (July 31, 2021 - 236,796,866)</t>
        </is>
      </c>
      <c r="B24" s="5" t="n">
        <v>277838</v>
      </c>
      <c r="C24" s="5" t="n">
        <v>236797</v>
      </c>
    </row>
    <row r="25">
      <c r="A25" s="4" t="inlineStr">
        <is>
          <t>Additional paid-in capital</t>
        </is>
      </c>
      <c r="B25" s="5" t="n">
        <v>578360849</v>
      </c>
      <c r="C25" s="5" t="n">
        <v>441990650</v>
      </c>
    </row>
    <row r="26">
      <c r="A26" s="4" t="inlineStr">
        <is>
          <t>Share issuance obligation</t>
        </is>
      </c>
      <c r="B26" s="5" t="n">
        <v>359560</v>
      </c>
      <c r="C26" s="5" t="n">
        <v>359560</v>
      </c>
    </row>
    <row r="27">
      <c r="A27" s="4" t="inlineStr">
        <is>
          <t>Accumulated deficit</t>
        </is>
      </c>
      <c r="B27" s="5" t="n">
        <v>-299173203</v>
      </c>
      <c r="C27" s="5" t="n">
        <v>-291625110</v>
      </c>
    </row>
    <row r="28">
      <c r="A28" s="4" t="inlineStr">
        <is>
          <t>Accumulated other comprehensive income</t>
        </is>
      </c>
      <c r="B28" s="5" t="n">
        <v>18506</v>
      </c>
      <c r="C28" s="5" t="n">
        <v>493247</v>
      </c>
    </row>
    <row r="29">
      <c r="A29" s="4" t="inlineStr">
        <is>
          <t>TOTAL EQUITY</t>
        </is>
      </c>
      <c r="B29" s="5" t="n">
        <v>279843550</v>
      </c>
      <c r="C29" s="5" t="n">
        <v>151455144</v>
      </c>
    </row>
    <row r="30">
      <c r="A30" s="4" t="inlineStr">
        <is>
          <t>TOTAL LIABILITIES AND EQUITY</t>
        </is>
      </c>
      <c r="B30" s="6" t="n">
        <v>302217146</v>
      </c>
      <c r="C30" s="6" t="n">
        <v>1695410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4 - Sales and Service Revenue and Cost of Sales and Services</t>
        </is>
      </c>
      <c r="B1" s="2" t="inlineStr">
        <is>
          <t>6 Months Ended</t>
        </is>
      </c>
    </row>
    <row r="2">
      <c r="B2" s="2" t="inlineStr">
        <is>
          <t>Jan. 31, 2022</t>
        </is>
      </c>
    </row>
    <row r="3">
      <c r="A3" s="3" t="inlineStr">
        <is>
          <t>Notes to Financial Statements</t>
        </is>
      </c>
    </row>
    <row r="4">
      <c r="A4" s="4" t="inlineStr">
        <is>
          <t>Revenue from Contract with Customer [Text Block]</t>
        </is>
      </c>
      <c r="B4" s="4" t="inlineStr">
        <is>
          <t xml:space="preserve">NOTE 14: SALES AND SERVICE REVENUE AND COST OF SALES AND SERVICES During the three January 31, 2022, U1A The table below provides a breakdown of sales and service revenue and cost of sales and service revenue: Three and Six Months Ended January 31, 2022 2021 Sales of purchased uranium inventory $ 13,146,000 $ - Revenue from toll processing services 44,925 - Total sales and service revenue $ 13,190,925 $ - Cost of purchased uranium inventory $ (9,210,770 ) $ - Cost of toll processing services (37,438 ) - Total cost of sales and services $ (9,248,208 ) $ - Subsequent to January 31,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5 - Loss Per Share</t>
        </is>
      </c>
      <c r="B1" s="2" t="inlineStr">
        <is>
          <t>6 Months Ended</t>
        </is>
      </c>
    </row>
    <row r="2">
      <c r="B2" s="2" t="inlineStr">
        <is>
          <t>Jan. 31, 2022</t>
        </is>
      </c>
    </row>
    <row r="3">
      <c r="A3" s="3" t="inlineStr">
        <is>
          <t>Notes to Financial Statements</t>
        </is>
      </c>
    </row>
    <row r="4">
      <c r="A4" s="4" t="inlineStr">
        <is>
          <t>Earnings Per Share [Text Block]</t>
        </is>
      </c>
      <c r="B4" s="4" t="inlineStr">
        <is>
          <t>NOTE 15: LOSS PER SHARE The following table reconciles the weighted average number of shares used in the calculation of the basic and diluted loss per share: Three Months Ended January 31, Six Months Ended January 31, 2022 2021 2022 2021 Numerator Net Loss for the Period $ (5,474,267 ) $ (3,461,059 ) $ (7,548,093 ) $ (8,424,596 ) Denominator Basic Weighted Average Number of Shares 269,120,537 198,673,515 257,989,930 194,314,507 Dilutive Stock Options, RSUs, PRSUs and Warrants - - - - Diluted Weighted Average Number of Shares 269,120,537 198,673,515 257,989,930 194,314,507 Net Loss per Share, Basic and Diluted $ (0.02 ) $ (0.02 ) $ (0.03 ) $ (0.04 ) For the three six January 31, 2022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6 - Segmented Information</t>
        </is>
      </c>
      <c r="B1" s="2" t="inlineStr">
        <is>
          <t>6 Months Ended</t>
        </is>
      </c>
    </row>
    <row r="2">
      <c r="B2" s="2" t="inlineStr">
        <is>
          <t>Jan. 31, 2022</t>
        </is>
      </c>
    </row>
    <row r="3">
      <c r="A3" s="3" t="inlineStr">
        <is>
          <t>Notes to Financial Statements</t>
        </is>
      </c>
    </row>
    <row r="4">
      <c r="A4" s="4" t="inlineStr">
        <is>
          <t>Segment Reporting Disclosure [Text Block]</t>
        </is>
      </c>
      <c r="B4" s="4" t="inlineStr">
        <is>
          <t>NOTE 16: SEGMENTED INFORMATION We currently operate in one reportable segment which is focused on uranium mining and related activities, including exploration, pre-extraction, extraction and processing of uranium concentrates. As of January 31, 2022, The tables below provide a breakdown of the long-term assets by geographic segments: January 31, 2022 Balance Sheet Items United States Canada Paraguay Total Texas Arizona Wyoming Other States Mineral Rights and Properties $ 12,420,411 $ 4,677,477 $ 141,941,693 $ 176,971 $ 982,358 $ 14,513,586 $ 174,712,496 Property, Plant and Equipment 6,645,133 - 13,243,462 - 29,388 368,695 20,286,678 Restricted Cash 1,948,704 15,000 13,828,570 - - - 15,792,274 Equity-Accounted Investment - - - - 23,009,832 - 23,009,832 Other Non-Current Assets 639,637 - 1,915,565 - 200,222 - 2,755,424 Total Long-Term Assets $ 21,653,885 $ 4,692,477 $ 170,929,290 $ 176,971 $ 24,221,800 $ 14,882,281 $ 236,556,704 July 31, 2021 Balance Sheet Items United States Canada Paraguay Total Texas Arizona Wyoming Other States Mineral Rights and Properties $ 12,421,161 $ 4,627,477 $ 31,527,870 $ 146,971 $ 546,938 $ 14,513,586 $ 63,784,003 Property, Plant and Equipment 6,645,905 - 312,763 - 34,036 365,333 7,358,037 Restricted Cash 1,948,704 15,000 73,973 - - - 2,037,677 Equity-Accounted Investment - - - - 20,729,674 - 20,729,674 Other Non-Current Assets 522,306 - 16,000 - 48,026 - 586,332 Total Long-Term Assets $ 21,538,076 $ 4,642,477 $ 31,930,606 $ 146,971 $ 21,358,674 $ 14,878,919 $ 94,495,723 The tables below provide a breakdown of our operating results by geographic segments for the three six January 31, 2022 2021. Three Months Ended January 31, 2022 United States Statement of Operations Texas Arizona Wyoming Other States Canada Paraguay Total Sales and service revenue $ - $ - $ 44,925 $ 13,146,000 $ - $ - $ 13,190,925 Cost of sales and services - - (37,438 ) (9,210,770 ) - - (9,248,208 ) Gross profit - - 7,487 3,935,230 - - 3,942,717 Operating Costs: Mineral property expenditures 1,105,249 28,274 663,117 16,336 (11 ) 296,208 2,109,173 General and administrative 2,482,465 3,720 162,413 395 1,055,768 10,677 3,715,438 Acquisition-related costs - - 2,644,980 - - - 2,644,980 Depreciation, amortization and accretion 89,655 - 308,122 - 3,807 1,396 402,980 Loss from operations (3,677,369 ) (31,994 ) (3,771,145 ) 3,918,499 (1,059,564 ) (308,281 ) (4,929,854 ) Other income (expenses) (1,058,214 ) (4,768 ) (43,394 ) - 559,447 1,028 (545,901 ) Loss before income taxes $ (4,735,583 ) $ (36,762 ) $ (3,814,539 ) $ 3,918,499 $ (500,117 ) $ (307,253 ) $ (5,475,755 ) Three Months Ended January 31, 2021 United States Statement of Operations Texas Arizona Wyoming Other States Canada Paraguay Total Operating Costs: Mineral property expenditures $ 602,513 $ 31,452 $ 169,576 $ 16,336 $ 4,779 $ 136,601 $ 961,257 General and administrative 1,895,718 4,105 20,249 345 533,421 10,865 2,464,703 Depreciation, amortization and accretion 89,372 - 3,719 - 4,972 (465 ) 97,598 Loss from operations (2,587,603 ) (35,557 ) (193,544 ) (16,681 ) (543,172 ) (147,001 ) (3,523,558 ) Other income (expenses) (537,622 ) (4,768 ) (5,766 ) - 609,666 (52 ) 61,458 Loss before income taxes $ (3,125,225 ) $ (40,325 ) $ (199,310 ) $ (16,681 ) $ 66,494 $ (147,053 ) $ (3,462,100 ) Six Months Ended January 31, 2022 United States Statement of Operations Texas Arizona Wyoming Other States Canada Paraguay Total Sales and service revenue $ - $ - $ 44,925 $ 13,146,000 $ - $ - $ 13,190,925 Cost of sales and services - - (37,438 ) (9,210,770 ) - - (9,248,208 ) Gross profit - - 7,487 3,935,230 - - 3,942,717 Operating Costs: Mineral property expenditures 2,257,326 57,849 862,936 36,760 2,960 547,858 3,765,689 General and administrative 5,084,274 7,440 183,808 740 1,535,520 20,367 6,832,149 Acquisition-related costs - - 2,644,980 - - - 2,644,980 Depreciation, amortization and accretion 179,255 - 311,841 - 7,505 2,819 501,420 Loss from operations (7,520,855 ) (65,289 ) (3,996,078 ) 3,897,730 (1,545,985 ) (571,044 ) (9,801,521 ) Other income (expenses) (1,031,385 ) (9,535 ) (43,194 ) - 3,333,179 1,831 2,250,896 Loss before income taxes $ (8,552,240 ) $ (74,824 ) $ (4,039,272 ) $ 3,897,730 $ 1,787,194 $ (569,213 ) $ (7,550,625 ) Six Months Ended January 31, 2021 United States Statement of Operations Texas Arizona Wyoming Other States Canada Paraguay Total Operating Costs: Mineral property expenditures $ 1,079,843 $ 62,476 $ 270,066 $ 36,405 $ 7,571 $ 206,657 $ 1,663,018 General and administrative 4,063,077 7,825 37,719 718 918,629 22,424 5,050,392 Depreciation, amortization and accretion 178,744 - 7,438 - 9,280 1,316 196,778 Loss from operations (5,321,664 ) (70,301 ) (315,223 ) (37,123 ) (935,480 ) (230,397 ) (6,910,188 ) Other income (expenses) (1,417,836 ) (9,535 ) (5,566 ) - (88,329 ) 5,001 (1,516,265 ) Loss before income taxes $ (6,739,500 ) $ (79,836 ) $ (320,789 ) $ (37,123 ) $ (1,023,809 ) $ (225,396 ) $ (8,426,45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Jan. 31, 2022</t>
        </is>
      </c>
    </row>
    <row r="3">
      <c r="A3" s="3" t="inlineStr">
        <is>
          <t>Accounting Policies [Abstract]</t>
        </is>
      </c>
    </row>
    <row r="4">
      <c r="A4" s="4" t="inlineStr">
        <is>
          <t>Basis of Accounting, Policy [Policy Text Block]</t>
        </is>
      </c>
      <c r="B4" s="4" t="inlineStr">
        <is>
          <t xml:space="preserve">Basis of Presentation The accompanying unaudited interim condensed consolidated financial statements have been prepared in accordance with United States (“U.S.”) generally accepted accounting principles (“U.S. GAAP”) for interim financial information and are presented in U.S. dollars. Accordingly, they do not 10 July 31, 2021 ( 2021” six January 31, 2022 not may July 31, 2022 ( 2022” Certain comparative figures have been reclassified to conform to the current year’s presentation. </t>
        </is>
      </c>
    </row>
    <row r="5">
      <c r="A5" s="4" t="inlineStr">
        <is>
          <t>Exploratory Drilling Costs Capitalization and Impairment, Policy [Policy Text Block]</t>
        </is>
      </c>
      <c r="B5" s="4" t="inlineStr">
        <is>
          <t>Exploration Stage We have established the existence of mineralized materials for certain uranium projects, including our Palangana and recently acquired Christensen Ranch Mines (collectively, the “ISR Mines”). We have not no Since we commenced the extraction of mineralized materials at our ISR Mines without having established proven or probable reserves, any mineralized materials established or extracted from the ISR Mines should not In accordance with U.S. GAAP, expenditures relating to the acquisition of mineral rights are initially capitalized as incurred while exploration and pre-extraction expenditures are expensed as incurred until such time we exit the Exploration Stage by establishing proven or probable reserves. Expenditures relating to exploration activities such as drilling programs to establish mineralized materials are expensed as incurred. Expenditures relating to pre-extraction activities such as the construction of mine wellfields, ion exchange facilities and disposal wells are expensed as incurred until such time proven or probable reserves are established for that project, after which expenditures relating to mine development activities for that particular project are capitalized as incurred. Companies in the Production Stage, as defined by the SEC, having established proven and probable reserves and exited the Exploration Stage, typically capitalize expenditures relating to ongoing development activities, with corresponding depletion calculated over proven and probable reserves using the units-of-production method and allocated to inventory and, as that inventory is sold, to cost of goods sold. We are in the Exploration Stage which has resulted in us reporting larger losses than if we had been in the Production Stage due to the expensing, rather than capitalizing, of expenditures relating to ongoing mine development activities. Additionally, there would be no may not</t>
        </is>
      </c>
    </row>
    <row r="6">
      <c r="A6" s="4" t="inlineStr">
        <is>
          <t>Business Combinations Policy [Policy Text Block]</t>
        </is>
      </c>
      <c r="B6" s="4" t="inlineStr">
        <is>
          <t xml:space="preserve">Business Combination We recognize and measure the assets acquired and liabilities assumed in a business combination based on their estimated fair values at the acquisition date, while transaction costs related to business combinations are expensed as incurred. An income, market or cost valuation method may not one no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Acquisition of Uranium One Americas Inc. (Tables)</t>
        </is>
      </c>
      <c r="B1" s="2" t="inlineStr">
        <is>
          <t>6 Months Ended</t>
        </is>
      </c>
    </row>
    <row r="2">
      <c r="B2" s="2" t="inlineStr">
        <is>
          <t>Jan. 31, 2022</t>
        </is>
      </c>
    </row>
    <row r="3">
      <c r="A3" s="3" t="inlineStr">
        <is>
          <t>Notes Tables</t>
        </is>
      </c>
    </row>
    <row r="4">
      <c r="A4" s="4" t="inlineStr">
        <is>
          <t>Schedule of Recognized Identified Assets Acquired and Liabilities Assumed [Table Text Block]</t>
        </is>
      </c>
      <c r="B4" s="4" t="inlineStr">
        <is>
          <t xml:space="preserve">Consideration paid Cash $ 125,592,602 Working capital adjustment (1) 2,901,943 Total consideration paid $ 128,494,545 Assets acquired and liabilities assumed Cash &amp; cash equivalents (1) $ 1,183,369 Prepaid expenses and deposits (1) 1,549,166 Other current assets (1) 73,200 Inventories (1) 192,015 Mineral rights and properties (2) 110,413,823 Property, plant and equipment (3) 13,159,570 Restricted cash 13,754,533 Other non-current assets (4) 1,736,527 Total assets 142,062,203 Accounts payable and accrued liabilities (1) 95,807 Other liabilities (4) 764,603 Asset retirement obligations (5) 12,707,248 Total liabilities 13,567,658 Total net assets $ 128,494,545 </t>
        </is>
      </c>
    </row>
    <row r="5">
      <c r="A5" s="4" t="inlineStr">
        <is>
          <t>Business Acquisition, Pro Forma Information [Table Text Block]</t>
        </is>
      </c>
      <c r="B5" s="4" t="inlineStr">
        <is>
          <t>Three Months Ended January 31, Six Months Ended January 31, 2022 2021 2022 2021 Sales and Service Revenue $ 13,233,917 $ 30,091 $ 13,327,357 $ 30,091 Net Loss (6,423,162 ) (5,021,843 ) (10,027,917 ) (11,784,48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4 - Inventories (Tables)</t>
        </is>
      </c>
      <c r="B1" s="2" t="inlineStr">
        <is>
          <t>6 Months Ended</t>
        </is>
      </c>
    </row>
    <row r="2">
      <c r="B2" s="2" t="inlineStr">
        <is>
          <t>Jan. 31, 2022</t>
        </is>
      </c>
    </row>
    <row r="3">
      <c r="A3" s="3" t="inlineStr">
        <is>
          <t>Notes Tables</t>
        </is>
      </c>
    </row>
    <row r="4">
      <c r="A4" s="4" t="inlineStr">
        <is>
          <t>Schedule of Inventory, Current [Table Text Block]</t>
        </is>
      </c>
      <c r="B4" s="4" t="inlineStr">
        <is>
          <t xml:space="preserve">January 31, 2022 July 31, 2021 Material and supplies $ 227,466 $ 33,781 Uranium concentrates from production 177,881 177,881 Purchased uranium inventories 39,826,643 28,960,818 $ 40,231,990 $ 29,172,480 </t>
        </is>
      </c>
    </row>
    <row r="5">
      <c r="A5" s="4" t="inlineStr">
        <is>
          <t>Contractual Obligation, Fiscal Year Maturity [Table Text Block]</t>
        </is>
      </c>
      <c r="B5" s="4" t="inlineStr">
        <is>
          <t xml:space="preserve">Purchase Commitments in Pounds Total Purchase Price Fiscal 2022 300,000 $ 9,080,000 Fiscal 2023 1,505,000 53,134,000 Fiscal 2024 495,000 16,913,250 Fiscal 2025 400,000 14,130,000 Fiscal 2026 100,000 3,620,000 Total 2,800,000 $ 96,877,2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Mineral Rights and Properties (Tables)</t>
        </is>
      </c>
      <c r="B1" s="2" t="inlineStr">
        <is>
          <t>6 Months Ended</t>
        </is>
      </c>
    </row>
    <row r="2">
      <c r="B2" s="2" t="inlineStr">
        <is>
          <t>Jan. 31, 2022</t>
        </is>
      </c>
    </row>
    <row r="3">
      <c r="A3" s="3" t="inlineStr">
        <is>
          <t>Notes Tables</t>
        </is>
      </c>
    </row>
    <row r="4">
      <c r="A4" s="4" t="inlineStr">
        <is>
          <t>Schedule Of Mineral Rights and Property Acquisition Costs [Table Text Block]</t>
        </is>
      </c>
      <c r="B4" s="4" t="inlineStr">
        <is>
          <t xml:space="preserve">January 31, 2022 July 31, 2021 Mineral Rights and Properties Palangana Mine $ 6,027,784 $ 6,027,784 Goliad Project 8,689,127 8,689,127 Burke Hollow Project 1,495,750 1,495,750 Longhorn Project 116,870 116,870 Salvo Project 14,905 14,905 Anderson Project 3,470,373 3,470,373 Workman Creek Project 949,854 899,854 Los Cuatros Project 257,250 257,250 Slick Rock Project 90,000 60,000 Reno Creek Project 31,527,870 31,527,870 UEC Wyoming Portfolio 110,413,823 - Diabase Project 982,358 546,938 Yuty Project 11,947,144 11,947,144 Oviedo Project 1,133,412 1,133,412 Alto Paraná Titanium Project 1,433,030 1,433,030 Other Property Acquisitions 91,080 91,080 178,640,630 67,711,387 Accumulated Depletion (3,929,884 ) (3,929,884 ) 174,710,746 63,781,503 Databases and Land Use Agreements 2,458,808 2,458,808 Accumulated Amortization (2,457,058 ) (2,456,308 ) 1,750 2,500 $ 174,712,496 $ 63,784,003 </t>
        </is>
      </c>
    </row>
    <row r="5">
      <c r="A5" s="4" t="inlineStr">
        <is>
          <t>Schedule Of Mineral Property Expenditures Incurred by Major Projects [Table Text Block]</t>
        </is>
      </c>
      <c r="B5" s="4" t="inlineStr">
        <is>
          <t xml:space="preserve">Three Months Ended January 31, Six Months Ended January 31, 2022 2021 2022 2021 Mineral Property Expenditures Palangana Mine $ 266,396 $ 232,866 $ 511,716 $ 431,668 Goliad Project 31,986 71,267 129,440 117,056 Burke Hollow Project 702,155 185,838 1,417,696 315,616 Longhorn Project 4,529 2,289 7,450 4,577 Salvo Project 4,453 7,673 10,149 15,865 Anderson Project 16,114 19,425 32,609 38,891 Workman Creek Project 8,168 8,167 16,755 16,365 Slick Rock Project 12,994 12,993 26,484 26,129 Reno Creek Project 224,333 169,576 424,152 270,066 Allemand Ross Project 48,889 - 48,889 - Christensen Ranch Mine 263,227 - 263,227 - Ludeman Project 46,277 - 46,277 - Moore Ranch Project 18,547 - 18,547 - Yuty Project 12,567 8,334 20,612 14,328 Oviedo Project 139,847 98,804 322,594 146,415 Alto Paraná Titanium Project 143,794 29,463 204,652 45,914 Other Mineral Property Expenditures 164,897 114,562 264,440 220,128 $ 2,109,173 $ 961,257 $ 3,765,689 $ 1,663,0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Property, Plant and Equipment (Tables)</t>
        </is>
      </c>
      <c r="B1" s="2" t="inlineStr">
        <is>
          <t>6 Months Ended</t>
        </is>
      </c>
    </row>
    <row r="2">
      <c r="B2" s="2" t="inlineStr">
        <is>
          <t>Jan. 31, 2022</t>
        </is>
      </c>
    </row>
    <row r="3">
      <c r="A3" s="3" t="inlineStr">
        <is>
          <t>Notes Tables</t>
        </is>
      </c>
    </row>
    <row r="4">
      <c r="A4" s="4" t="inlineStr">
        <is>
          <t>Property, Plant and Equipment [Table Text Block]</t>
        </is>
      </c>
      <c r="B4" s="4" t="inlineStr">
        <is>
          <t xml:space="preserve">January 31, 2022 July 31, 2021 Cost Accumulated Depreciation Net Book Value Cost Accumulated Net Book Plant and Processing Facilities $ 18,622,945 $ (1,034,024 ) $ 17,588,921 $ 6,642,835 $ (851,075 ) $ 5,791,760 Mining Equipment 2,807,651 (2,361,006 ) 446,645 2,355,341 (2,313,489 ) 41,852 Logging Equipment and Vehicles 2,705,582 (1,825,440 ) 880,142 1,923,983 (1,774,887 ) 149,096 Computer Equipment 348,929 (304,553 ) 44,376 326,056 (283,645 ) 42,411 Furniture and Fixtures 190,731 (176,978 ) 13,753 184,941 (172,302 ) 12,639 Buildings 297,518 (64,760 ) 232,758 297,518 (57,322 ) 240,196 Land 1,080,083 - 1,080,083 1,080,083 - 1,080,083 $ 26,053,439 $ (5,766,761 ) $ 20,286,678 $ 12,810,757 $ (5,452,720 ) $ 7,358,03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7 - Restricted Cash (Tables)</t>
        </is>
      </c>
      <c r="B1" s="2" t="inlineStr">
        <is>
          <t>6 Months Ended</t>
        </is>
      </c>
    </row>
    <row r="2">
      <c r="B2" s="2" t="inlineStr">
        <is>
          <t>Jan. 31, 2022</t>
        </is>
      </c>
    </row>
    <row r="3">
      <c r="A3" s="3" t="inlineStr">
        <is>
          <t>Notes Tables</t>
        </is>
      </c>
    </row>
    <row r="4">
      <c r="A4" s="4" t="inlineStr">
        <is>
          <t>Restrictions on Cash and Cash Equivalents [Table Text Block]</t>
        </is>
      </c>
      <c r="B4" s="4" t="inlineStr">
        <is>
          <t xml:space="preserve">January 31, 2022 July 31, 2021 Restricted cash, beginning of period $ 2,037,677 $ 1,839,216 Restricted cash received from U1A Acquisition 13,754,533 - Additional surety bond collateral - 198,377 Interest received 64 84 Restricted cash, end of period $ 15,792,274 $ 2,037,677 </t>
        </is>
      </c>
    </row>
    <row r="5">
      <c r="A5" s="4" t="inlineStr">
        <is>
          <t>Schedule of Cash and Cash Equivalents and Restricted Cash [Table Text Block]</t>
        </is>
      </c>
      <c r="B5" s="4" t="inlineStr">
        <is>
          <t xml:space="preserve">January 31, 2022 January 31, 2021 Cash and cash equivalents $ 22,663,251 $ 8,713,193 Restricted cash 15,792,274 1,839,300 Total cash, cash equivalents and restricted cash $ 38,455,525 $ 10,552,49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8 - Equity-accounted Investment (Tables)</t>
        </is>
      </c>
      <c r="B1" s="2" t="inlineStr">
        <is>
          <t>6 Months Ended</t>
        </is>
      </c>
    </row>
    <row r="2">
      <c r="B2" s="2" t="inlineStr">
        <is>
          <t>Jan. 31, 2022</t>
        </is>
      </c>
    </row>
    <row r="3">
      <c r="A3" s="3" t="inlineStr">
        <is>
          <t>Notes Tables</t>
        </is>
      </c>
    </row>
    <row r="4">
      <c r="A4" s="4" t="inlineStr">
        <is>
          <t>Equity Method Investments [Table Text Block]</t>
        </is>
      </c>
      <c r="B4" s="4" t="inlineStr">
        <is>
          <t>Balance, July 31, 2021 $ 20,729,674 Share of income from URC 182,717 Gain on dilution of ownership interest 2,572,182 Translation loss (474,741 ) Balance, January 31, 2022 $ 23,009,832 Three Months Ended January 31, Six Months Ended January 31, 2022 2021 2022 2021 Share of income (loss) from URC $ (651,996 ) $ 600,913 $ 182,717 $ (102,692 ) Gain on dilution of ownership interest 653,728 - 2,572,182 - Total $ 1,732 $ 600,913 $ 2,754,899 $ (102,69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Jan. 31, 2022</t>
        </is>
      </c>
      <c r="C1" s="2" t="inlineStr">
        <is>
          <t>Jul. 31, 2021</t>
        </is>
      </c>
    </row>
    <row r="2">
      <c r="A2" s="4" t="inlineStr">
        <is>
          <t>Common stock, par value (in dollars per share)</t>
        </is>
      </c>
      <c r="B2" s="7" t="n">
        <v>0.001</v>
      </c>
      <c r="C2" s="7" t="n">
        <v>0.001</v>
      </c>
    </row>
    <row r="3">
      <c r="A3" s="4" t="inlineStr">
        <is>
          <t>Common stock, shares authorized (in shares)</t>
        </is>
      </c>
      <c r="B3" s="5" t="n">
        <v>750000000</v>
      </c>
      <c r="C3" s="5" t="n">
        <v>750000000</v>
      </c>
    </row>
    <row r="4">
      <c r="A4" s="4" t="inlineStr">
        <is>
          <t>Common stock, shares issued (in shares)</t>
        </is>
      </c>
      <c r="B4" s="5" t="n">
        <v>277838585</v>
      </c>
      <c r="C4" s="5" t="n">
        <v>236796866</v>
      </c>
    </row>
    <row r="5">
      <c r="A5" s="4" t="inlineStr">
        <is>
          <t>Common stock, shares outstanding (in shares)</t>
        </is>
      </c>
      <c r="B5" s="5" t="n">
        <v>277838585</v>
      </c>
      <c r="C5" s="5" t="n">
        <v>2367968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Note 10 - Long-term Debt (Tables)</t>
        </is>
      </c>
      <c r="B1" s="2" t="inlineStr">
        <is>
          <t>6 Months Ended</t>
        </is>
      </c>
    </row>
    <row r="2">
      <c r="B2" s="2" t="inlineStr">
        <is>
          <t>Jan. 31, 2022</t>
        </is>
      </c>
    </row>
    <row r="3">
      <c r="A3" s="4" t="inlineStr">
        <is>
          <t>Credit Agreement [Member]</t>
        </is>
      </c>
    </row>
    <row r="4">
      <c r="A4" s="3" t="inlineStr">
        <is>
          <t>Notes Tables</t>
        </is>
      </c>
    </row>
    <row r="5">
      <c r="A5" s="4" t="inlineStr">
        <is>
          <t>Schedule of Long-term Debt Instruments [Table Text Block]</t>
        </is>
      </c>
      <c r="B5" s="4" t="inlineStr">
        <is>
          <t xml:space="preserve">Balance, July 31, 2021 $ 10,075,231 Amortization of discount and accrued fees 524,769 Payment of anniversary fees (600,000 ) Principal repayment (10,000,000 ) Balance, January 31, 2022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Note 11 - Asset Retirement Obligations (Tables)</t>
        </is>
      </c>
      <c r="B1" s="2" t="inlineStr">
        <is>
          <t>6 Months Ended</t>
        </is>
      </c>
    </row>
    <row r="2">
      <c r="B2" s="2" t="inlineStr">
        <is>
          <t>Jan. 31, 2022</t>
        </is>
      </c>
    </row>
    <row r="3">
      <c r="A3" s="3" t="inlineStr">
        <is>
          <t>Notes Tables</t>
        </is>
      </c>
    </row>
    <row r="4">
      <c r="A4" s="4" t="inlineStr">
        <is>
          <t>Schedule of Change in Asset Retirement Obligation [Table Text Block]</t>
        </is>
      </c>
      <c r="B4" s="4" t="inlineStr">
        <is>
          <t xml:space="preserve">Balance, July 31, 2021 $ 3,938,655 Accretion 185,140 Assumed from U1A Acquisition 12,707,248 Balance, January 31, 2022 $ 16,831,043 </t>
        </is>
      </c>
    </row>
    <row r="5">
      <c r="A5" s="4" t="inlineStr">
        <is>
          <t>Schedule Of Estimated Cash flow and Assumption Used For ARO [Table Text Block]</t>
        </is>
      </c>
      <c r="B5" s="4" t="inlineStr">
        <is>
          <t xml:space="preserve">January 31, 2022 July 31, 2021 Undiscounted amount of estimated cash flows $ 28,738,663 $ 8,221,018 Payable in years 1 to 23 9 to 21 Inflation rate 1.56% to 5.32% 1.56% to 2.17% Discount rate 3.72% to 6.35% 5.50% to 5.96% </t>
        </is>
      </c>
    </row>
    <row r="6">
      <c r="A6" s="4" t="inlineStr">
        <is>
          <t>Schedule Of Undiscounted Amounts Of Estimated Cash Flows [Table Text Block]</t>
        </is>
      </c>
      <c r="B6" s="4" t="inlineStr">
        <is>
          <t xml:space="preserve">Fiscal 2022 $ 148,021 Fiscal 2023 434,262 Fiscal 2024 932,264 Fiscal 2025 1,472,226 Fiscal 2026 2,489,425 Remaining balance 23,262,465 $ 28,738,66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12 - Lease Liabilities (Tables)</t>
        </is>
      </c>
      <c r="B1" s="2" t="inlineStr">
        <is>
          <t>6 Months Ended</t>
        </is>
      </c>
    </row>
    <row r="2">
      <c r="B2" s="2" t="inlineStr">
        <is>
          <t>Jan. 31, 2022</t>
        </is>
      </c>
    </row>
    <row r="3">
      <c r="A3" s="3" t="inlineStr">
        <is>
          <t>Notes Tables</t>
        </is>
      </c>
    </row>
    <row r="4">
      <c r="A4" s="4" t="inlineStr">
        <is>
          <t>Lease, Cost [Table Text Block]</t>
        </is>
      </c>
      <c r="B4" s="4" t="inlineStr">
        <is>
          <t xml:space="preserve">Three Months Ended January 31, Six Months Ended January 31, 2022 2021 2022 2021 Operating Leases $ 63,606 $ 52,372 $ 121,203 $ 106,833 Short-term Leases 189,204 20,313 527,625 42,955 Total Lease Expenses $ 252,810 $ 72,685 $ 648,828 $ 149,788 </t>
        </is>
      </c>
    </row>
    <row r="5">
      <c r="A5" s="4" t="inlineStr">
        <is>
          <t>Lessee, Operating Lease, Liability, Maturity [Table Text Block]</t>
        </is>
      </c>
      <c r="B5" s="4" t="inlineStr">
        <is>
          <t xml:space="preserve">Fiscal 2022 $ 359,292 Fiscal 2023 170,273 Fiscal 2024 113,125 Fiscal 2025 104,123 Fiscal 2026 104,364 Thereafter 1,043,854 Total lease payments 1,895,031 Less: imputed interest (497,695 ) Present value of lease liabilities $ 1,397,336 Current portion of lease liabilities $ 383,970 Non-current portion of lease liabilities $ 1,013,36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ote 13 - Capital Stock (Tables)</t>
        </is>
      </c>
      <c r="B1" s="2" t="inlineStr">
        <is>
          <t>6 Months Ended</t>
        </is>
      </c>
    </row>
    <row r="2">
      <c r="B2" s="2" t="inlineStr">
        <is>
          <t>Jan. 31, 2022</t>
        </is>
      </c>
    </row>
    <row r="3">
      <c r="A3" s="3" t="inlineStr">
        <is>
          <t>Notes Tables</t>
        </is>
      </c>
    </row>
    <row r="4">
      <c r="A4" s="4" t="inlineStr">
        <is>
          <t>Schedule Of Share based Compensation Warrants Activity [Table Text Block]</t>
        </is>
      </c>
      <c r="B4" s="4" t="inlineStr">
        <is>
          <t xml:space="preserve">Number of Warrants Weighted Average Exercise Price Balance, July 31, 2021 5,387,323 $ 1.90 Exercised (491,849 ) 1.85 Balance, October 31, 2021 4,895,474 1.91 Exercised (572,850 ) 1.99 Balance, January 31, 2022 4,322,624 $ 1.90 </t>
        </is>
      </c>
    </row>
    <row r="5">
      <c r="A5" s="4" t="inlineStr">
        <is>
          <t>Schedule of Stockholders' Equity Note, Warrants or Rights [Table Text Block]</t>
        </is>
      </c>
      <c r="B5" s="4" t="inlineStr">
        <is>
          <t xml:space="preserve">Weighted Average Exercise Price Number of Warrants Outstanding Weighted Average Remaining Contractual Life (Years) Expiry Date $ 1.80 4,115,806 0.64 September 23, 2022 1.64 25,000 1.30 May 21, 2023 4.13 181,818 4.18 April 5, 2026 $ 1.90 4,322,624 0.80 </t>
        </is>
      </c>
    </row>
    <row r="6">
      <c r="A6" s="4" t="inlineStr">
        <is>
          <t>Share-based Payment Arrangement, Option, Activity [Table Text Block]</t>
        </is>
      </c>
      <c r="B6" s="4" t="inlineStr">
        <is>
          <t xml:space="preserve">Number of Stock Options Weighted Average Exercise Price Balance, July 31, 2021 10,404,333 $ 1.21 Granted 10,000 2.89 Exercised (1,030,543 ) 1.18 Expired (60,000 ) 2.78 Balance, October 31, 2021 9,323,790 1.20 Exercised (244,834 ) 1.27 Expired (15,000 ) 1.36 Balance, January 31, 2022 9,063,956 $ 1.20 </t>
        </is>
      </c>
    </row>
    <row r="7">
      <c r="A7" s="4" t="inlineStr">
        <is>
          <t>Cash Proceeds Received and Tax Benefit from Share-based Payment Awards [Table Text Block]</t>
        </is>
      </c>
      <c r="B7" s="4" t="inlineStr">
        <is>
          <t xml:space="preserve">Three Months Ended January 31, Six Months Ended January 31, 2022 2021 2022 2021 Number of Options Exercised on Cash Basis 57,750 177,500 402,748 187,500 Number of Options Exercised on Forfeiture Basis 187,084 923,282 872,629 941,782 Total Number of Options Exercised 244,834 1,100,782 1,275,377 1,129,282 Number of Shares Issued on Cash Exercise 57,750 177,500 402,748 187,500 Number of Shares Issued on Forfeiture Basis 135,595 382,028 544,587 385,560 Total Number of Shares Issued Upon Exercise of Options 193,345 559,528 947,335 573,060 Cash Received from Exercise of Stock Options $ 63,404 $ 212,125 $ 447,183 $ 221,434 Total Intrinsic Value of Options Exercised $ 889,296 $ 822,237 $ 2,794,512 $ 828,615 </t>
        </is>
      </c>
    </row>
    <row r="8">
      <c r="A8" s="4" t="inlineStr">
        <is>
          <t>Disclosure of Share-based Compensation Arrangements by Share-based Payment Award [Table Text Block]</t>
        </is>
      </c>
      <c r="B8" s="4" t="inlineStr">
        <is>
          <t xml:space="preserve">Number of Unvested Stock Options Weighted Average Grant-Date Fair Value Balance, July 31, 2021 3,891,207 $ 0.66 Granted 10,000 1.73 Vested (265,427 ) 0.87 Balance, October 31, 2021 3,635,780 0.64 Vested (1,069,948 ) 0.55 Balance, January 31, 2022 2,565,832 $ 0.68 </t>
        </is>
      </c>
    </row>
    <row r="9">
      <c r="A9" s="4" t="inlineStr">
        <is>
          <t>Share-based Payment Arrangement, Option, Exercise Price Range [Table Text Block]</t>
        </is>
      </c>
      <c r="B9" s="4" t="inlineStr">
        <is>
          <t xml:space="preserve">Options Outstanding Options Exercisable Range of Exercise Outstanding at January 31, 2022 Weighted Average Exercise Price Weighted Average Remaining Contractual Term (Years) Exercisable at January 31, 2022 Weighted Average Exercise Price Weighted Average Remaining Contractual Term (Years) $0.80 to $0.99 4,794,247 $ 0.92 8.06 3,840,186 $ 0.92 7.96 $1.00 to $1.49 2,013,875 1.16 5.78 1,130,541 1.21 3.69 $1.50 to $2.89 2,255,834 1.82 4.88 1,527,397 1.63 2.70 9,063,956 $ 1.20 6.76 6,498,124 $ 1.14 5.98 </t>
        </is>
      </c>
    </row>
    <row r="10">
      <c r="A10" s="4" t="inlineStr">
        <is>
          <t>Schedule of Nonvested Restricted Stock Units Activity [Table Text Block]</t>
        </is>
      </c>
      <c r="B10" s="4" t="inlineStr">
        <is>
          <t xml:space="preserve">Grant Date Number of Restricted Stock Units Grant Date Fair Value Remaining Life (Years) Aggregate Intrinsic Value July 30, 2019 154,999 $ 0.94 0.49 $ 404,547 July 16, 2020 434,996 0.91 1.45 1,135,340 July 21, 2021 407,617 2.15 2.47 1,063,880 997,612 $ 1.42 1.72 $ 2,603,767 </t>
        </is>
      </c>
    </row>
    <row r="11">
      <c r="A11" s="4" t="inlineStr">
        <is>
          <t>Share-based Payment Arrangement, Cost by Plan [Table Text Block]</t>
        </is>
      </c>
      <c r="B11" s="4" t="inlineStr">
        <is>
          <t xml:space="preserve">Three Months Ended January 31, Six Months Ended January 31, 2022 2021 2022 2021 Stock-Based Compensation for Consultants Common stock issued to consultants $ 201,115 $ 119,847 $ 505,702 $ 239,317 Amortization of stock option expenses 56,802 65,774 136,575 169,702 257,917 185,621 642,277 409,019 Stock-Based Compensation for Management Amortization of stock option expenses 125,608 206,317 291,157 460,048 Amortization of RSU and PRSU expenses 262,090 309,378 524,331 618,756 387,698 515,695 815,488 1,078,804 Stock-Based Compensation for Employees Common stock issued to employees 339,094 261,642 612,007 474,512 Amortization of stock option expenses 209,497 255,100 505,094 634,238 548,591 516,742 1,117,101 1,108,750 $ 1,194,206 $ 1,218,058 $ 2,574,866 $ 2,596,57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4 - Sales and Service Revenue and Cost of Sales and Services (Tables)</t>
        </is>
      </c>
      <c r="B1" s="2" t="inlineStr">
        <is>
          <t>6 Months Ended</t>
        </is>
      </c>
    </row>
    <row r="2">
      <c r="B2" s="2" t="inlineStr">
        <is>
          <t>Jan. 31, 2022</t>
        </is>
      </c>
    </row>
    <row r="3">
      <c r="A3" s="3" t="inlineStr">
        <is>
          <t>Notes Tables</t>
        </is>
      </c>
    </row>
    <row r="4">
      <c r="A4" s="4" t="inlineStr">
        <is>
          <t>Schedule of Revenue and Cost of Revenue [Table Text Block]</t>
        </is>
      </c>
      <c r="B4" s="4" t="inlineStr">
        <is>
          <t xml:space="preserve">Three and Six Months Ended January 31, 2022 2021 Sales of purchased uranium inventory $ 13,146,000 $ - Revenue from toll processing services 44,925 - Total sales and service revenue $ 13,190,925 $ - Cost of purchased uranium inventory $ (9,210,770 ) $ - Cost of toll processing services (37,438 ) - Total cost of sales and services $ (9,248,208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5 - Loss Per Share (Tables)</t>
        </is>
      </c>
      <c r="B1" s="2" t="inlineStr">
        <is>
          <t>6 Months Ended</t>
        </is>
      </c>
    </row>
    <row r="2">
      <c r="B2" s="2" t="inlineStr">
        <is>
          <t>Jan. 31, 2022</t>
        </is>
      </c>
    </row>
    <row r="3">
      <c r="A3" s="3" t="inlineStr">
        <is>
          <t>Notes Tables</t>
        </is>
      </c>
    </row>
    <row r="4">
      <c r="A4" s="4" t="inlineStr">
        <is>
          <t>Schedule of Earnings Per Share, Basic and Diluted [Table Text Block]</t>
        </is>
      </c>
      <c r="B4" s="4" t="inlineStr">
        <is>
          <t>Three Months Ended January 31, Six Months Ended January 31, 2022 2021 2022 2021 Numerator Net Loss for the Period $ (5,474,267 ) $ (3,461,059 ) $ (7,548,093 ) $ (8,424,596 ) Denominator Basic Weighted Average Number of Shares 269,120,537 198,673,515 257,989,930 194,314,507 Dilutive Stock Options, RSUs, PRSUs and Warrants - - - - Diluted Weighted Average Number of Shares 269,120,537 198,673,515 257,989,930 194,314,507 Net Loss per Share, Basic and Diluted $ (0.02 ) $ (0.02 ) $ (0.03 ) $ (0.0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Note 16 - Segmented Information (Tables)</t>
        </is>
      </c>
      <c r="B1" s="2" t="inlineStr">
        <is>
          <t>6 Months Ended</t>
        </is>
      </c>
    </row>
    <row r="2">
      <c r="B2" s="2" t="inlineStr">
        <is>
          <t>Jan. 31, 2022</t>
        </is>
      </c>
    </row>
    <row r="3">
      <c r="A3" s="3" t="inlineStr">
        <is>
          <t>Notes Tables</t>
        </is>
      </c>
    </row>
    <row r="4">
      <c r="A4" s="4" t="inlineStr">
        <is>
          <t>Long-lived Assets by Geographic Areas [Table Text Block]</t>
        </is>
      </c>
      <c r="B4" s="4" t="inlineStr">
        <is>
          <t xml:space="preserve">January 31, 2022 Balance Sheet Items United States Canada Paraguay Total Texas Arizona Wyoming Other States Mineral Rights and Properties $ 12,420,411 $ 4,677,477 $ 141,941,693 $ 176,971 $ 982,358 $ 14,513,586 $ 174,712,496 Property, Plant and Equipment 6,645,133 - 13,243,462 - 29,388 368,695 20,286,678 Restricted Cash 1,948,704 15,000 13,828,570 - - - 15,792,274 Equity-Accounted Investment - - - - 23,009,832 - 23,009,832 Other Non-Current Assets 639,637 - 1,915,565 - 200,222 - 2,755,424 Total Long-Term Assets $ 21,653,885 $ 4,692,477 $ 170,929,290 $ 176,971 $ 24,221,800 $ 14,882,281 $ 236,556,704 July 31, 2021 Balance Sheet Items United States Canada Paraguay Total Texas Arizona Wyoming Other States Mineral Rights and Properties $ 12,421,161 $ 4,627,477 $ 31,527,870 $ 146,971 $ 546,938 $ 14,513,586 $ 63,784,003 Property, Plant and Equipment 6,645,905 - 312,763 - 34,036 365,333 7,358,037 Restricted Cash 1,948,704 15,000 73,973 - - - 2,037,677 Equity-Accounted Investment - - - - 20,729,674 - 20,729,674 Other Non-Current Assets 522,306 - 16,000 - 48,026 - 586,332 Total Long-Term Assets $ 21,538,076 $ 4,642,477 $ 31,930,606 $ 146,971 $ 21,358,674 $ 14,878,919 $ 94,495,723 </t>
        </is>
      </c>
    </row>
    <row r="5">
      <c r="A5" s="4" t="inlineStr">
        <is>
          <t>Operating Results by Geographic Areas [Table Text Block]</t>
        </is>
      </c>
      <c r="B5" s="4" t="inlineStr">
        <is>
          <t>Three Months Ended January 31, 2022 United States Statement of Operations Texas Arizona Wyoming Other States Canada Paraguay Total Sales and service revenue $ - $ - $ 44,925 $ 13,146,000 $ - $ - $ 13,190,925 Cost of sales and services - - (37,438 ) (9,210,770 ) - - (9,248,208 ) Gross profit - - 7,487 3,935,230 - - 3,942,717 Operating Costs: Mineral property expenditures 1,105,249 28,274 663,117 16,336 (11 ) 296,208 2,109,173 General and administrative 2,482,465 3,720 162,413 395 1,055,768 10,677 3,715,438 Acquisition-related costs - - 2,644,980 - - - 2,644,980 Depreciation, amortization and accretion 89,655 - 308,122 - 3,807 1,396 402,980 Loss from operations (3,677,369 ) (31,994 ) (3,771,145 ) 3,918,499 (1,059,564 ) (308,281 ) (4,929,854 ) Other income (expenses) (1,058,214 ) (4,768 ) (43,394 ) - 559,447 1,028 (545,901 ) Loss before income taxes $ (4,735,583 ) $ (36,762 ) $ (3,814,539 ) $ 3,918,499 $ (500,117 ) $ (307,253 ) $ (5,475,755 ) Three Months Ended January 31, 2021 United States Statement of Operations Texas Arizona Wyoming Other States Canada Paraguay Total Operating Costs: Mineral property expenditures $ 602,513 $ 31,452 $ 169,576 $ 16,336 $ 4,779 $ 136,601 $ 961,257 General and administrative 1,895,718 4,105 20,249 345 533,421 10,865 2,464,703 Depreciation, amortization and accretion 89,372 - 3,719 - 4,972 (465 ) 97,598 Loss from operations (2,587,603 ) (35,557 ) (193,544 ) (16,681 ) (543,172 ) (147,001 ) (3,523,558 ) Other income (expenses) (537,622 ) (4,768 ) (5,766 ) - 609,666 (52 ) 61,458 Loss before income taxes $ (3,125,225 ) $ (40,325 ) $ (199,310 ) $ (16,681 ) $ 66,494 $ (147,053 ) $ (3,462,100 ) Six Months Ended January 31, 2022 United States Statement of Operations Texas Arizona Wyoming Other States Canada Paraguay Total Sales and service revenue $ - $ - $ 44,925 $ 13,146,000 $ - $ - $ 13,190,925 Cost of sales and services - - (37,438 ) (9,210,770 ) - - (9,248,208 ) Gross profit - - 7,487 3,935,230 - - 3,942,717 Operating Costs: Mineral property expenditures 2,257,326 57,849 862,936 36,760 2,960 547,858 3,765,689 General and administrative 5,084,274 7,440 183,808 740 1,535,520 20,367 6,832,149 Acquisition-related costs - - 2,644,980 - - - 2,644,980 Depreciation, amortization and accretion 179,255 - 311,841 - 7,505 2,819 501,420 Loss from operations (7,520,855 ) (65,289 ) (3,996,078 ) 3,897,730 (1,545,985 ) (571,044 ) (9,801,521 ) Other income (expenses) (1,031,385 ) (9,535 ) (43,194 ) - 3,333,179 1,831 2,250,896 Loss before income taxes $ (8,552,240 ) $ (74,824 ) $ (4,039,272 ) $ 3,897,730 $ 1,787,194 $ (569,213 ) $ (7,550,625 ) Six Months Ended January 31, 2021 United States Statement of Operations Texas Arizona Wyoming Other States Canada Paraguay Total Operating Costs: Mineral property expenditures $ 1,079,843 $ 62,476 $ 270,066 $ 36,405 $ 7,571 $ 206,657 $ 1,663,018 General and administrative 4,063,077 7,825 37,719 718 918,629 22,424 5,050,392 Depreciation, amortization and accretion 178,744 - 7,438 - 9,280 1,316 196,778 Loss from operations (5,321,664 ) (70,301 ) (315,223 ) (37,123 ) (935,480 ) (230,397 ) (6,910,188 ) Other income (expenses) (1,417,836 ) (9,535 ) (5,566 ) - (88,329 ) 5,001 (1,516,265 ) Loss before income taxes $ (6,739,500 ) $ (79,836 ) $ (320,789 ) $ (37,123 ) $ (1,023,809 ) $ (225,396 ) $ (8,426,45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Note 1 - Nature of Operations (Details Textual) - USD ($)</t>
        </is>
      </c>
      <c r="B1" s="2" t="inlineStr">
        <is>
          <t>Mar. 16, 2022</t>
        </is>
      </c>
      <c r="C1" s="2" t="inlineStr">
        <is>
          <t>Jan. 31, 2022</t>
        </is>
      </c>
      <c r="D1" s="2" t="inlineStr">
        <is>
          <t>Jul. 31, 2021</t>
        </is>
      </c>
      <c r="E1" s="2" t="inlineStr">
        <is>
          <t>Jan. 31, 2021</t>
        </is>
      </c>
    </row>
    <row r="2">
      <c r="A2" s="4" t="inlineStr">
        <is>
          <t>Working Capital</t>
        </is>
      </c>
      <c r="C2" s="6" t="n">
        <v>61700000</v>
      </c>
    </row>
    <row r="3">
      <c r="A3" s="4" t="inlineStr">
        <is>
          <t>Cash and Cash Equivalents, at Carrying Value, Ending Balance</t>
        </is>
      </c>
      <c r="C3" s="5" t="n">
        <v>22663251</v>
      </c>
      <c r="D3" s="6" t="n">
        <v>44312780</v>
      </c>
      <c r="E3" s="6" t="n">
        <v>8713193</v>
      </c>
    </row>
    <row r="4">
      <c r="A4" s="4" t="inlineStr">
        <is>
          <t>Inventory, Net, Total</t>
        </is>
      </c>
      <c r="C4" s="5" t="n">
        <v>40231990</v>
      </c>
      <c r="D4" s="6" t="n">
        <v>29172480</v>
      </c>
    </row>
    <row r="5">
      <c r="A5" s="4" t="inlineStr">
        <is>
          <t>Subsequent Event [Member] | The 2021 At-the-market Offerings [Member]</t>
        </is>
      </c>
    </row>
    <row r="6">
      <c r="A6" s="4" t="inlineStr">
        <is>
          <t>Proceeds from Issuance of Common Stock, Net</t>
        </is>
      </c>
      <c r="B6" s="6" t="n">
        <v>16500000</v>
      </c>
    </row>
    <row r="7">
      <c r="A7" s="4" t="inlineStr">
        <is>
          <t>Uranium Inventory [Member]</t>
        </is>
      </c>
    </row>
    <row r="8">
      <c r="A8" s="4" t="inlineStr">
        <is>
          <t>Inventory, Net, Total</t>
        </is>
      </c>
      <c r="C8" s="6" t="n">
        <v>398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Note 3 - Acquisition of Uranium One Americas Inc. (Details Textual) - USD ($)</t>
        </is>
      </c>
      <c r="C1" s="2" t="inlineStr">
        <is>
          <t>Dec. 17, 2021</t>
        </is>
      </c>
      <c r="D1" s="2" t="inlineStr">
        <is>
          <t>Jan. 31, 2022</t>
        </is>
      </c>
      <c r="E1" s="2" t="inlineStr">
        <is>
          <t>Jan. 31, 2021</t>
        </is>
      </c>
      <c r="F1" s="2" t="inlineStr">
        <is>
          <t>Jan. 31, 2022</t>
        </is>
      </c>
      <c r="G1" s="2" t="inlineStr">
        <is>
          <t>Jan. 31, 2021</t>
        </is>
      </c>
    </row>
    <row r="2">
      <c r="A2" s="4" t="inlineStr">
        <is>
          <t>Business Combination, Acquisition Related Costs</t>
        </is>
      </c>
      <c r="D2" s="6" t="n">
        <v>2644980</v>
      </c>
      <c r="E2" s="6" t="n">
        <v>0</v>
      </c>
      <c r="F2" s="6" t="n">
        <v>2644980</v>
      </c>
      <c r="G2" s="6" t="n">
        <v>0</v>
      </c>
    </row>
    <row r="3">
      <c r="A3" s="4" t="inlineStr">
        <is>
          <t>U1A Acquisition [Member]</t>
        </is>
      </c>
    </row>
    <row r="4">
      <c r="A4" s="4" t="inlineStr">
        <is>
          <t>Business Combination, Consideration Transferred, Total</t>
        </is>
      </c>
      <c r="C4" s="6" t="n">
        <v>128494545</v>
      </c>
    </row>
    <row r="5">
      <c r="A5" s="4" t="inlineStr">
        <is>
          <t>Business Combination, Acquisition Related Costs</t>
        </is>
      </c>
      <c r="C5" s="5" t="n">
        <v>2644980</v>
      </c>
    </row>
    <row r="6">
      <c r="A6" s="4" t="inlineStr">
        <is>
          <t>Business Combination, Recognized Identifiable Assets Acquired and Liabilities Assumed, Cash and Equivalents</t>
        </is>
      </c>
      <c r="B6" s="4" t="inlineStr">
        <is>
          <t>[1]</t>
        </is>
      </c>
      <c r="C6" s="5" t="n">
        <v>1183369</v>
      </c>
    </row>
    <row r="7">
      <c r="A7" s="4" t="inlineStr">
        <is>
          <t>Business Combination, Recognized Identifiable Assets Acquired and Liabilities Assumed, Current Assets, Prepaid Expense and Other Assets</t>
        </is>
      </c>
      <c r="B7" s="4" t="inlineStr">
        <is>
          <t>[1]</t>
        </is>
      </c>
      <c r="C7" s="5" t="n">
        <v>1549166</v>
      </c>
    </row>
    <row r="8">
      <c r="A8" s="4" t="inlineStr">
        <is>
          <t>Business Combination, Recognized Identifiable Assets Acquired and Liabilities Assumed, Current Assets, Other</t>
        </is>
      </c>
      <c r="B8" s="4" t="inlineStr">
        <is>
          <t>[1]</t>
        </is>
      </c>
      <c r="C8" s="5" t="n">
        <v>73200</v>
      </c>
    </row>
    <row r="9">
      <c r="A9" s="4" t="inlineStr">
        <is>
          <t>Business Combination, Recognized Identifiable Assets Acquired and Liabilities Assumed, Inventory</t>
        </is>
      </c>
      <c r="B9" s="4" t="inlineStr">
        <is>
          <t>[1]</t>
        </is>
      </c>
      <c r="C9" s="5" t="n">
        <v>192015</v>
      </c>
    </row>
    <row r="10">
      <c r="A10" s="4" t="inlineStr">
        <is>
          <t>Business Combination, Recognized Identifiable Assets Acquired and Liabilities Assumed, Current Liabilities, Accounts Payable and Accrued Liabilities</t>
        </is>
      </c>
      <c r="B10" s="4" t="inlineStr">
        <is>
          <t>[1]</t>
        </is>
      </c>
      <c r="C10" s="6" t="n">
        <v>95807</v>
      </c>
    </row>
    <row r="11">
      <c r="A11" s="4" t="inlineStr">
        <is>
          <t>Business Combination, Pro Forma Information, Earnings or Loss of Acquiree since Acquisition Date, Actual</t>
        </is>
      </c>
      <c r="D11" s="6" t="n">
        <v>919617</v>
      </c>
      <c r="F11" s="6" t="n">
        <v>919617</v>
      </c>
    </row>
    <row r="12"/>
    <row r="13">
      <c r="A13" s="4" t="inlineStr">
        <is>
          <t>[1]</t>
        </is>
      </c>
      <c r="B13" s="4" t="inlineStr">
        <is>
          <t>Working capital adjustment represents the working capital of UEC Wyoming at the date of acquisition, which was comprised of: (i) cash and cash equivalents of $1,183,369; (ii) prepaid expenses and deposits of $1,549,166; (iii) other current assets of $73,200; (iv) inventories of $192,015; and (v) accounts payable and accrued liabilities of $95,807. The fair value of these working capital items approximates their respective carrying values at the date of the acquisition.</t>
        </is>
      </c>
    </row>
  </sheetData>
  <mergeCells count="3">
    <mergeCell ref="A1:B1"/>
    <mergeCell ref="A12:F12"/>
    <mergeCell ref="B13:F13"/>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Note 3 - Acquisition of Uranium One Americas Inc. - Assets Acquired and Liabilities Assumed (Details) - USD ($)</t>
        </is>
      </c>
      <c r="C1" s="2" t="inlineStr">
        <is>
          <t>Dec. 17, 2021</t>
        </is>
      </c>
      <c r="D1" s="2" t="inlineStr">
        <is>
          <t>Jan. 31, 2022</t>
        </is>
      </c>
      <c r="E1" s="2" t="inlineStr">
        <is>
          <t>Jan. 31, 2021</t>
        </is>
      </c>
      <c r="F1" s="2" t="inlineStr">
        <is>
          <t>Jul. 31, 2021</t>
        </is>
      </c>
    </row>
    <row r="2">
      <c r="A2" s="4" t="inlineStr">
        <is>
          <t>Cash</t>
        </is>
      </c>
      <c r="D2" s="6" t="n">
        <v>113587952</v>
      </c>
      <c r="E2" s="6" t="n">
        <v>0</v>
      </c>
    </row>
    <row r="3">
      <c r="A3" s="4" t="inlineStr">
        <is>
          <t>Mineral rights and properties (2)</t>
        </is>
      </c>
      <c r="D3" s="5" t="n">
        <v>178640630</v>
      </c>
      <c r="F3" s="6" t="n">
        <v>67711387</v>
      </c>
    </row>
    <row r="4">
      <c r="A4" s="4" t="inlineStr">
        <is>
          <t>Restricted cash</t>
        </is>
      </c>
      <c r="D4" s="5" t="n">
        <v>13754533</v>
      </c>
      <c r="F4" s="6" t="n">
        <v>0</v>
      </c>
    </row>
    <row r="5">
      <c r="A5" s="4" t="inlineStr">
        <is>
          <t>Asset retirement obligations (5)</t>
        </is>
      </c>
      <c r="D5" s="6" t="n">
        <v>12707248</v>
      </c>
    </row>
    <row r="6">
      <c r="A6" s="4" t="inlineStr">
        <is>
          <t>U1A Acquisition [Member]</t>
        </is>
      </c>
    </row>
    <row r="7">
      <c r="A7" s="4" t="inlineStr">
        <is>
          <t>Cash</t>
        </is>
      </c>
      <c r="C7" s="6" t="n">
        <v>125592602</v>
      </c>
    </row>
    <row r="8">
      <c r="A8" s="4" t="inlineStr">
        <is>
          <t>Working capital adjustment (1)</t>
        </is>
      </c>
      <c r="B8" s="4" t="inlineStr">
        <is>
          <t>[1]</t>
        </is>
      </c>
      <c r="C8" s="5" t="n">
        <v>2901943</v>
      </c>
    </row>
    <row r="9">
      <c r="A9" s="4" t="inlineStr">
        <is>
          <t>Total consideration paid</t>
        </is>
      </c>
      <c r="C9" s="5" t="n">
        <v>128494545</v>
      </c>
    </row>
    <row r="10">
      <c r="A10" s="4" t="inlineStr">
        <is>
          <t>Cash &amp; cash equivalents (1)</t>
        </is>
      </c>
      <c r="B10" s="4" t="inlineStr">
        <is>
          <t>[1]</t>
        </is>
      </c>
      <c r="C10" s="5" t="n">
        <v>1183369</v>
      </c>
    </row>
    <row r="11">
      <c r="A11" s="4" t="inlineStr">
        <is>
          <t>Prepaid expenses and deposits (1)</t>
        </is>
      </c>
      <c r="B11" s="4" t="inlineStr">
        <is>
          <t>[1]</t>
        </is>
      </c>
      <c r="C11" s="5" t="n">
        <v>1549166</v>
      </c>
    </row>
    <row r="12">
      <c r="A12" s="4" t="inlineStr">
        <is>
          <t>Other current assets (1)</t>
        </is>
      </c>
      <c r="B12" s="4" t="inlineStr">
        <is>
          <t>[1]</t>
        </is>
      </c>
      <c r="C12" s="5" t="n">
        <v>73200</v>
      </c>
    </row>
    <row r="13">
      <c r="A13" s="4" t="inlineStr">
        <is>
          <t>Inventories (1)</t>
        </is>
      </c>
      <c r="B13" s="4" t="inlineStr">
        <is>
          <t>[1]</t>
        </is>
      </c>
      <c r="C13" s="5" t="n">
        <v>192015</v>
      </c>
    </row>
    <row r="14">
      <c r="A14" s="4" t="inlineStr">
        <is>
          <t>Mineral rights and properties (2)</t>
        </is>
      </c>
      <c r="B14" s="4" t="inlineStr">
        <is>
          <t>[2]</t>
        </is>
      </c>
      <c r="C14" s="5" t="n">
        <v>110413823</v>
      </c>
    </row>
    <row r="15">
      <c r="A15" s="4" t="inlineStr">
        <is>
          <t>Property, plant and equipment (3)</t>
        </is>
      </c>
      <c r="B15" s="4" t="inlineStr">
        <is>
          <t>[3]</t>
        </is>
      </c>
      <c r="C15" s="5" t="n">
        <v>13159570</v>
      </c>
    </row>
    <row r="16">
      <c r="A16" s="4" t="inlineStr">
        <is>
          <t>Restricted cash</t>
        </is>
      </c>
      <c r="C16" s="5" t="n">
        <v>13754533</v>
      </c>
    </row>
    <row r="17">
      <c r="A17" s="4" t="inlineStr">
        <is>
          <t>Other non-current assets (4)</t>
        </is>
      </c>
      <c r="B17" s="4" t="inlineStr">
        <is>
          <t>[4]</t>
        </is>
      </c>
      <c r="C17" s="5" t="n">
        <v>1736527</v>
      </c>
    </row>
    <row r="18">
      <c r="A18" s="4" t="inlineStr">
        <is>
          <t>Total assets</t>
        </is>
      </c>
      <c r="C18" s="5" t="n">
        <v>142062203</v>
      </c>
    </row>
    <row r="19">
      <c r="A19" s="4" t="inlineStr">
        <is>
          <t>Accounts payable and accrued liabilities (1)</t>
        </is>
      </c>
      <c r="B19" s="4" t="inlineStr">
        <is>
          <t>[1]</t>
        </is>
      </c>
      <c r="C19" s="5" t="n">
        <v>95807</v>
      </c>
    </row>
    <row r="20">
      <c r="A20" s="4" t="inlineStr">
        <is>
          <t>Other liabilities (4)</t>
        </is>
      </c>
      <c r="B20" s="4" t="inlineStr">
        <is>
          <t>[4]</t>
        </is>
      </c>
      <c r="C20" s="5" t="n">
        <v>764603</v>
      </c>
    </row>
    <row r="21">
      <c r="A21" s="4" t="inlineStr">
        <is>
          <t>Asset retirement obligations (5)</t>
        </is>
      </c>
      <c r="B21" s="4" t="inlineStr">
        <is>
          <t>[5]</t>
        </is>
      </c>
      <c r="C21" s="5" t="n">
        <v>12707248</v>
      </c>
    </row>
    <row r="22">
      <c r="A22" s="4" t="inlineStr">
        <is>
          <t>Total liabilities</t>
        </is>
      </c>
      <c r="C22" s="5" t="n">
        <v>13567658</v>
      </c>
    </row>
    <row r="23">
      <c r="A23" s="4" t="inlineStr">
        <is>
          <t>Total net assets</t>
        </is>
      </c>
      <c r="C23" s="6" t="n">
        <v>128494545</v>
      </c>
    </row>
    <row r="24"/>
    <row r="25">
      <c r="A25" s="4" t="inlineStr">
        <is>
          <t>[1]</t>
        </is>
      </c>
      <c r="B25" s="4" t="inlineStr">
        <is>
          <t>Working capital adjustment represents the working capital of UEC Wyoming at the date of acquisition, which was comprised of: (i) cash and cash equivalents of $1,183,369; (ii) prepaid expenses and deposits of $1,549,166; (iii) other current assets of $73,200; (iv) inventories of $192,015; and (v) accounts payable and accrued liabilities of $95,807. The fair value of these working capital items approximates their respective carrying values at the date of the acquisition.</t>
        </is>
      </c>
    </row>
    <row r="26">
      <c r="A26" s="4" t="inlineStr">
        <is>
          <t>[2]</t>
        </is>
      </c>
      <c r="B26" s="4" t="inlineStr">
        <is>
          <t>Preliminary fair value of mineral rights and properties was determined using a discounted cash flow model (being the net present value of expected future cash flows). Expected future cash flows are based on estimates of future uranium prices and projected future revenues, estimated quantities of mineral resources and production, expected future production costs, and capital expenditures based on the life of mine plans as at the acquisition date.</t>
        </is>
      </c>
    </row>
    <row r="27">
      <c r="A27" s="4" t="inlineStr">
        <is>
          <t>[3]</t>
        </is>
      </c>
      <c r="B27" s="4" t="inlineStr">
        <is>
          <t>Preliminary fair value of property, plant and equipment was determined using a replacement cost approach.</t>
        </is>
      </c>
    </row>
    <row r="28">
      <c r="A28" s="4" t="inlineStr">
        <is>
          <t>[4]</t>
        </is>
      </c>
      <c r="B28" s="4" t="inlineStr">
        <is>
          <t>Other non-current assets included certain material and supply inventories classified as non-current and right-of-use ("ROU") assets associated with UEC Wyoming's operating leases. The preliminary fair value of long-term inventory was determined to approximate its carrying value. ROU assets and lease liabilities for operating leases are measured based on the present value of the future lease payments over the remaining lease terms at the acquisition date.</t>
        </is>
      </c>
    </row>
    <row r="29">
      <c r="A29" s="4" t="inlineStr">
        <is>
          <t>[5]</t>
        </is>
      </c>
      <c r="B29" s="4" t="inlineStr">
        <is>
          <t>Preliminary fair value of asset retirement obligations was measured based on the expected costs and timing for final well closure, plant and equipment decommissioning and removal, and environmental remediation, which are discounted to present value using credit adjusted risk-free rates.</t>
        </is>
      </c>
    </row>
  </sheetData>
  <mergeCells count="7">
    <mergeCell ref="A1:B1"/>
    <mergeCell ref="A24:E24"/>
    <mergeCell ref="B25:E25"/>
    <mergeCell ref="B26:E26"/>
    <mergeCell ref="B27:E27"/>
    <mergeCell ref="B28:E28"/>
    <mergeCell ref="B29:E2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6 Months Ended</t>
        </is>
      </c>
    </row>
    <row r="2">
      <c r="B2" s="2" t="inlineStr">
        <is>
          <t>Jan. 31, 2022</t>
        </is>
      </c>
      <c r="C2" s="2" t="inlineStr">
        <is>
          <t>Jan. 31, 2021</t>
        </is>
      </c>
      <c r="D2" s="2" t="inlineStr">
        <is>
          <t>Jan. 31, 2022</t>
        </is>
      </c>
      <c r="E2" s="2" t="inlineStr">
        <is>
          <t>Jan. 31, 2021</t>
        </is>
      </c>
    </row>
    <row r="3">
      <c r="A3" s="4" t="inlineStr">
        <is>
          <t>SALES AND SERVICE REVENUE</t>
        </is>
      </c>
      <c r="B3" s="6" t="n">
        <v>13190925</v>
      </c>
      <c r="C3" s="6" t="n">
        <v>0</v>
      </c>
      <c r="D3" s="6" t="n">
        <v>13190925</v>
      </c>
      <c r="E3" s="6" t="n">
        <v>0</v>
      </c>
    </row>
    <row r="4">
      <c r="A4" s="4" t="inlineStr">
        <is>
          <t>COST OF SALES AND SERVICES</t>
        </is>
      </c>
      <c r="B4" s="5" t="n">
        <v>-9248208</v>
      </c>
      <c r="C4" s="5" t="n">
        <v>0</v>
      </c>
      <c r="D4" s="5" t="n">
        <v>-9248208</v>
      </c>
      <c r="E4" s="5" t="n">
        <v>0</v>
      </c>
    </row>
    <row r="5">
      <c r="A5" s="4" t="inlineStr">
        <is>
          <t>GROSS PROFIT</t>
        </is>
      </c>
      <c r="B5" s="5" t="n">
        <v>3942717</v>
      </c>
      <c r="C5" s="5" t="n">
        <v>0</v>
      </c>
      <c r="D5" s="5" t="n">
        <v>3942717</v>
      </c>
      <c r="E5" s="5" t="n">
        <v>0</v>
      </c>
    </row>
    <row r="6">
      <c r="A6" s="3" t="inlineStr">
        <is>
          <t>OPERATING COSTS</t>
        </is>
      </c>
    </row>
    <row r="7">
      <c r="A7" s="4" t="inlineStr">
        <is>
          <t>Mineral property expenditures</t>
        </is>
      </c>
      <c r="B7" s="5" t="n">
        <v>2109173</v>
      </c>
      <c r="C7" s="5" t="n">
        <v>961257</v>
      </c>
      <c r="D7" s="5" t="n">
        <v>3765689</v>
      </c>
      <c r="E7" s="5" t="n">
        <v>1663018</v>
      </c>
    </row>
    <row r="8">
      <c r="A8" s="4" t="inlineStr">
        <is>
          <t>General and administrative</t>
        </is>
      </c>
      <c r="B8" s="5" t="n">
        <v>3715438</v>
      </c>
      <c r="C8" s="5" t="n">
        <v>2464703</v>
      </c>
      <c r="D8" s="5" t="n">
        <v>6832149</v>
      </c>
      <c r="E8" s="5" t="n">
        <v>5050392</v>
      </c>
    </row>
    <row r="9">
      <c r="A9" s="4" t="inlineStr">
        <is>
          <t>Acquisition-related costs</t>
        </is>
      </c>
      <c r="B9" s="5" t="n">
        <v>2644980</v>
      </c>
      <c r="C9" s="5" t="n">
        <v>0</v>
      </c>
      <c r="D9" s="5" t="n">
        <v>2644980</v>
      </c>
      <c r="E9" s="5" t="n">
        <v>0</v>
      </c>
    </row>
    <row r="10">
      <c r="A10" s="4" t="inlineStr">
        <is>
          <t>Depreciation, amortization and accretion</t>
        </is>
      </c>
      <c r="B10" s="5" t="n">
        <v>402980</v>
      </c>
      <c r="C10" s="5" t="n">
        <v>97598</v>
      </c>
      <c r="D10" s="5" t="n">
        <v>501420</v>
      </c>
      <c r="E10" s="5" t="n">
        <v>196778</v>
      </c>
    </row>
    <row r="11">
      <c r="A11" s="4" t="inlineStr">
        <is>
          <t>TOTAL OPERATING COSTS</t>
        </is>
      </c>
      <c r="B11" s="5" t="n">
        <v>8872571</v>
      </c>
      <c r="C11" s="5" t="n">
        <v>3523558</v>
      </c>
      <c r="D11" s="5" t="n">
        <v>13744238</v>
      </c>
      <c r="E11" s="5" t="n">
        <v>6910188</v>
      </c>
    </row>
    <row r="12">
      <c r="A12" s="4" t="inlineStr">
        <is>
          <t>LOSS FROM OPERATIONS</t>
        </is>
      </c>
      <c r="B12" s="5" t="n">
        <v>-4929854</v>
      </c>
      <c r="C12" s="5" t="n">
        <v>-3523558</v>
      </c>
      <c r="D12" s="5" t="n">
        <v>-9801521</v>
      </c>
      <c r="E12" s="5" t="n">
        <v>-6910188</v>
      </c>
    </row>
    <row r="13">
      <c r="A13" s="3" t="inlineStr">
        <is>
          <t>OTHER INCOME (EXPENSES)</t>
        </is>
      </c>
    </row>
    <row r="14">
      <c r="A14" s="4" t="inlineStr">
        <is>
          <t>Interest income</t>
        </is>
      </c>
      <c r="B14" s="5" t="n">
        <v>10558</v>
      </c>
      <c r="C14" s="5" t="n">
        <v>8753</v>
      </c>
      <c r="D14" s="5" t="n">
        <v>31129</v>
      </c>
      <c r="E14" s="5" t="n">
        <v>14363</v>
      </c>
    </row>
    <row r="15">
      <c r="A15" s="4" t="inlineStr">
        <is>
          <t>Interest expenses and finance costs</t>
        </is>
      </c>
      <c r="B15" s="5" t="n">
        <v>-566836</v>
      </c>
      <c r="C15" s="5" t="n">
        <v>-829727</v>
      </c>
      <c r="D15" s="5" t="n">
        <v>-1097714</v>
      </c>
      <c r="E15" s="5" t="n">
        <v>-1720641</v>
      </c>
    </row>
    <row r="16">
      <c r="A16" s="4" t="inlineStr">
        <is>
          <t>Income (loss) from equity-accounted investment</t>
        </is>
      </c>
      <c r="B16" s="5" t="n">
        <v>1732</v>
      </c>
      <c r="C16" s="5" t="n">
        <v>600913</v>
      </c>
      <c r="D16" s="5" t="n">
        <v>2754899</v>
      </c>
      <c r="E16" s="5" t="n">
        <v>-102692</v>
      </c>
    </row>
    <row r="17">
      <c r="A17" s="4" t="inlineStr">
        <is>
          <t>Gain on loan extinguishment</t>
        </is>
      </c>
      <c r="B17" s="5" t="n">
        <v>0</v>
      </c>
      <c r="C17" s="5" t="n">
        <v>278617</v>
      </c>
      <c r="D17" s="5" t="n">
        <v>0</v>
      </c>
      <c r="E17" s="5" t="n">
        <v>278617</v>
      </c>
    </row>
    <row r="18">
      <c r="A18" s="4" t="inlineStr">
        <is>
          <t>Realized gain on available-for-sale security</t>
        </is>
      </c>
      <c r="B18" s="5" t="n">
        <v>0</v>
      </c>
      <c r="C18" s="5" t="n">
        <v>0</v>
      </c>
      <c r="D18" s="5" t="n">
        <v>547152</v>
      </c>
      <c r="E18" s="5" t="n">
        <v>0</v>
      </c>
    </row>
    <row r="19">
      <c r="A19" s="4" t="inlineStr">
        <is>
          <t>Other income</t>
        </is>
      </c>
      <c r="B19" s="5" t="n">
        <v>7895</v>
      </c>
      <c r="C19" s="5" t="n">
        <v>2902</v>
      </c>
      <c r="D19" s="5" t="n">
        <v>14680</v>
      </c>
      <c r="E19" s="5" t="n">
        <v>14088</v>
      </c>
    </row>
    <row r="20">
      <c r="A20" s="4" t="inlineStr">
        <is>
          <t>Gain on disposition of assets</t>
        </is>
      </c>
      <c r="B20" s="5" t="n">
        <v>750</v>
      </c>
      <c r="C20" s="5" t="n">
        <v>0</v>
      </c>
      <c r="D20" s="5" t="n">
        <v>750</v>
      </c>
      <c r="E20" s="5" t="n">
        <v>0</v>
      </c>
    </row>
    <row r="21">
      <c r="A21" s="4" t="inlineStr">
        <is>
          <t>OTHER INCOME (EXPENSES)</t>
        </is>
      </c>
      <c r="B21" s="5" t="n">
        <v>-545901</v>
      </c>
      <c r="C21" s="5" t="n">
        <v>61458</v>
      </c>
      <c r="D21" s="5" t="n">
        <v>2250896</v>
      </c>
      <c r="E21" s="5" t="n">
        <v>-1516265</v>
      </c>
    </row>
    <row r="22">
      <c r="A22" s="4" t="inlineStr">
        <is>
          <t>LOSS BEFORE INCOME TAXES</t>
        </is>
      </c>
      <c r="B22" s="5" t="n">
        <v>-5475755</v>
      </c>
      <c r="C22" s="5" t="n">
        <v>-3462100</v>
      </c>
      <c r="D22" s="5" t="n">
        <v>-7550625</v>
      </c>
      <c r="E22" s="5" t="n">
        <v>-8426453</v>
      </c>
    </row>
    <row r="23">
      <c r="A23" s="4" t="inlineStr">
        <is>
          <t>DEFERRED TAX BENEFIT</t>
        </is>
      </c>
      <c r="B23" s="5" t="n">
        <v>1488</v>
      </c>
      <c r="C23" s="5" t="n">
        <v>1041</v>
      </c>
      <c r="D23" s="5" t="n">
        <v>2532</v>
      </c>
      <c r="E23" s="5" t="n">
        <v>1857</v>
      </c>
    </row>
    <row r="24">
      <c r="A24" s="4" t="inlineStr">
        <is>
          <t>NET LOSS FOR THE PERIOD</t>
        </is>
      </c>
      <c r="B24" s="5" t="n">
        <v>-5474267</v>
      </c>
      <c r="C24" s="5" t="n">
        <v>-3461059</v>
      </c>
      <c r="D24" s="5" t="n">
        <v>-7548093</v>
      </c>
      <c r="E24" s="5" t="n">
        <v>-8424596</v>
      </c>
    </row>
    <row r="25">
      <c r="A25" s="3" t="inlineStr">
        <is>
          <t>OTHER COMPREHENSIVE INCOME (LOSS)</t>
        </is>
      </c>
    </row>
    <row r="26">
      <c r="A26" s="4" t="inlineStr">
        <is>
          <t>Translation (loss) gain</t>
        </is>
      </c>
      <c r="B26" s="5" t="n">
        <v>-617910</v>
      </c>
      <c r="C26" s="5" t="n">
        <v>486038</v>
      </c>
      <c r="D26" s="5" t="n">
        <v>-474741</v>
      </c>
      <c r="E26" s="5" t="n">
        <v>548799</v>
      </c>
    </row>
    <row r="27">
      <c r="A27" s="4" t="inlineStr">
        <is>
          <t>TOTAL OTHER COMPREHENSIVE INCOME (LOSS)</t>
        </is>
      </c>
      <c r="B27" s="5" t="n">
        <v>-617910</v>
      </c>
      <c r="C27" s="5" t="n">
        <v>486038</v>
      </c>
      <c r="D27" s="5" t="n">
        <v>-474741</v>
      </c>
      <c r="E27" s="5" t="n">
        <v>548799</v>
      </c>
    </row>
    <row r="28">
      <c r="A28" s="4" t="inlineStr">
        <is>
          <t>TOTAL COMPREHENSIVE LOSS FOR THE PERIOD</t>
        </is>
      </c>
      <c r="B28" s="6" t="n">
        <v>-6092177</v>
      </c>
      <c r="C28" s="6" t="n">
        <v>-2975021</v>
      </c>
      <c r="D28" s="6" t="n">
        <v>-8022834</v>
      </c>
      <c r="E28" s="6" t="n">
        <v>-7875797</v>
      </c>
    </row>
    <row r="29">
      <c r="A29" s="4" t="inlineStr">
        <is>
          <t>NET LOSS PER SHARE, BASIC AND DILUTED (in dollars per share)</t>
        </is>
      </c>
      <c r="B29" s="8" t="n">
        <v>-0.02</v>
      </c>
      <c r="C29" s="8" t="n">
        <v>-0.02</v>
      </c>
      <c r="D29" s="8" t="n">
        <v>-0.03</v>
      </c>
      <c r="E29" s="8" t="n">
        <v>-0.04</v>
      </c>
    </row>
    <row r="30">
      <c r="A30" s="4" t="inlineStr">
        <is>
          <t>WEIGHTED AVERAGE NUMBER OF SHARES OUTSTANDING, BASIC AND DILUTED (in shares)</t>
        </is>
      </c>
      <c r="B30" s="5" t="n">
        <v>269120537</v>
      </c>
      <c r="C30" s="5" t="n">
        <v>198673515</v>
      </c>
      <c r="D30" s="5" t="n">
        <v>257989930</v>
      </c>
      <c r="E30" s="5" t="n">
        <v>19431450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Acquisition of Uranium One Americas Inc. - Pro Forma Information (Details) - U1A Acquisition [Member] - USD ($)</t>
        </is>
      </c>
      <c r="B1" s="2" t="inlineStr">
        <is>
          <t>3 Months Ended</t>
        </is>
      </c>
      <c r="D1" s="2" t="inlineStr">
        <is>
          <t>6 Months Ended</t>
        </is>
      </c>
    </row>
    <row r="2">
      <c r="B2" s="2" t="inlineStr">
        <is>
          <t>Jan. 31, 2022</t>
        </is>
      </c>
      <c r="C2" s="2" t="inlineStr">
        <is>
          <t>Jan. 31, 2021</t>
        </is>
      </c>
      <c r="D2" s="2" t="inlineStr">
        <is>
          <t>Jan. 31, 2022</t>
        </is>
      </c>
      <c r="E2" s="2" t="inlineStr">
        <is>
          <t>Jan. 31, 2021</t>
        </is>
      </c>
    </row>
    <row r="3">
      <c r="A3" s="4" t="inlineStr">
        <is>
          <t>Sales and Service Revenue</t>
        </is>
      </c>
      <c r="B3" s="6" t="n">
        <v>13233917</v>
      </c>
      <c r="C3" s="6" t="n">
        <v>30091</v>
      </c>
      <c r="D3" s="6" t="n">
        <v>13327357</v>
      </c>
      <c r="E3" s="6" t="n">
        <v>30091</v>
      </c>
    </row>
    <row r="4">
      <c r="A4" s="4" t="inlineStr">
        <is>
          <t>Net Loss</t>
        </is>
      </c>
      <c r="B4" s="6" t="n">
        <v>-6423162</v>
      </c>
      <c r="C4" s="6" t="n">
        <v>-5021843</v>
      </c>
      <c r="D4" s="6" t="n">
        <v>-10027917</v>
      </c>
      <c r="E4" s="6" t="n">
        <v>-1178448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5" customWidth="1" min="1" max="1"/>
    <col width="23" customWidth="1" min="2" max="2"/>
    <col width="23" customWidth="1" min="3" max="3"/>
    <col width="21" customWidth="1" min="4" max="4"/>
  </cols>
  <sheetData>
    <row r="1">
      <c r="A1" s="1" t="inlineStr">
        <is>
          <t>Note 4 - Inventories (Details Textual)</t>
        </is>
      </c>
      <c r="B1" s="2" t="inlineStr">
        <is>
          <t>2 Months Ended</t>
        </is>
      </c>
      <c r="C1" s="2" t="inlineStr">
        <is>
          <t>6 Months Ended</t>
        </is>
      </c>
    </row>
    <row r="2">
      <c r="B2" s="2" t="inlineStr">
        <is>
          <t>Mar. 16, 2022USD ($)lb</t>
        </is>
      </c>
      <c r="C2" s="2" t="inlineStr">
        <is>
          <t>Jan. 31, 2022USD ($)lb</t>
        </is>
      </c>
      <c r="D2" s="2" t="inlineStr">
        <is>
          <t>Jan. 31, 2021USD ($)</t>
        </is>
      </c>
    </row>
    <row r="3">
      <c r="A3" s="4" t="inlineStr">
        <is>
          <t>Increase (Decrease) in Inventories, Total | $</t>
        </is>
      </c>
      <c r="C3" s="6" t="n">
        <v>10867495</v>
      </c>
      <c r="D3" s="6" t="n">
        <v>0</v>
      </c>
    </row>
    <row r="4">
      <c r="A4" s="4" t="inlineStr">
        <is>
          <t>Uranium Inventory [Member]</t>
        </is>
      </c>
    </row>
    <row r="5">
      <c r="A5" s="4" t="inlineStr">
        <is>
          <t>Inventory, Increase from Purchases, Mass (Pound) | lb</t>
        </is>
      </c>
      <c r="C5" s="5" t="n">
        <v>600000</v>
      </c>
    </row>
    <row r="6">
      <c r="A6" s="4" t="inlineStr">
        <is>
          <t>Increase in Purchase Obligations, Mass (Pound) | lb</t>
        </is>
      </c>
      <c r="C6" s="5" t="n">
        <v>700000</v>
      </c>
    </row>
    <row r="7">
      <c r="A7" s="4" t="inlineStr">
        <is>
          <t>Purchase Obligation, Total | $</t>
        </is>
      </c>
      <c r="C7" s="6" t="n">
        <v>96877250</v>
      </c>
    </row>
    <row r="8">
      <c r="A8" s="4" t="inlineStr">
        <is>
          <t>Uranium Inventory [Member] | Subsequent Event [Member]</t>
        </is>
      </c>
    </row>
    <row r="9">
      <c r="A9" s="4" t="inlineStr">
        <is>
          <t>Inventory, Increase from Purchases, Mass (Pound) | lb</t>
        </is>
      </c>
      <c r="B9" s="5" t="n">
        <v>200000</v>
      </c>
    </row>
    <row r="10">
      <c r="A10" s="4" t="inlineStr">
        <is>
          <t>Increase in Purchase Obligations, Mass (Pound) | lb</t>
        </is>
      </c>
      <c r="B10" s="5" t="n">
        <v>700000</v>
      </c>
    </row>
    <row r="11">
      <c r="A11" s="4" t="inlineStr">
        <is>
          <t>Increase (Decrease) in Inventories, Total | $</t>
        </is>
      </c>
      <c r="B11" s="6" t="n">
        <v>6000000</v>
      </c>
    </row>
    <row r="12">
      <c r="A12" s="4" t="inlineStr">
        <is>
          <t>Purchase Obligation, Total | $</t>
        </is>
      </c>
      <c r="B12" s="6" t="n">
        <v>35570000</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ote 4 - Inventories - Costs of Inventories (Details) - USD ($)</t>
        </is>
      </c>
      <c r="B1" s="2" t="inlineStr">
        <is>
          <t>Jan. 31, 2022</t>
        </is>
      </c>
      <c r="C1" s="2" t="inlineStr">
        <is>
          <t>Jul. 31, 2021</t>
        </is>
      </c>
    </row>
    <row r="2">
      <c r="A2" s="4" t="inlineStr">
        <is>
          <t>Material and supplies</t>
        </is>
      </c>
      <c r="B2" s="6" t="n">
        <v>227466</v>
      </c>
      <c r="C2" s="6" t="n">
        <v>33781</v>
      </c>
    </row>
    <row r="3">
      <c r="A3" s="4" t="inlineStr">
        <is>
          <t>Inventory, Net, Total</t>
        </is>
      </c>
      <c r="B3" s="5" t="n">
        <v>40231990</v>
      </c>
      <c r="C3" s="5" t="n">
        <v>29172480</v>
      </c>
    </row>
    <row r="4">
      <c r="A4" s="4" t="inlineStr">
        <is>
          <t>Uranium Inventory [Member]</t>
        </is>
      </c>
    </row>
    <row r="5">
      <c r="A5" s="4" t="inlineStr">
        <is>
          <t>Uranium concentrates from production</t>
        </is>
      </c>
      <c r="B5" s="5" t="n">
        <v>177881</v>
      </c>
      <c r="C5" s="5" t="n">
        <v>177881</v>
      </c>
    </row>
    <row r="6">
      <c r="A6" s="4" t="inlineStr">
        <is>
          <t>Purchased uranium inventories</t>
        </is>
      </c>
      <c r="B6" s="5" t="n">
        <v>39826643</v>
      </c>
      <c r="C6" s="6" t="n">
        <v>28960818</v>
      </c>
    </row>
    <row r="7">
      <c r="A7" s="4" t="inlineStr">
        <is>
          <t>Inventory, Net, Total</t>
        </is>
      </c>
      <c r="B7" s="6" t="n">
        <v>398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3" customWidth="1" min="2" max="2"/>
  </cols>
  <sheetData>
    <row r="1">
      <c r="A1" s="1" t="inlineStr">
        <is>
          <t>Note 4 - Inventories - Uranium Inventory Purchase Commitments (Details) - Uranium Inventory [Member]</t>
        </is>
      </c>
      <c r="B1" s="2" t="inlineStr">
        <is>
          <t>Jan. 31, 2022USD ($)lb</t>
        </is>
      </c>
    </row>
    <row r="2">
      <c r="A2" s="4" t="inlineStr">
        <is>
          <t>Fiscal 2022 (Pound) | lb</t>
        </is>
      </c>
      <c r="B2" s="5" t="n">
        <v>300000</v>
      </c>
    </row>
    <row r="3">
      <c r="A3" s="4" t="inlineStr">
        <is>
          <t>Fiscal 2022 | $</t>
        </is>
      </c>
      <c r="B3" s="6" t="n">
        <v>9080000</v>
      </c>
    </row>
    <row r="4">
      <c r="A4" s="4" t="inlineStr">
        <is>
          <t>Fiscal 2023 (Pound) | lb</t>
        </is>
      </c>
      <c r="B4" s="5" t="n">
        <v>1505000</v>
      </c>
    </row>
    <row r="5">
      <c r="A5" s="4" t="inlineStr">
        <is>
          <t>Fiscal 2023 | $</t>
        </is>
      </c>
      <c r="B5" s="6" t="n">
        <v>53134000</v>
      </c>
    </row>
    <row r="6">
      <c r="A6" s="4" t="inlineStr">
        <is>
          <t>Fiscal 2024 (Pound) | lb</t>
        </is>
      </c>
      <c r="B6" s="5" t="n">
        <v>495000</v>
      </c>
    </row>
    <row r="7">
      <c r="A7" s="4" t="inlineStr">
        <is>
          <t>Fiscal 2024 | $</t>
        </is>
      </c>
      <c r="B7" s="6" t="n">
        <v>16913250</v>
      </c>
    </row>
    <row r="8">
      <c r="A8" s="4" t="inlineStr">
        <is>
          <t>Fiscal 2025 (Pound) | lb</t>
        </is>
      </c>
      <c r="B8" s="5" t="n">
        <v>400000</v>
      </c>
    </row>
    <row r="9">
      <c r="A9" s="4" t="inlineStr">
        <is>
          <t>Fiscal 2025 | $</t>
        </is>
      </c>
      <c r="B9" s="6" t="n">
        <v>14130000</v>
      </c>
    </row>
    <row r="10">
      <c r="A10" s="4" t="inlineStr">
        <is>
          <t>Fiscal 2026 (Pound) | lb</t>
        </is>
      </c>
      <c r="B10" s="5" t="n">
        <v>100000</v>
      </c>
    </row>
    <row r="11">
      <c r="A11" s="4" t="inlineStr">
        <is>
          <t>Fiscal 2026 | $</t>
        </is>
      </c>
      <c r="B11" s="6" t="n">
        <v>3620000</v>
      </c>
    </row>
    <row r="12">
      <c r="A12" s="4" t="inlineStr">
        <is>
          <t>Total, mass (Pound) | lb</t>
        </is>
      </c>
      <c r="B12" s="5" t="n">
        <v>2800000</v>
      </c>
    </row>
    <row r="13">
      <c r="A13" s="4" t="inlineStr">
        <is>
          <t>Total | $</t>
        </is>
      </c>
      <c r="B13" s="6" t="n">
        <v>9687725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7" customWidth="1" min="5" max="5"/>
    <col width="21" customWidth="1" min="6" max="6"/>
    <col width="21" customWidth="1" min="7" max="7"/>
  </cols>
  <sheetData>
    <row r="1">
      <c r="A1" s="1" t="inlineStr">
        <is>
          <t>Note 5 - Mineral Rights and Properties (Details Textual)</t>
        </is>
      </c>
      <c r="B1" s="2" t="inlineStr">
        <is>
          <t>3 Months Ended</t>
        </is>
      </c>
      <c r="E1" s="2" t="inlineStr">
        <is>
          <t>6 Months Ended</t>
        </is>
      </c>
    </row>
    <row r="2">
      <c r="B2" s="2" t="inlineStr">
        <is>
          <t>Jan. 31, 2022USD ($)</t>
        </is>
      </c>
      <c r="C2" s="2" t="inlineStr">
        <is>
          <t>Oct. 31, 2021USD ($)</t>
        </is>
      </c>
      <c r="D2" s="2" t="inlineStr">
        <is>
          <t>Jan. 31, 2021USD ($)</t>
        </is>
      </c>
      <c r="E2" s="2" t="inlineStr">
        <is>
          <t>Jan. 31, 2022USD ($)shares</t>
        </is>
      </c>
      <c r="F2" s="2" t="inlineStr">
        <is>
          <t>Jan. 31, 2021USD ($)</t>
        </is>
      </c>
      <c r="G2" s="2" t="inlineStr">
        <is>
          <t>Jul. 31, 2021USD ($)</t>
        </is>
      </c>
    </row>
    <row r="3">
      <c r="A3" s="4" t="inlineStr">
        <is>
          <t>Mineral Properties, Gross</t>
        </is>
      </c>
      <c r="B3" s="6" t="n">
        <v>178640630</v>
      </c>
      <c r="E3" s="6" t="n">
        <v>178640630</v>
      </c>
      <c r="G3" s="6" t="n">
        <v>67711387</v>
      </c>
    </row>
    <row r="4">
      <c r="A4" s="4" t="inlineStr">
        <is>
          <t>Stock Issued During Period, Value, for Mineral Properties</t>
        </is>
      </c>
      <c r="B4" s="5" t="n">
        <v>206129</v>
      </c>
      <c r="C4" s="6" t="n">
        <v>219390</v>
      </c>
    </row>
    <row r="5">
      <c r="A5" s="4" t="inlineStr">
        <is>
          <t>Payments to Acquire Mineral Rights</t>
        </is>
      </c>
      <c r="E5" s="5" t="n">
        <v>39901</v>
      </c>
      <c r="F5" s="6" t="n">
        <v>80000</v>
      </c>
    </row>
    <row r="6">
      <c r="A6" s="4" t="inlineStr">
        <is>
          <t>Mineral Property Expenditures</t>
        </is>
      </c>
      <c r="B6" s="5" t="n">
        <v>2109173</v>
      </c>
      <c r="D6" s="6" t="n">
        <v>961257</v>
      </c>
      <c r="E6" s="5" t="n">
        <v>3765689</v>
      </c>
      <c r="F6" s="5" t="n">
        <v>1663018</v>
      </c>
    </row>
    <row r="7">
      <c r="A7" s="4" t="inlineStr">
        <is>
          <t>UEC Wyoming Portfolio [Member]</t>
        </is>
      </c>
    </row>
    <row r="8">
      <c r="A8" s="4" t="inlineStr">
        <is>
          <t>Mineral Properties, Gross</t>
        </is>
      </c>
      <c r="B8" s="5" t="n">
        <v>110413823</v>
      </c>
      <c r="E8" s="5" t="n">
        <v>110413823</v>
      </c>
      <c r="G8" s="5" t="n">
        <v>0</v>
      </c>
    </row>
    <row r="9">
      <c r="A9" s="4" t="inlineStr">
        <is>
          <t>Annual Property Maintenance Fees</t>
        </is>
      </c>
      <c r="B9" s="5" t="n">
        <v>5000000</v>
      </c>
      <c r="E9" s="6" t="n">
        <v>5000000</v>
      </c>
    </row>
    <row r="10">
      <c r="A10" s="4" t="inlineStr">
        <is>
          <t>Mineral Property Expenditures</t>
        </is>
      </c>
      <c r="B10" s="5" t="n">
        <v>438784</v>
      </c>
    </row>
    <row r="11">
      <c r="A11" s="4" t="inlineStr">
        <is>
          <t>Diabase Project Addition [Member]</t>
        </is>
      </c>
    </row>
    <row r="12">
      <c r="A12" s="4" t="inlineStr">
        <is>
          <t>Number of Mineral Claims</t>
        </is>
      </c>
      <c r="E12" s="5" t="n">
        <v>10</v>
      </c>
    </row>
    <row r="13">
      <c r="A13" s="4" t="inlineStr">
        <is>
          <t>Net Consideration, Mineral Resources</t>
        </is>
      </c>
      <c r="E13" s="6" t="n">
        <v>435420</v>
      </c>
    </row>
    <row r="14">
      <c r="A14" s="4" t="inlineStr">
        <is>
          <t>Stock Issued During Period, Shares, for Mineral Properties (in shares) | shares</t>
        </is>
      </c>
      <c r="E14" s="5" t="n">
        <v>111864</v>
      </c>
    </row>
    <row r="15">
      <c r="A15" s="4" t="inlineStr">
        <is>
          <t>Stock Issued During Period, Value, for Mineral Properties</t>
        </is>
      </c>
      <c r="E15" s="6" t="n">
        <v>425519</v>
      </c>
    </row>
    <row r="16">
      <c r="A16" s="4" t="inlineStr">
        <is>
          <t>Payments to Acquire Mineral Rights</t>
        </is>
      </c>
      <c r="E16" s="5" t="n">
        <v>9901</v>
      </c>
    </row>
    <row r="17">
      <c r="A17" s="4" t="inlineStr">
        <is>
          <t>Diabase Project [Member]</t>
        </is>
      </c>
    </row>
    <row r="18">
      <c r="A18" s="4" t="inlineStr">
        <is>
          <t>Mineral Properties, Gross</t>
        </is>
      </c>
      <c r="B18" s="5" t="n">
        <v>982358</v>
      </c>
      <c r="E18" s="5" t="n">
        <v>982358</v>
      </c>
      <c r="G18" s="5" t="n">
        <v>546938</v>
      </c>
    </row>
    <row r="19">
      <c r="A19" s="4" t="inlineStr">
        <is>
          <t>Palangana Mine [Member]</t>
        </is>
      </c>
    </row>
    <row r="20">
      <c r="A20" s="4" t="inlineStr">
        <is>
          <t>Mineral Properties, Gross</t>
        </is>
      </c>
      <c r="B20" s="5" t="n">
        <v>6027784</v>
      </c>
      <c r="E20" s="5" t="n">
        <v>6027784</v>
      </c>
      <c r="G20" s="6" t="n">
        <v>6027784</v>
      </c>
    </row>
    <row r="21">
      <c r="A21" s="4" t="inlineStr">
        <is>
          <t>Depletion, Total</t>
        </is>
      </c>
      <c r="B21" s="5" t="n">
        <v>0</v>
      </c>
      <c r="D21" s="5" t="n">
        <v>0</v>
      </c>
      <c r="E21" s="5" t="n">
        <v>0</v>
      </c>
      <c r="F21" s="5" t="n">
        <v>0</v>
      </c>
    </row>
    <row r="22">
      <c r="A22" s="4" t="inlineStr">
        <is>
          <t>Mineral Property Expenditures</t>
        </is>
      </c>
      <c r="B22" s="6" t="n">
        <v>266396</v>
      </c>
      <c r="D22" s="6" t="n">
        <v>232866</v>
      </c>
      <c r="E22" s="6" t="n">
        <v>511716</v>
      </c>
      <c r="F22" s="6" t="n">
        <v>431668</v>
      </c>
    </row>
  </sheetData>
  <mergeCells count="3">
    <mergeCell ref="A1:A2"/>
    <mergeCell ref="B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Mineral Rights and Properties - Mineral Rights and Property Acquisition Costs (Details) - USD ($)</t>
        </is>
      </c>
      <c r="B1" s="2" t="inlineStr">
        <is>
          <t>Jan. 31, 2022</t>
        </is>
      </c>
      <c r="C1" s="2" t="inlineStr">
        <is>
          <t>Jul. 31, 2021</t>
        </is>
      </c>
    </row>
    <row r="2">
      <c r="A2" s="4" t="inlineStr">
        <is>
          <t>Mineral Properties, Gross</t>
        </is>
      </c>
      <c r="B2" s="6" t="n">
        <v>178640630</v>
      </c>
      <c r="C2" s="6" t="n">
        <v>67711387</v>
      </c>
    </row>
    <row r="3">
      <c r="A3" s="4" t="inlineStr">
        <is>
          <t>Accumulated Depletion</t>
        </is>
      </c>
      <c r="B3" s="5" t="n">
        <v>-3929884</v>
      </c>
      <c r="C3" s="5" t="n">
        <v>-3929884</v>
      </c>
    </row>
    <row r="4">
      <c r="A4" s="4" t="inlineStr">
        <is>
          <t>Mineral Properties Excluding Mineral Rights, Net</t>
        </is>
      </c>
      <c r="B4" s="5" t="n">
        <v>174710746</v>
      </c>
      <c r="C4" s="5" t="n">
        <v>63781503</v>
      </c>
    </row>
    <row r="5">
      <c r="A5" s="4" t="inlineStr">
        <is>
          <t>Mineral Properties, Net, Total</t>
        </is>
      </c>
      <c r="B5" s="5" t="n">
        <v>174712496</v>
      </c>
      <c r="C5" s="5" t="n">
        <v>63784003</v>
      </c>
    </row>
    <row r="6">
      <c r="A6" s="4" t="inlineStr">
        <is>
          <t>Palangana Mine [Member]</t>
        </is>
      </c>
    </row>
    <row r="7">
      <c r="A7" s="4" t="inlineStr">
        <is>
          <t>Mineral Properties, Gross</t>
        </is>
      </c>
      <c r="B7" s="5" t="n">
        <v>6027784</v>
      </c>
      <c r="C7" s="5" t="n">
        <v>6027784</v>
      </c>
    </row>
    <row r="8">
      <c r="A8" s="4" t="inlineStr">
        <is>
          <t>Goliad Project [Member]</t>
        </is>
      </c>
    </row>
    <row r="9">
      <c r="A9" s="4" t="inlineStr">
        <is>
          <t>Mineral Properties, Gross</t>
        </is>
      </c>
      <c r="B9" s="5" t="n">
        <v>8689127</v>
      </c>
      <c r="C9" s="5" t="n">
        <v>8689127</v>
      </c>
    </row>
    <row r="10">
      <c r="A10" s="4" t="inlineStr">
        <is>
          <t>Burke Hollow Project [Member]</t>
        </is>
      </c>
    </row>
    <row r="11">
      <c r="A11" s="4" t="inlineStr">
        <is>
          <t>Mineral Properties, Gross</t>
        </is>
      </c>
      <c r="B11" s="5" t="n">
        <v>1495750</v>
      </c>
      <c r="C11" s="5" t="n">
        <v>1495750</v>
      </c>
    </row>
    <row r="12">
      <c r="A12" s="4" t="inlineStr">
        <is>
          <t>Longhorn Project [Member]</t>
        </is>
      </c>
    </row>
    <row r="13">
      <c r="A13" s="4" t="inlineStr">
        <is>
          <t>Mineral Properties, Gross</t>
        </is>
      </c>
      <c r="B13" s="5" t="n">
        <v>116870</v>
      </c>
      <c r="C13" s="5" t="n">
        <v>116870</v>
      </c>
    </row>
    <row r="14">
      <c r="A14" s="4" t="inlineStr">
        <is>
          <t>Salvo Project [Member]</t>
        </is>
      </c>
    </row>
    <row r="15">
      <c r="A15" s="4" t="inlineStr">
        <is>
          <t>Mineral Properties, Gross</t>
        </is>
      </c>
      <c r="B15" s="5" t="n">
        <v>14905</v>
      </c>
      <c r="C15" s="5" t="n">
        <v>14905</v>
      </c>
    </row>
    <row r="16">
      <c r="A16" s="4" t="inlineStr">
        <is>
          <t>Anderson Project [Member]</t>
        </is>
      </c>
    </row>
    <row r="17">
      <c r="A17" s="4" t="inlineStr">
        <is>
          <t>Mineral Properties, Gross</t>
        </is>
      </c>
      <c r="B17" s="5" t="n">
        <v>3470373</v>
      </c>
      <c r="C17" s="5" t="n">
        <v>3470373</v>
      </c>
    </row>
    <row r="18">
      <c r="A18" s="4" t="inlineStr">
        <is>
          <t>Workman Creek Project [Member]</t>
        </is>
      </c>
    </row>
    <row r="19">
      <c r="A19" s="4" t="inlineStr">
        <is>
          <t>Mineral Properties, Gross</t>
        </is>
      </c>
      <c r="B19" s="5" t="n">
        <v>949854</v>
      </c>
      <c r="C19" s="5" t="n">
        <v>899854</v>
      </c>
    </row>
    <row r="20">
      <c r="A20" s="4" t="inlineStr">
        <is>
          <t>Los Cuatros Project [Member]</t>
        </is>
      </c>
    </row>
    <row r="21">
      <c r="A21" s="4" t="inlineStr">
        <is>
          <t>Mineral Properties, Gross</t>
        </is>
      </c>
      <c r="B21" s="5" t="n">
        <v>257250</v>
      </c>
      <c r="C21" s="5" t="n">
        <v>257250</v>
      </c>
    </row>
    <row r="22">
      <c r="A22" s="4" t="inlineStr">
        <is>
          <t>Slick Rock Project [Member]</t>
        </is>
      </c>
    </row>
    <row r="23">
      <c r="A23" s="4" t="inlineStr">
        <is>
          <t>Mineral Properties, Gross</t>
        </is>
      </c>
      <c r="B23" s="5" t="n">
        <v>90000</v>
      </c>
      <c r="C23" s="5" t="n">
        <v>60000</v>
      </c>
    </row>
    <row r="24">
      <c r="A24" s="4" t="inlineStr">
        <is>
          <t>Reno Creek Project [Member]</t>
        </is>
      </c>
    </row>
    <row r="25">
      <c r="A25" s="4" t="inlineStr">
        <is>
          <t>Mineral Properties, Gross</t>
        </is>
      </c>
      <c r="B25" s="5" t="n">
        <v>31527870</v>
      </c>
      <c r="C25" s="5" t="n">
        <v>31527870</v>
      </c>
    </row>
    <row r="26">
      <c r="A26" s="4" t="inlineStr">
        <is>
          <t>UEC Wyoming Portfolio [Member]</t>
        </is>
      </c>
    </row>
    <row r="27">
      <c r="A27" s="4" t="inlineStr">
        <is>
          <t>Mineral Properties, Gross</t>
        </is>
      </c>
      <c r="B27" s="5" t="n">
        <v>110413823</v>
      </c>
      <c r="C27" s="5" t="n">
        <v>0</v>
      </c>
    </row>
    <row r="28">
      <c r="A28" s="4" t="inlineStr">
        <is>
          <t>Diabase Project [Member]</t>
        </is>
      </c>
    </row>
    <row r="29">
      <c r="A29" s="4" t="inlineStr">
        <is>
          <t>Mineral Properties, Gross</t>
        </is>
      </c>
      <c r="B29" s="5" t="n">
        <v>982358</v>
      </c>
      <c r="C29" s="5" t="n">
        <v>546938</v>
      </c>
    </row>
    <row r="30">
      <c r="A30" s="4" t="inlineStr">
        <is>
          <t>Yuty Project [Member]</t>
        </is>
      </c>
    </row>
    <row r="31">
      <c r="A31" s="4" t="inlineStr">
        <is>
          <t>Mineral Properties, Gross</t>
        </is>
      </c>
      <c r="B31" s="5" t="n">
        <v>11947144</v>
      </c>
      <c r="C31" s="5" t="n">
        <v>11947144</v>
      </c>
    </row>
    <row r="32">
      <c r="A32" s="4" t="inlineStr">
        <is>
          <t>Oviedo Project [Member]</t>
        </is>
      </c>
    </row>
    <row r="33">
      <c r="A33" s="4" t="inlineStr">
        <is>
          <t>Mineral Properties, Gross</t>
        </is>
      </c>
      <c r="B33" s="5" t="n">
        <v>1133412</v>
      </c>
      <c r="C33" s="5" t="n">
        <v>1133412</v>
      </c>
    </row>
    <row r="34">
      <c r="A34" s="4" t="inlineStr">
        <is>
          <t>Alto Parana Titanium Project [Member]</t>
        </is>
      </c>
    </row>
    <row r="35">
      <c r="A35" s="4" t="inlineStr">
        <is>
          <t>Mineral Properties, Gross</t>
        </is>
      </c>
      <c r="B35" s="5" t="n">
        <v>1433030</v>
      </c>
      <c r="C35" s="5" t="n">
        <v>1433030</v>
      </c>
    </row>
    <row r="36">
      <c r="A36" s="4" t="inlineStr">
        <is>
          <t>Other Property Acquisitions [Member]</t>
        </is>
      </c>
    </row>
    <row r="37">
      <c r="A37" s="4" t="inlineStr">
        <is>
          <t>Mineral Properties, Gross</t>
        </is>
      </c>
      <c r="B37" s="5" t="n">
        <v>91080</v>
      </c>
      <c r="C37" s="5" t="n">
        <v>91080</v>
      </c>
    </row>
    <row r="38">
      <c r="A38" s="4" t="inlineStr">
        <is>
          <t>Databases and Land Use Agreements [Member]</t>
        </is>
      </c>
    </row>
    <row r="39">
      <c r="A39" s="4" t="inlineStr">
        <is>
          <t>Databases and Land Use Agreements</t>
        </is>
      </c>
      <c r="B39" s="5" t="n">
        <v>2458808</v>
      </c>
      <c r="C39" s="5" t="n">
        <v>2458808</v>
      </c>
    </row>
    <row r="40">
      <c r="A40" s="4" t="inlineStr">
        <is>
          <t>Accumulated Amortization</t>
        </is>
      </c>
      <c r="B40" s="5" t="n">
        <v>-2457058</v>
      </c>
      <c r="C40" s="5" t="n">
        <v>-2456308</v>
      </c>
    </row>
    <row r="41">
      <c r="A41" s="4" t="inlineStr">
        <is>
          <t>Mineral Rights</t>
        </is>
      </c>
      <c r="B41" s="5" t="n">
        <v>1750</v>
      </c>
      <c r="C41" s="5" t="n">
        <v>2500</v>
      </c>
    </row>
    <row r="42">
      <c r="A42" s="4" t="inlineStr">
        <is>
          <t>Mineral Rights and Properties [Member]</t>
        </is>
      </c>
    </row>
    <row r="43">
      <c r="A43" s="4" t="inlineStr">
        <is>
          <t>Mineral Properties, Net, Total</t>
        </is>
      </c>
      <c r="B43" s="6" t="n">
        <v>174712496</v>
      </c>
      <c r="C43" s="6" t="n">
        <v>6378400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Mineral Rights and Properties - Mineral Property Expenditures (Details) - USD ($)</t>
        </is>
      </c>
      <c r="B1" s="2" t="inlineStr">
        <is>
          <t>3 Months Ended</t>
        </is>
      </c>
      <c r="D1" s="2" t="inlineStr">
        <is>
          <t>6 Months Ended</t>
        </is>
      </c>
    </row>
    <row r="2">
      <c r="B2" s="2" t="inlineStr">
        <is>
          <t>Jan. 31, 2022</t>
        </is>
      </c>
      <c r="C2" s="2" t="inlineStr">
        <is>
          <t>Jan. 31, 2021</t>
        </is>
      </c>
      <c r="D2" s="2" t="inlineStr">
        <is>
          <t>Jan. 31, 2022</t>
        </is>
      </c>
      <c r="E2" s="2" t="inlineStr">
        <is>
          <t>Jan. 31, 2021</t>
        </is>
      </c>
    </row>
    <row r="3">
      <c r="A3" s="4" t="inlineStr">
        <is>
          <t>Mineral Property Expenditures</t>
        </is>
      </c>
      <c r="B3" s="6" t="n">
        <v>2109173</v>
      </c>
      <c r="C3" s="6" t="n">
        <v>961257</v>
      </c>
      <c r="D3" s="6" t="n">
        <v>3765689</v>
      </c>
      <c r="E3" s="6" t="n">
        <v>1663018</v>
      </c>
    </row>
    <row r="4">
      <c r="A4" s="4" t="inlineStr">
        <is>
          <t>Palangana Mine [Member]</t>
        </is>
      </c>
    </row>
    <row r="5">
      <c r="A5" s="4" t="inlineStr">
        <is>
          <t>Mineral Property Expenditures</t>
        </is>
      </c>
      <c r="B5" s="5" t="n">
        <v>266396</v>
      </c>
      <c r="C5" s="5" t="n">
        <v>232866</v>
      </c>
      <c r="D5" s="5" t="n">
        <v>511716</v>
      </c>
      <c r="E5" s="5" t="n">
        <v>431668</v>
      </c>
    </row>
    <row r="6">
      <c r="A6" s="4" t="inlineStr">
        <is>
          <t>Goliad Project [Member]</t>
        </is>
      </c>
    </row>
    <row r="7">
      <c r="A7" s="4" t="inlineStr">
        <is>
          <t>Mineral Property Expenditures</t>
        </is>
      </c>
      <c r="B7" s="5" t="n">
        <v>31986</v>
      </c>
      <c r="C7" s="5" t="n">
        <v>71267</v>
      </c>
      <c r="D7" s="5" t="n">
        <v>129440</v>
      </c>
      <c r="E7" s="5" t="n">
        <v>117056</v>
      </c>
    </row>
    <row r="8">
      <c r="A8" s="4" t="inlineStr">
        <is>
          <t>Burke Hollow Project [Member]</t>
        </is>
      </c>
    </row>
    <row r="9">
      <c r="A9" s="4" t="inlineStr">
        <is>
          <t>Mineral Property Expenditures</t>
        </is>
      </c>
      <c r="B9" s="5" t="n">
        <v>702155</v>
      </c>
      <c r="C9" s="5" t="n">
        <v>185838</v>
      </c>
      <c r="D9" s="5" t="n">
        <v>1417696</v>
      </c>
      <c r="E9" s="5" t="n">
        <v>315616</v>
      </c>
    </row>
    <row r="10">
      <c r="A10" s="4" t="inlineStr">
        <is>
          <t>Longhorn Project [Member]</t>
        </is>
      </c>
    </row>
    <row r="11">
      <c r="A11" s="4" t="inlineStr">
        <is>
          <t>Mineral Property Expenditures</t>
        </is>
      </c>
      <c r="B11" s="5" t="n">
        <v>4529</v>
      </c>
      <c r="C11" s="5" t="n">
        <v>2289</v>
      </c>
      <c r="D11" s="5" t="n">
        <v>7450</v>
      </c>
      <c r="E11" s="5" t="n">
        <v>4577</v>
      </c>
    </row>
    <row r="12">
      <c r="A12" s="4" t="inlineStr">
        <is>
          <t>Salvo Project [Member]</t>
        </is>
      </c>
    </row>
    <row r="13">
      <c r="A13" s="4" t="inlineStr">
        <is>
          <t>Mineral Property Expenditures</t>
        </is>
      </c>
      <c r="B13" s="5" t="n">
        <v>4453</v>
      </c>
      <c r="C13" s="5" t="n">
        <v>7673</v>
      </c>
      <c r="D13" s="5" t="n">
        <v>10149</v>
      </c>
      <c r="E13" s="5" t="n">
        <v>15865</v>
      </c>
    </row>
    <row r="14">
      <c r="A14" s="4" t="inlineStr">
        <is>
          <t>Anderson Project [Member]</t>
        </is>
      </c>
    </row>
    <row r="15">
      <c r="A15" s="4" t="inlineStr">
        <is>
          <t>Mineral Property Expenditures</t>
        </is>
      </c>
      <c r="B15" s="5" t="n">
        <v>16114</v>
      </c>
      <c r="C15" s="5" t="n">
        <v>19425</v>
      </c>
      <c r="D15" s="5" t="n">
        <v>32609</v>
      </c>
      <c r="E15" s="5" t="n">
        <v>38891</v>
      </c>
    </row>
    <row r="16">
      <c r="A16" s="4" t="inlineStr">
        <is>
          <t>Workman Creek Project [Member]</t>
        </is>
      </c>
    </row>
    <row r="17">
      <c r="A17" s="4" t="inlineStr">
        <is>
          <t>Mineral Property Expenditures</t>
        </is>
      </c>
      <c r="B17" s="5" t="n">
        <v>8168</v>
      </c>
      <c r="C17" s="5" t="n">
        <v>8167</v>
      </c>
      <c r="D17" s="5" t="n">
        <v>16755</v>
      </c>
      <c r="E17" s="5" t="n">
        <v>16365</v>
      </c>
    </row>
    <row r="18">
      <c r="A18" s="4" t="inlineStr">
        <is>
          <t>Slick Rock Project [Member]</t>
        </is>
      </c>
    </row>
    <row r="19">
      <c r="A19" s="4" t="inlineStr">
        <is>
          <t>Mineral Property Expenditures</t>
        </is>
      </c>
      <c r="B19" s="5" t="n">
        <v>12994</v>
      </c>
      <c r="C19" s="5" t="n">
        <v>12993</v>
      </c>
      <c r="D19" s="5" t="n">
        <v>26484</v>
      </c>
      <c r="E19" s="5" t="n">
        <v>26129</v>
      </c>
    </row>
    <row r="20">
      <c r="A20" s="4" t="inlineStr">
        <is>
          <t>Reno Creek Project [Member]</t>
        </is>
      </c>
    </row>
    <row r="21">
      <c r="A21" s="4" t="inlineStr">
        <is>
          <t>Mineral Property Expenditures</t>
        </is>
      </c>
      <c r="B21" s="5" t="n">
        <v>224333</v>
      </c>
      <c r="C21" s="5" t="n">
        <v>169576</v>
      </c>
      <c r="D21" s="5" t="n">
        <v>424152</v>
      </c>
      <c r="E21" s="5" t="n">
        <v>270066</v>
      </c>
    </row>
    <row r="22">
      <c r="A22" s="4" t="inlineStr">
        <is>
          <t>Allemand Ross Project [Member]</t>
        </is>
      </c>
    </row>
    <row r="23">
      <c r="A23" s="4" t="inlineStr">
        <is>
          <t>Mineral Property Expenditures</t>
        </is>
      </c>
      <c r="B23" s="5" t="n">
        <v>48889</v>
      </c>
      <c r="C23" s="5" t="n">
        <v>0</v>
      </c>
      <c r="D23" s="5" t="n">
        <v>48889</v>
      </c>
      <c r="E23" s="5" t="n">
        <v>0</v>
      </c>
    </row>
    <row r="24">
      <c r="A24" s="4" t="inlineStr">
        <is>
          <t>Christensen Ranch Mine [Member]</t>
        </is>
      </c>
    </row>
    <row r="25">
      <c r="A25" s="4" t="inlineStr">
        <is>
          <t>Mineral Property Expenditures</t>
        </is>
      </c>
      <c r="B25" s="5" t="n">
        <v>263227</v>
      </c>
      <c r="C25" s="5" t="n">
        <v>0</v>
      </c>
      <c r="D25" s="5" t="n">
        <v>263227</v>
      </c>
      <c r="E25" s="5" t="n">
        <v>0</v>
      </c>
    </row>
    <row r="26">
      <c r="A26" s="4" t="inlineStr">
        <is>
          <t>Ludeman Project [Member]</t>
        </is>
      </c>
    </row>
    <row r="27">
      <c r="A27" s="4" t="inlineStr">
        <is>
          <t>Mineral Property Expenditures</t>
        </is>
      </c>
      <c r="B27" s="5" t="n">
        <v>46277</v>
      </c>
      <c r="C27" s="5" t="n">
        <v>0</v>
      </c>
      <c r="D27" s="5" t="n">
        <v>46277</v>
      </c>
      <c r="E27" s="5" t="n">
        <v>0</v>
      </c>
    </row>
    <row r="28">
      <c r="A28" s="4" t="inlineStr">
        <is>
          <t>Moore Ranch Project [Member]</t>
        </is>
      </c>
    </row>
    <row r="29">
      <c r="A29" s="4" t="inlineStr">
        <is>
          <t>Mineral Property Expenditures</t>
        </is>
      </c>
      <c r="B29" s="5" t="n">
        <v>18547</v>
      </c>
      <c r="C29" s="5" t="n">
        <v>0</v>
      </c>
      <c r="D29" s="5" t="n">
        <v>18547</v>
      </c>
      <c r="E29" s="5" t="n">
        <v>0</v>
      </c>
    </row>
    <row r="30">
      <c r="A30" s="4" t="inlineStr">
        <is>
          <t>Yuty Project [Member]</t>
        </is>
      </c>
    </row>
    <row r="31">
      <c r="A31" s="4" t="inlineStr">
        <is>
          <t>Mineral Property Expenditures</t>
        </is>
      </c>
      <c r="B31" s="5" t="n">
        <v>12567</v>
      </c>
      <c r="C31" s="5" t="n">
        <v>8334</v>
      </c>
      <c r="D31" s="5" t="n">
        <v>20612</v>
      </c>
      <c r="E31" s="5" t="n">
        <v>14328</v>
      </c>
    </row>
    <row r="32">
      <c r="A32" s="4" t="inlineStr">
        <is>
          <t>Oviedo Project [Member]</t>
        </is>
      </c>
    </row>
    <row r="33">
      <c r="A33" s="4" t="inlineStr">
        <is>
          <t>Mineral Property Expenditures</t>
        </is>
      </c>
      <c r="B33" s="5" t="n">
        <v>139847</v>
      </c>
      <c r="C33" s="5" t="n">
        <v>98804</v>
      </c>
      <c r="D33" s="5" t="n">
        <v>322594</v>
      </c>
      <c r="E33" s="5" t="n">
        <v>146415</v>
      </c>
    </row>
    <row r="34">
      <c r="A34" s="4" t="inlineStr">
        <is>
          <t>Alto Parana Titanium Project [Member]</t>
        </is>
      </c>
    </row>
    <row r="35">
      <c r="A35" s="4" t="inlineStr">
        <is>
          <t>Mineral Property Expenditures</t>
        </is>
      </c>
      <c r="B35" s="5" t="n">
        <v>143794</v>
      </c>
      <c r="C35" s="5" t="n">
        <v>29463</v>
      </c>
      <c r="D35" s="5" t="n">
        <v>204652</v>
      </c>
      <c r="E35" s="5" t="n">
        <v>45914</v>
      </c>
    </row>
    <row r="36">
      <c r="A36" s="4" t="inlineStr">
        <is>
          <t>Other Property Acquisitions [Member]</t>
        </is>
      </c>
    </row>
    <row r="37">
      <c r="A37" s="4" t="inlineStr">
        <is>
          <t>Mineral Property Expenditures</t>
        </is>
      </c>
      <c r="B37" s="6" t="n">
        <v>164897</v>
      </c>
      <c r="C37" s="6" t="n">
        <v>114562</v>
      </c>
      <c r="D37" s="6" t="n">
        <v>264440</v>
      </c>
      <c r="E37" s="6" t="n">
        <v>22012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Note 6 - Property, Plant and Equipment (Details Textual) - U1A Acquisition [Member] - USD ($)</t>
        </is>
      </c>
      <c r="C1" s="2" t="inlineStr">
        <is>
          <t>3 Months Ended</t>
        </is>
      </c>
    </row>
    <row r="2">
      <c r="C2" s="2" t="inlineStr">
        <is>
          <t>Jan. 31, 2022</t>
        </is>
      </c>
      <c r="D2" s="2" t="inlineStr">
        <is>
          <t>Dec. 17, 2021</t>
        </is>
      </c>
    </row>
    <row r="3">
      <c r="A3" s="4" t="inlineStr">
        <is>
          <t>Business Combination, Recognized Identifiable Assets Acquired and Liabilities Assumed, Property, Plant, and Equipment, Total</t>
        </is>
      </c>
      <c r="B3" s="4" t="inlineStr">
        <is>
          <t>[1]</t>
        </is>
      </c>
      <c r="D3" s="6" t="n">
        <v>13159570</v>
      </c>
    </row>
    <row r="4">
      <c r="A4" s="4" t="inlineStr">
        <is>
          <t>Minimum [Member]</t>
        </is>
      </c>
    </row>
    <row r="5">
      <c r="A5" s="4" t="inlineStr">
        <is>
          <t>Property, Plant and Equipment, Useful Life (Year)</t>
        </is>
      </c>
      <c r="C5" s="4" t="inlineStr">
        <is>
          <t>3 years</t>
        </is>
      </c>
    </row>
    <row r="6">
      <c r="A6" s="4" t="inlineStr">
        <is>
          <t>Maximum [Member]</t>
        </is>
      </c>
    </row>
    <row r="7">
      <c r="A7" s="4" t="inlineStr">
        <is>
          <t>Property, Plant and Equipment, Useful Life (Year)</t>
        </is>
      </c>
      <c r="C7" s="4" t="inlineStr">
        <is>
          <t>21 years</t>
        </is>
      </c>
    </row>
    <row r="8"/>
    <row r="9">
      <c r="A9" s="4" t="inlineStr">
        <is>
          <t>[1]</t>
        </is>
      </c>
      <c r="B9" s="4" t="inlineStr">
        <is>
          <t>Preliminary fair value of property, plant and equipment was determined using a replacement cost approach.</t>
        </is>
      </c>
    </row>
  </sheetData>
  <mergeCells count="3">
    <mergeCell ref="A1:B2"/>
    <mergeCell ref="A8:C8"/>
    <mergeCell ref="B9:C9"/>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operty, Plant and Equipment - Summary of Property, Plant and Equipment (Details) - USD ($)</t>
        </is>
      </c>
      <c r="B1" s="2" t="inlineStr">
        <is>
          <t>Jan. 31, 2022</t>
        </is>
      </c>
      <c r="C1" s="2" t="inlineStr">
        <is>
          <t>Jul. 31, 2021</t>
        </is>
      </c>
    </row>
    <row r="2">
      <c r="A2" s="4" t="inlineStr">
        <is>
          <t>Cost</t>
        </is>
      </c>
      <c r="B2" s="6" t="n">
        <v>26053439</v>
      </c>
      <c r="C2" s="6" t="n">
        <v>12810757</v>
      </c>
    </row>
    <row r="3">
      <c r="A3" s="4" t="inlineStr">
        <is>
          <t>Accumulated Depreciation</t>
        </is>
      </c>
      <c r="B3" s="5" t="n">
        <v>-5766761</v>
      </c>
      <c r="C3" s="5" t="n">
        <v>-5452720</v>
      </c>
    </row>
    <row r="4">
      <c r="A4" s="4" t="inlineStr">
        <is>
          <t>PROPERTY, PLANT AND EQUIPMENT</t>
        </is>
      </c>
      <c r="B4" s="5" t="n">
        <v>20286678</v>
      </c>
      <c r="C4" s="5" t="n">
        <v>7358037</v>
      </c>
    </row>
    <row r="5">
      <c r="A5" s="4" t="inlineStr">
        <is>
          <t>Net Book Value</t>
        </is>
      </c>
      <c r="B5" s="5" t="n">
        <v>20286678</v>
      </c>
      <c r="C5" s="5" t="n">
        <v>7358037</v>
      </c>
    </row>
    <row r="6">
      <c r="A6" s="4" t="inlineStr">
        <is>
          <t>Plant and Processing Facilities [Member]</t>
        </is>
      </c>
    </row>
    <row r="7">
      <c r="A7" s="4" t="inlineStr">
        <is>
          <t>Cost</t>
        </is>
      </c>
      <c r="B7" s="5" t="n">
        <v>18622945</v>
      </c>
      <c r="C7" s="5" t="n">
        <v>6642835</v>
      </c>
    </row>
    <row r="8">
      <c r="A8" s="4" t="inlineStr">
        <is>
          <t>Accumulated Depreciation</t>
        </is>
      </c>
      <c r="B8" s="5" t="n">
        <v>-1034024</v>
      </c>
      <c r="C8" s="5" t="n">
        <v>-851075</v>
      </c>
    </row>
    <row r="9">
      <c r="A9" s="4" t="inlineStr">
        <is>
          <t>PROPERTY, PLANT AND EQUIPMENT</t>
        </is>
      </c>
      <c r="B9" s="5" t="n">
        <v>17588921</v>
      </c>
      <c r="C9" s="5" t="n">
        <v>5791760</v>
      </c>
    </row>
    <row r="10">
      <c r="A10" s="4" t="inlineStr">
        <is>
          <t>Net Book Value</t>
        </is>
      </c>
      <c r="B10" s="5" t="n">
        <v>17588921</v>
      </c>
      <c r="C10" s="5" t="n">
        <v>5791760</v>
      </c>
    </row>
    <row r="11">
      <c r="A11" s="4" t="inlineStr">
        <is>
          <t>Mining Equipment [Member]</t>
        </is>
      </c>
    </row>
    <row r="12">
      <c r="A12" s="4" t="inlineStr">
        <is>
          <t>Cost</t>
        </is>
      </c>
      <c r="B12" s="5" t="n">
        <v>2807651</v>
      </c>
      <c r="C12" s="5" t="n">
        <v>2355341</v>
      </c>
    </row>
    <row r="13">
      <c r="A13" s="4" t="inlineStr">
        <is>
          <t>Accumulated Depreciation</t>
        </is>
      </c>
      <c r="B13" s="5" t="n">
        <v>-2361006</v>
      </c>
      <c r="C13" s="5" t="n">
        <v>-2313489</v>
      </c>
    </row>
    <row r="14">
      <c r="A14" s="4" t="inlineStr">
        <is>
          <t>PROPERTY, PLANT AND EQUIPMENT</t>
        </is>
      </c>
      <c r="B14" s="5" t="n">
        <v>446645</v>
      </c>
      <c r="C14" s="5" t="n">
        <v>41852</v>
      </c>
    </row>
    <row r="15">
      <c r="A15" s="4" t="inlineStr">
        <is>
          <t>Net Book Value</t>
        </is>
      </c>
      <c r="B15" s="5" t="n">
        <v>446645</v>
      </c>
      <c r="C15" s="5" t="n">
        <v>41852</v>
      </c>
    </row>
    <row r="16">
      <c r="A16" s="4" t="inlineStr">
        <is>
          <t>Logging Equipment and Vehicles [Member]</t>
        </is>
      </c>
    </row>
    <row r="17">
      <c r="A17" s="4" t="inlineStr">
        <is>
          <t>Cost</t>
        </is>
      </c>
      <c r="B17" s="5" t="n">
        <v>2705582</v>
      </c>
      <c r="C17" s="5" t="n">
        <v>1923983</v>
      </c>
    </row>
    <row r="18">
      <c r="A18" s="4" t="inlineStr">
        <is>
          <t>Accumulated Depreciation</t>
        </is>
      </c>
      <c r="B18" s="5" t="n">
        <v>-1825440</v>
      </c>
      <c r="C18" s="5" t="n">
        <v>-1774887</v>
      </c>
    </row>
    <row r="19">
      <c r="A19" s="4" t="inlineStr">
        <is>
          <t>PROPERTY, PLANT AND EQUIPMENT</t>
        </is>
      </c>
      <c r="B19" s="5" t="n">
        <v>880142</v>
      </c>
      <c r="C19" s="5" t="n">
        <v>149096</v>
      </c>
    </row>
    <row r="20">
      <c r="A20" s="4" t="inlineStr">
        <is>
          <t>Net Book Value</t>
        </is>
      </c>
      <c r="B20" s="5" t="n">
        <v>880142</v>
      </c>
      <c r="C20" s="5" t="n">
        <v>149096</v>
      </c>
    </row>
    <row r="21">
      <c r="A21" s="4" t="inlineStr">
        <is>
          <t>Computer Equipment [Member]</t>
        </is>
      </c>
    </row>
    <row r="22">
      <c r="A22" s="4" t="inlineStr">
        <is>
          <t>Cost</t>
        </is>
      </c>
      <c r="B22" s="5" t="n">
        <v>348929</v>
      </c>
      <c r="C22" s="5" t="n">
        <v>326056</v>
      </c>
    </row>
    <row r="23">
      <c r="A23" s="4" t="inlineStr">
        <is>
          <t>Accumulated Depreciation</t>
        </is>
      </c>
      <c r="B23" s="5" t="n">
        <v>-304553</v>
      </c>
      <c r="C23" s="5" t="n">
        <v>-283645</v>
      </c>
    </row>
    <row r="24">
      <c r="A24" s="4" t="inlineStr">
        <is>
          <t>PROPERTY, PLANT AND EQUIPMENT</t>
        </is>
      </c>
      <c r="B24" s="5" t="n">
        <v>44376</v>
      </c>
      <c r="C24" s="5" t="n">
        <v>42411</v>
      </c>
    </row>
    <row r="25">
      <c r="A25" s="4" t="inlineStr">
        <is>
          <t>Net Book Value</t>
        </is>
      </c>
      <c r="B25" s="5" t="n">
        <v>44376</v>
      </c>
      <c r="C25" s="5" t="n">
        <v>42411</v>
      </c>
    </row>
    <row r="26">
      <c r="A26" s="4" t="inlineStr">
        <is>
          <t>Furniture and Fixtures [Member]</t>
        </is>
      </c>
    </row>
    <row r="27">
      <c r="A27" s="4" t="inlineStr">
        <is>
          <t>Cost</t>
        </is>
      </c>
      <c r="B27" s="5" t="n">
        <v>190731</v>
      </c>
      <c r="C27" s="5" t="n">
        <v>184941</v>
      </c>
    </row>
    <row r="28">
      <c r="A28" s="4" t="inlineStr">
        <is>
          <t>Accumulated Depreciation</t>
        </is>
      </c>
      <c r="B28" s="5" t="n">
        <v>-176978</v>
      </c>
      <c r="C28" s="5" t="n">
        <v>-172302</v>
      </c>
    </row>
    <row r="29">
      <c r="A29" s="4" t="inlineStr">
        <is>
          <t>PROPERTY, PLANT AND EQUIPMENT</t>
        </is>
      </c>
      <c r="B29" s="5" t="n">
        <v>13753</v>
      </c>
      <c r="C29" s="5" t="n">
        <v>12639</v>
      </c>
    </row>
    <row r="30">
      <c r="A30" s="4" t="inlineStr">
        <is>
          <t>Net Book Value</t>
        </is>
      </c>
      <c r="B30" s="5" t="n">
        <v>13753</v>
      </c>
      <c r="C30" s="5" t="n">
        <v>12639</v>
      </c>
    </row>
    <row r="31">
      <c r="A31" s="4" t="inlineStr">
        <is>
          <t>Buildings [Member]</t>
        </is>
      </c>
    </row>
    <row r="32">
      <c r="A32" s="4" t="inlineStr">
        <is>
          <t>Cost</t>
        </is>
      </c>
      <c r="B32" s="5" t="n">
        <v>297518</v>
      </c>
      <c r="C32" s="5" t="n">
        <v>297518</v>
      </c>
    </row>
    <row r="33">
      <c r="A33" s="4" t="inlineStr">
        <is>
          <t>Accumulated Depreciation</t>
        </is>
      </c>
      <c r="B33" s="5" t="n">
        <v>-64760</v>
      </c>
      <c r="C33" s="5" t="n">
        <v>-57322</v>
      </c>
    </row>
    <row r="34">
      <c r="A34" s="4" t="inlineStr">
        <is>
          <t>PROPERTY, PLANT AND EQUIPMENT</t>
        </is>
      </c>
      <c r="B34" s="5" t="n">
        <v>232758</v>
      </c>
      <c r="C34" s="5" t="n">
        <v>240196</v>
      </c>
    </row>
    <row r="35">
      <c r="A35" s="4" t="inlineStr">
        <is>
          <t>Net Book Value</t>
        </is>
      </c>
      <c r="B35" s="5" t="n">
        <v>232758</v>
      </c>
      <c r="C35" s="5" t="n">
        <v>240196</v>
      </c>
    </row>
    <row r="36">
      <c r="A36" s="4" t="inlineStr">
        <is>
          <t>Land [Member]</t>
        </is>
      </c>
    </row>
    <row r="37">
      <c r="A37" s="4" t="inlineStr">
        <is>
          <t>Cost</t>
        </is>
      </c>
      <c r="B37" s="5" t="n">
        <v>1080083</v>
      </c>
      <c r="C37" s="5" t="n">
        <v>1080083</v>
      </c>
    </row>
    <row r="38">
      <c r="A38" s="4" t="inlineStr">
        <is>
          <t>Accumulated Depreciation</t>
        </is>
      </c>
      <c r="B38" s="5" t="n">
        <v>0</v>
      </c>
      <c r="C38" s="5" t="n">
        <v>0</v>
      </c>
    </row>
    <row r="39">
      <c r="A39" s="4" t="inlineStr">
        <is>
          <t>PROPERTY, PLANT AND EQUIPMENT</t>
        </is>
      </c>
      <c r="B39" s="5" t="n">
        <v>1080083</v>
      </c>
      <c r="C39" s="5" t="n">
        <v>1080083</v>
      </c>
    </row>
    <row r="40">
      <c r="A40" s="4" t="inlineStr">
        <is>
          <t>Net Book Value</t>
        </is>
      </c>
      <c r="B40" s="6" t="n">
        <v>1080083</v>
      </c>
      <c r="C40" s="6" t="n">
        <v>108008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21" customWidth="1" min="2" max="2"/>
  </cols>
  <sheetData>
    <row r="1">
      <c r="A1" s="1" t="inlineStr">
        <is>
          <t>Note 7 - Restricted Cash (Details Textual)</t>
        </is>
      </c>
      <c r="B1" s="2" t="inlineStr">
        <is>
          <t>Mar. 16, 2022USD ($)</t>
        </is>
      </c>
    </row>
    <row r="2">
      <c r="A2" s="4" t="inlineStr">
        <is>
          <t>Subsequent Event [Member]</t>
        </is>
      </c>
    </row>
    <row r="3">
      <c r="A3" s="4" t="inlineStr">
        <is>
          <t>Proceeds From Release of Surety Bond Collateral</t>
        </is>
      </c>
      <c r="B3" s="6" t="n">
        <v>175450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Consolidated Statements of Cash Flows (Unaudited) - USD ($)</t>
        </is>
      </c>
      <c r="B1" s="2" t="inlineStr">
        <is>
          <t>3 Months Ended</t>
        </is>
      </c>
      <c r="D1" s="2" t="inlineStr">
        <is>
          <t>6 Months Ended</t>
        </is>
      </c>
    </row>
    <row r="2">
      <c r="B2" s="2" t="inlineStr">
        <is>
          <t>Jan. 31, 2022</t>
        </is>
      </c>
      <c r="C2" s="2" t="inlineStr">
        <is>
          <t>Jan. 31, 2021</t>
        </is>
      </c>
      <c r="D2" s="2" t="inlineStr">
        <is>
          <t>Jan. 31, 2022</t>
        </is>
      </c>
      <c r="E2" s="2" t="inlineStr">
        <is>
          <t>Jan. 31, 2021</t>
        </is>
      </c>
    </row>
    <row r="3">
      <c r="A3" s="3" t="inlineStr">
        <is>
          <t>OPERATING ACTIVITIES</t>
        </is>
      </c>
    </row>
    <row r="4">
      <c r="A4" s="4" t="inlineStr">
        <is>
          <t>Net loss for the period</t>
        </is>
      </c>
      <c r="B4" s="6" t="n">
        <v>-5474267</v>
      </c>
      <c r="C4" s="6" t="n">
        <v>-3461059</v>
      </c>
      <c r="D4" s="6" t="n">
        <v>-7548093</v>
      </c>
      <c r="E4" s="6" t="n">
        <v>-8424596</v>
      </c>
    </row>
    <row r="5">
      <c r="A5" s="3" t="inlineStr">
        <is>
          <t>Adjustments to reconcile net loss to cash flows in operating activities</t>
        </is>
      </c>
    </row>
    <row r="6">
      <c r="A6" s="4" t="inlineStr">
        <is>
          <t>Stock-based compensation</t>
        </is>
      </c>
      <c r="B6" s="5" t="n">
        <v>1194206</v>
      </c>
      <c r="C6" s="5" t="n">
        <v>1218058</v>
      </c>
      <c r="D6" s="5" t="n">
        <v>2574866</v>
      </c>
      <c r="E6" s="5" t="n">
        <v>2596573</v>
      </c>
    </row>
    <row r="7">
      <c r="A7" s="4" t="inlineStr">
        <is>
          <t>Depreciation, amortization and accretion</t>
        </is>
      </c>
      <c r="D7" s="5" t="n">
        <v>501420</v>
      </c>
      <c r="E7" s="5" t="n">
        <v>196778</v>
      </c>
    </row>
    <row r="8">
      <c r="A8" s="4" t="inlineStr">
        <is>
          <t>Amortization of discount and accrued fees</t>
        </is>
      </c>
      <c r="B8" s="5" t="n">
        <v>259198</v>
      </c>
      <c r="C8" s="5" t="n">
        <v>381828</v>
      </c>
      <c r="D8" s="5" t="n">
        <v>524769</v>
      </c>
      <c r="E8" s="5" t="n">
        <v>825695</v>
      </c>
    </row>
    <row r="9">
      <c r="A9" s="4" t="inlineStr">
        <is>
          <t>Gain on disposition of assets</t>
        </is>
      </c>
      <c r="B9" s="5" t="n">
        <v>-750</v>
      </c>
      <c r="C9" s="5" t="n">
        <v>0</v>
      </c>
      <c r="D9" s="5" t="n">
        <v>-750</v>
      </c>
      <c r="E9" s="5" t="n">
        <v>0</v>
      </c>
    </row>
    <row r="10">
      <c r="A10" s="4" t="inlineStr">
        <is>
          <t>Gain on loan extinguishment</t>
        </is>
      </c>
      <c r="B10" s="5" t="n">
        <v>0</v>
      </c>
      <c r="C10" s="5" t="n">
        <v>-278617</v>
      </c>
      <c r="D10" s="5" t="n">
        <v>0</v>
      </c>
      <c r="E10" s="5" t="n">
        <v>-278617</v>
      </c>
    </row>
    <row r="11">
      <c r="A11" s="4" t="inlineStr">
        <is>
          <t>(Income) loss from equity-accounted investment</t>
        </is>
      </c>
      <c r="B11" s="5" t="n">
        <v>-1732</v>
      </c>
      <c r="C11" s="5" t="n">
        <v>-600913</v>
      </c>
      <c r="D11" s="5" t="n">
        <v>-2754899</v>
      </c>
      <c r="E11" s="5" t="n">
        <v>102692</v>
      </c>
    </row>
    <row r="12">
      <c r="A12" s="4" t="inlineStr">
        <is>
          <t>Deferred tax benefits</t>
        </is>
      </c>
      <c r="B12" s="5" t="n">
        <v>-1488</v>
      </c>
      <c r="C12" s="5" t="n">
        <v>-1041</v>
      </c>
      <c r="D12" s="5" t="n">
        <v>-2532</v>
      </c>
      <c r="E12" s="5" t="n">
        <v>-1857</v>
      </c>
    </row>
    <row r="13">
      <c r="A13" s="4" t="inlineStr">
        <is>
          <t>Realized gain on available-for-sale security</t>
        </is>
      </c>
      <c r="B13" s="5" t="n">
        <v>0</v>
      </c>
      <c r="C13" s="5" t="n">
        <v>0</v>
      </c>
      <c r="D13" s="5" t="n">
        <v>-547152</v>
      </c>
      <c r="E13" s="5" t="n">
        <v>0</v>
      </c>
    </row>
    <row r="14">
      <c r="A14" s="4" t="inlineStr">
        <is>
          <t>Foreign exchange loss</t>
        </is>
      </c>
      <c r="D14" s="5" t="n">
        <v>0</v>
      </c>
      <c r="E14" s="5" t="n">
        <v>1457</v>
      </c>
    </row>
    <row r="15">
      <c r="A15" s="3" t="inlineStr">
        <is>
          <t>Changes in operating assets and liabilities</t>
        </is>
      </c>
    </row>
    <row r="16">
      <c r="A16" s="4" t="inlineStr">
        <is>
          <t>Inventories</t>
        </is>
      </c>
      <c r="D16" s="5" t="n">
        <v>-10867495</v>
      </c>
      <c r="E16" s="5" t="n">
        <v>0</v>
      </c>
    </row>
    <row r="17">
      <c r="A17" s="4" t="inlineStr">
        <is>
          <t>Prepaid expenses and deposits</t>
        </is>
      </c>
      <c r="D17" s="5" t="n">
        <v>-69055</v>
      </c>
      <c r="E17" s="5" t="n">
        <v>-355290</v>
      </c>
    </row>
    <row r="18">
      <c r="A18" s="4" t="inlineStr">
        <is>
          <t>Other current assets</t>
        </is>
      </c>
      <c r="D18" s="5" t="n">
        <v>17376</v>
      </c>
      <c r="E18" s="5" t="n">
        <v>5992</v>
      </c>
    </row>
    <row r="19">
      <c r="A19" s="4" t="inlineStr">
        <is>
          <t>Accounts payable and accrued liabilities</t>
        </is>
      </c>
      <c r="D19" s="5" t="n">
        <v>450289</v>
      </c>
      <c r="E19" s="5" t="n">
        <v>-286578</v>
      </c>
    </row>
    <row r="20">
      <c r="A20" s="4" t="inlineStr">
        <is>
          <t>Other liabilities</t>
        </is>
      </c>
      <c r="D20" s="5" t="n">
        <v>8838</v>
      </c>
      <c r="E20" s="5" t="n">
        <v>14579</v>
      </c>
    </row>
    <row r="21">
      <c r="A21" s="4" t="inlineStr">
        <is>
          <t>NET CASH USED IN OPERATING ACTIVITIES</t>
        </is>
      </c>
      <c r="D21" s="5" t="n">
        <v>-17712418</v>
      </c>
      <c r="E21" s="5" t="n">
        <v>-5603172</v>
      </c>
    </row>
    <row r="22">
      <c r="A22" s="3" t="inlineStr">
        <is>
          <t>FINANCING ACTIVITIES</t>
        </is>
      </c>
    </row>
    <row r="23">
      <c r="A23" s="4" t="inlineStr">
        <is>
          <t>Proceeds from share issuances, net of issuance costs</t>
        </is>
      </c>
      <c r="D23" s="5" t="n">
        <v>133143203</v>
      </c>
      <c r="E23" s="5" t="n">
        <v>15419317</v>
      </c>
    </row>
    <row r="24">
      <c r="A24" s="4" t="inlineStr">
        <is>
          <t>Repayments of long-term debt</t>
        </is>
      </c>
      <c r="D24" s="5" t="n">
        <v>-10000000</v>
      </c>
      <c r="E24" s="5" t="n">
        <v>-2000000</v>
      </c>
    </row>
    <row r="25">
      <c r="A25" s="4" t="inlineStr">
        <is>
          <t>Repayments of other loans</t>
        </is>
      </c>
      <c r="D25" s="5" t="n">
        <v>-94523</v>
      </c>
      <c r="E25" s="5" t="n">
        <v>-30231</v>
      </c>
    </row>
    <row r="26">
      <c r="A26" s="4" t="inlineStr">
        <is>
          <t>NET CASH PROVIDED BY FINANCING ACTIVITIES</t>
        </is>
      </c>
      <c r="D26" s="5" t="n">
        <v>123048680</v>
      </c>
      <c r="E26" s="5" t="n">
        <v>13389086</v>
      </c>
    </row>
    <row r="27">
      <c r="A27" s="3" t="inlineStr">
        <is>
          <t>INVESTING ACTIVITIES</t>
        </is>
      </c>
    </row>
    <row r="28">
      <c r="A28" s="4" t="inlineStr">
        <is>
          <t>Net cash used in U1A Acquisition</t>
        </is>
      </c>
      <c r="D28" s="5" t="n">
        <v>-113587952</v>
      </c>
      <c r="E28" s="5" t="n">
        <v>0</v>
      </c>
    </row>
    <row r="29">
      <c r="A29" s="4" t="inlineStr">
        <is>
          <t>Investment in mineral rights and properties</t>
        </is>
      </c>
      <c r="D29" s="5" t="n">
        <v>-39901</v>
      </c>
      <c r="E29" s="5" t="n">
        <v>-80000</v>
      </c>
    </row>
    <row r="30">
      <c r="A30" s="4" t="inlineStr">
        <is>
          <t>Purchase of property, plant and equipment</t>
        </is>
      </c>
      <c r="D30" s="5" t="n">
        <v>-84600</v>
      </c>
      <c r="E30" s="5" t="n">
        <v>-140340</v>
      </c>
    </row>
    <row r="31">
      <c r="A31" s="4" t="inlineStr">
        <is>
          <t>Investment in other assets</t>
        </is>
      </c>
      <c r="D31" s="5" t="n">
        <v>-66643</v>
      </c>
      <c r="E31" s="5" t="n">
        <v>0</v>
      </c>
    </row>
    <row r="32">
      <c r="A32" s="4" t="inlineStr">
        <is>
          <t>Investment in term deposits</t>
        </is>
      </c>
      <c r="D32" s="5" t="n">
        <v>0</v>
      </c>
      <c r="E32" s="5" t="n">
        <v>-10000000</v>
      </c>
    </row>
    <row r="33">
      <c r="A33" s="4" t="inlineStr">
        <is>
          <t>Proceeds from redemption of term deposits</t>
        </is>
      </c>
      <c r="D33" s="5" t="n">
        <v>0</v>
      </c>
      <c r="E33" s="5" t="n">
        <v>6000000</v>
      </c>
    </row>
    <row r="34">
      <c r="A34" s="4" t="inlineStr">
        <is>
          <t>Proceeds from disposition of assets</t>
        </is>
      </c>
      <c r="D34" s="5" t="n">
        <v>750</v>
      </c>
      <c r="E34" s="5" t="n">
        <v>0</v>
      </c>
    </row>
    <row r="35">
      <c r="A35" s="4" t="inlineStr">
        <is>
          <t>Investment in available-for-sale security</t>
        </is>
      </c>
      <c r="D35" s="5" t="n">
        <v>-9433068</v>
      </c>
      <c r="E35" s="5" t="n">
        <v>0</v>
      </c>
    </row>
    <row r="36">
      <c r="A36" s="4" t="inlineStr">
        <is>
          <t>Proceeds from sale of available-for-sale security</t>
        </is>
      </c>
      <c r="D36" s="5" t="n">
        <v>9980220</v>
      </c>
      <c r="E36" s="5" t="n">
        <v>0</v>
      </c>
    </row>
    <row r="37">
      <c r="A37" s="4" t="inlineStr">
        <is>
          <t>NET CASH USED IN INVESTING ACTIVITIES</t>
        </is>
      </c>
      <c r="D37" s="5" t="n">
        <v>-113231194</v>
      </c>
      <c r="E37" s="5" t="n">
        <v>-4220340</v>
      </c>
    </row>
    <row r="38">
      <c r="A38" s="4" t="inlineStr">
        <is>
          <t>NET CHANGE IN CASH, CASH EQUIVALENTS AND RESTRICTED CASH</t>
        </is>
      </c>
      <c r="D38" s="5" t="n">
        <v>-7894932</v>
      </c>
      <c r="E38" s="5" t="n">
        <v>3565574</v>
      </c>
    </row>
    <row r="39">
      <c r="A39" s="4" t="inlineStr">
        <is>
          <t>CASH, CASH EQUIVALENTS AND RESTRICTED CASH, BEGINNING OF PERIOD</t>
        </is>
      </c>
      <c r="D39" s="5" t="n">
        <v>46350457</v>
      </c>
      <c r="E39" s="5" t="n">
        <v>6986919</v>
      </c>
    </row>
    <row r="40">
      <c r="A40" s="4" t="inlineStr">
        <is>
          <t>CASH, CASH EQUIVALENTS AND RESTRICTED CASH, END OF PERIOD</t>
        </is>
      </c>
      <c r="B40" s="6" t="n">
        <v>38455525</v>
      </c>
      <c r="C40" s="6" t="n">
        <v>10552493</v>
      </c>
      <c r="D40" s="6" t="n">
        <v>38455525</v>
      </c>
      <c r="E40" s="6" t="n">
        <v>1055249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Note 7 - Restricted Cash - Restricted Cash (Details) - USD ($)</t>
        </is>
      </c>
      <c r="B1" s="2" t="inlineStr">
        <is>
          <t>6 Months Ended</t>
        </is>
      </c>
      <c r="C1" s="2" t="inlineStr">
        <is>
          <t>12 Months Ended</t>
        </is>
      </c>
    </row>
    <row r="2">
      <c r="B2" s="2" t="inlineStr">
        <is>
          <t>Jan. 31, 2022</t>
        </is>
      </c>
      <c r="C2" s="2" t="inlineStr">
        <is>
          <t>Jul. 31, 2021</t>
        </is>
      </c>
    </row>
    <row r="3">
      <c r="A3" s="4" t="inlineStr">
        <is>
          <t>Restricted cash, beginning of period</t>
        </is>
      </c>
      <c r="B3" s="6" t="n">
        <v>2037677</v>
      </c>
      <c r="C3" s="6" t="n">
        <v>1839216</v>
      </c>
    </row>
    <row r="4">
      <c r="A4" s="4" t="inlineStr">
        <is>
          <t>Restricted cash received from U1A Acquisition</t>
        </is>
      </c>
      <c r="B4" s="5" t="n">
        <v>13754533</v>
      </c>
      <c r="C4" s="5" t="n">
        <v>0</v>
      </c>
    </row>
    <row r="5">
      <c r="A5" s="4" t="inlineStr">
        <is>
          <t>Additional surety bond collateral</t>
        </is>
      </c>
      <c r="B5" s="5" t="n">
        <v>0</v>
      </c>
      <c r="C5" s="5" t="n">
        <v>198377</v>
      </c>
    </row>
    <row r="6">
      <c r="A6" s="4" t="inlineStr">
        <is>
          <t>Interest received</t>
        </is>
      </c>
      <c r="B6" s="5" t="n">
        <v>64</v>
      </c>
      <c r="C6" s="5" t="n">
        <v>84</v>
      </c>
    </row>
    <row r="7">
      <c r="A7" s="4" t="inlineStr">
        <is>
          <t>Restricted cash, end of period</t>
        </is>
      </c>
      <c r="B7" s="6" t="n">
        <v>15792274</v>
      </c>
      <c r="C7" s="6" t="n">
        <v>203767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7 - Restricted Cash - Cash, Cash Equivalents and Restricted Cash (Details) - USD ($)</t>
        </is>
      </c>
      <c r="B1" s="2" t="inlineStr">
        <is>
          <t>Jan. 31, 2022</t>
        </is>
      </c>
      <c r="C1" s="2" t="inlineStr">
        <is>
          <t>Jul. 31, 2021</t>
        </is>
      </c>
      <c r="D1" s="2" t="inlineStr">
        <is>
          <t>Jan. 31, 2021</t>
        </is>
      </c>
      <c r="E1" s="2" t="inlineStr">
        <is>
          <t>Jul. 31, 2020</t>
        </is>
      </c>
    </row>
    <row r="2">
      <c r="A2" s="4" t="inlineStr">
        <is>
          <t>Cash and cash equivalents</t>
        </is>
      </c>
      <c r="B2" s="6" t="n">
        <v>22663251</v>
      </c>
      <c r="C2" s="6" t="n">
        <v>44312780</v>
      </c>
      <c r="D2" s="6" t="n">
        <v>8713193</v>
      </c>
    </row>
    <row r="3">
      <c r="A3" s="4" t="inlineStr">
        <is>
          <t>Restricted cash</t>
        </is>
      </c>
      <c r="B3" s="5" t="n">
        <v>15792274</v>
      </c>
      <c r="C3" s="6" t="n">
        <v>2037677</v>
      </c>
      <c r="D3" s="5" t="n">
        <v>1839300</v>
      </c>
      <c r="E3" s="6" t="n">
        <v>1839216</v>
      </c>
    </row>
    <row r="4">
      <c r="A4" s="4" t="inlineStr">
        <is>
          <t>Total cash, cash equivalents and restricted cash</t>
        </is>
      </c>
      <c r="B4" s="6" t="n">
        <v>38455525</v>
      </c>
      <c r="D4" s="6" t="n">
        <v>1055249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8 - Equity-accounted Investment (Details Textual) - USD ($)</t>
        </is>
      </c>
      <c r="B1" s="2" t="inlineStr">
        <is>
          <t>3 Months Ended</t>
        </is>
      </c>
      <c r="D1" s="2" t="inlineStr">
        <is>
          <t>6 Months Ended</t>
        </is>
      </c>
    </row>
    <row r="2">
      <c r="B2" s="2" t="inlineStr">
        <is>
          <t>Jan. 31, 2022</t>
        </is>
      </c>
      <c r="C2" s="2" t="inlineStr">
        <is>
          <t>Jan. 31, 2021</t>
        </is>
      </c>
      <c r="D2" s="2" t="inlineStr">
        <is>
          <t>Jan. 31, 2022</t>
        </is>
      </c>
      <c r="E2" s="2" t="inlineStr">
        <is>
          <t>Jan. 31, 2021</t>
        </is>
      </c>
      <c r="F2" s="2" t="inlineStr">
        <is>
          <t>Jul. 31, 2021</t>
        </is>
      </c>
    </row>
    <row r="3">
      <c r="A3" s="4" t="inlineStr">
        <is>
          <t>Other Comprehensive Income (Loss), Foreign Currency Transaction and Translation Adjustment, Net of Tax, Total</t>
        </is>
      </c>
      <c r="B3" s="6" t="n">
        <v>-617910</v>
      </c>
      <c r="C3" s="6" t="n">
        <v>486038</v>
      </c>
      <c r="D3" s="6" t="n">
        <v>-474741</v>
      </c>
      <c r="E3" s="6" t="n">
        <v>548799</v>
      </c>
    </row>
    <row r="4">
      <c r="A4" s="4" t="inlineStr">
        <is>
          <t>Uranium Royalty Corp [Member]</t>
        </is>
      </c>
    </row>
    <row r="5">
      <c r="A5" s="4" t="inlineStr">
        <is>
          <t>Equity Method Investment, Shares Owned (in shares)</t>
        </is>
      </c>
      <c r="B5" s="5" t="n">
        <v>15000000</v>
      </c>
      <c r="D5" s="5" t="n">
        <v>15000000</v>
      </c>
    </row>
    <row r="6">
      <c r="A6" s="4" t="inlineStr">
        <is>
          <t>Equity Method Investment, Ownership Percentage</t>
        </is>
      </c>
      <c r="B6" s="4" t="inlineStr">
        <is>
          <t>16.20%</t>
        </is>
      </c>
      <c r="D6" s="4" t="inlineStr">
        <is>
          <t>16.20%</t>
        </is>
      </c>
      <c r="F6" s="4" t="inlineStr">
        <is>
          <t>18.10%</t>
        </is>
      </c>
    </row>
    <row r="7">
      <c r="A7" s="4" t="inlineStr">
        <is>
          <t>Ownership Interest Percentage, Contingent, Outstanding Options and Warrants Fully Exercised</t>
        </is>
      </c>
      <c r="B7" s="4" t="inlineStr">
        <is>
          <t>13.50%</t>
        </is>
      </c>
      <c r="D7" s="4" t="inlineStr">
        <is>
          <t>13.50%</t>
        </is>
      </c>
    </row>
    <row r="8">
      <c r="A8" s="4" t="inlineStr">
        <is>
          <t>Equity Method Investments, Fair Value Disclosure</t>
        </is>
      </c>
      <c r="B8" s="6" t="n">
        <v>48800000</v>
      </c>
      <c r="D8" s="6" t="n">
        <v>48800000</v>
      </c>
    </row>
    <row r="9">
      <c r="A9" s="4" t="inlineStr">
        <is>
          <t>Gain on Dilution of Ownership Interest</t>
        </is>
      </c>
      <c r="B9" s="5" t="n">
        <v>653728</v>
      </c>
      <c r="D9" s="5" t="n">
        <v>2572182</v>
      </c>
    </row>
    <row r="10">
      <c r="A10" s="4" t="inlineStr">
        <is>
          <t>Other Comprehensive Income (Loss), Foreign Currency Transaction and Translation Adjustment, Net of Tax, Total</t>
        </is>
      </c>
      <c r="B10" s="6" t="n">
        <v>-617910</v>
      </c>
      <c r="C10" s="6" t="n">
        <v>486038</v>
      </c>
      <c r="D10" s="6" t="n">
        <v>-474741</v>
      </c>
      <c r="E10" s="6" t="n">
        <v>54879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Equity-accounted Investment - Equity-accounted Investment (Details) - USD ($)</t>
        </is>
      </c>
      <c r="B1" s="2" t="inlineStr">
        <is>
          <t>3 Months Ended</t>
        </is>
      </c>
      <c r="D1" s="2" t="inlineStr">
        <is>
          <t>6 Months Ended</t>
        </is>
      </c>
    </row>
    <row r="2">
      <c r="B2" s="2" t="inlineStr">
        <is>
          <t>Jan. 31, 2022</t>
        </is>
      </c>
      <c r="C2" s="2" t="inlineStr">
        <is>
          <t>Jan. 31, 2021</t>
        </is>
      </c>
      <c r="D2" s="2" t="inlineStr">
        <is>
          <t>Jan. 31, 2022</t>
        </is>
      </c>
      <c r="E2" s="2" t="inlineStr">
        <is>
          <t>Jan. 31, 2021</t>
        </is>
      </c>
    </row>
    <row r="3">
      <c r="A3" s="4" t="inlineStr">
        <is>
          <t>Balance</t>
        </is>
      </c>
      <c r="D3" s="6" t="n">
        <v>20729674</v>
      </c>
    </row>
    <row r="4">
      <c r="A4" s="4" t="inlineStr">
        <is>
          <t>Balance</t>
        </is>
      </c>
      <c r="B4" s="6" t="n">
        <v>23009832</v>
      </c>
      <c r="D4" s="5" t="n">
        <v>23009832</v>
      </c>
    </row>
    <row r="5">
      <c r="A5" s="4" t="inlineStr">
        <is>
          <t>Total</t>
        </is>
      </c>
      <c r="B5" s="5" t="n">
        <v>1732</v>
      </c>
      <c r="C5" s="6" t="n">
        <v>600913</v>
      </c>
      <c r="D5" s="5" t="n">
        <v>2754899</v>
      </c>
      <c r="E5" s="6" t="n">
        <v>-102692</v>
      </c>
    </row>
    <row r="6">
      <c r="A6" s="4" t="inlineStr">
        <is>
          <t>Uranium Royalty Corp [Member]</t>
        </is>
      </c>
    </row>
    <row r="7">
      <c r="A7" s="4" t="inlineStr">
        <is>
          <t>Balance</t>
        </is>
      </c>
      <c r="D7" s="5" t="n">
        <v>20729674</v>
      </c>
    </row>
    <row r="8">
      <c r="A8" s="4" t="inlineStr">
        <is>
          <t>Share of income from URC</t>
        </is>
      </c>
      <c r="B8" s="5" t="n">
        <v>-651996</v>
      </c>
      <c r="C8" s="5" t="n">
        <v>600913</v>
      </c>
      <c r="D8" s="5" t="n">
        <v>182717</v>
      </c>
      <c r="E8" s="5" t="n">
        <v>-102692</v>
      </c>
    </row>
    <row r="9">
      <c r="A9" s="4" t="inlineStr">
        <is>
          <t>Gain on dilution of ownership interest</t>
        </is>
      </c>
      <c r="B9" s="5" t="n">
        <v>653728</v>
      </c>
      <c r="C9" s="5" t="n">
        <v>0</v>
      </c>
      <c r="D9" s="5" t="n">
        <v>2572182</v>
      </c>
      <c r="E9" s="5" t="n">
        <v>0</v>
      </c>
    </row>
    <row r="10">
      <c r="A10" s="4" t="inlineStr">
        <is>
          <t>Translation loss</t>
        </is>
      </c>
      <c r="D10" s="5" t="n">
        <v>-474741</v>
      </c>
    </row>
    <row r="11">
      <c r="A11" s="4" t="inlineStr">
        <is>
          <t>Balance</t>
        </is>
      </c>
      <c r="B11" s="5" t="n">
        <v>23009832</v>
      </c>
      <c r="D11" s="5" t="n">
        <v>23009832</v>
      </c>
    </row>
    <row r="12">
      <c r="A12" s="4" t="inlineStr">
        <is>
          <t>Gain on dilution of ownership interest</t>
        </is>
      </c>
      <c r="B12" s="5" t="n">
        <v>653728</v>
      </c>
      <c r="C12" s="5" t="n">
        <v>0</v>
      </c>
      <c r="D12" s="5" t="n">
        <v>2572182</v>
      </c>
      <c r="E12" s="5" t="n">
        <v>0</v>
      </c>
    </row>
    <row r="13">
      <c r="A13" s="4" t="inlineStr">
        <is>
          <t>Total</t>
        </is>
      </c>
      <c r="B13" s="6" t="n">
        <v>1732</v>
      </c>
      <c r="C13" s="6" t="n">
        <v>600913</v>
      </c>
      <c r="D13" s="6" t="n">
        <v>2754899</v>
      </c>
      <c r="E13" s="6" t="n">
        <v>-10269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9 - Related Party Transactions (Details Textual) - Blender Media Inc [Member] - USD ($)</t>
        </is>
      </c>
      <c r="B1" s="2" t="inlineStr">
        <is>
          <t>3 Months Ended</t>
        </is>
      </c>
      <c r="D1" s="2" t="inlineStr">
        <is>
          <t>6 Months Ended</t>
        </is>
      </c>
    </row>
    <row r="2">
      <c r="B2" s="2" t="inlineStr">
        <is>
          <t>Jan. 31, 2022</t>
        </is>
      </c>
      <c r="C2" s="2" t="inlineStr">
        <is>
          <t>Jan. 31, 2021</t>
        </is>
      </c>
      <c r="D2" s="2" t="inlineStr">
        <is>
          <t>Jan. 31, 2022</t>
        </is>
      </c>
      <c r="E2" s="2" t="inlineStr">
        <is>
          <t>Jan. 31, 2021</t>
        </is>
      </c>
      <c r="F2" s="2" t="inlineStr">
        <is>
          <t>Jul. 31, 2021</t>
        </is>
      </c>
    </row>
    <row r="3">
      <c r="A3" s="4" t="inlineStr">
        <is>
          <t>Related Party Transaction, Expenses from Transactions with Related Party</t>
        </is>
      </c>
      <c r="B3" s="6" t="n">
        <v>2269</v>
      </c>
      <c r="C3" s="6" t="n">
        <v>17464</v>
      </c>
      <c r="D3" s="6" t="n">
        <v>4375</v>
      </c>
      <c r="E3" s="6" t="n">
        <v>34141</v>
      </c>
    </row>
    <row r="4">
      <c r="A4" s="4" t="inlineStr">
        <is>
          <t>Due to Related Parties, Total</t>
        </is>
      </c>
      <c r="B4" s="6" t="n">
        <v>0</v>
      </c>
      <c r="D4" s="6" t="n">
        <v>0</v>
      </c>
      <c r="F4" s="6" t="n">
        <v>84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Long-term Debt (Details Textual) - USD ($)</t>
        </is>
      </c>
      <c r="B1" s="2" t="inlineStr">
        <is>
          <t>3 Months Ended</t>
        </is>
      </c>
      <c r="D1" s="2" t="inlineStr">
        <is>
          <t>6 Months Ended</t>
        </is>
      </c>
    </row>
    <row r="2">
      <c r="B2" s="2" t="inlineStr">
        <is>
          <t>Jan. 31, 2022</t>
        </is>
      </c>
      <c r="C2" s="2" t="inlineStr">
        <is>
          <t>Jan. 31, 2021</t>
        </is>
      </c>
      <c r="D2" s="2" t="inlineStr">
        <is>
          <t>Jan. 31, 2022</t>
        </is>
      </c>
      <c r="E2" s="2" t="inlineStr">
        <is>
          <t>Jan. 31, 2021</t>
        </is>
      </c>
    </row>
    <row r="3">
      <c r="A3" s="4" t="inlineStr">
        <is>
          <t>Amortization of Debt Discount (Premium)</t>
        </is>
      </c>
      <c r="B3" s="6" t="n">
        <v>259198</v>
      </c>
      <c r="C3" s="6" t="n">
        <v>381828</v>
      </c>
      <c r="D3" s="6" t="n">
        <v>524769</v>
      </c>
      <c r="E3" s="6" t="n">
        <v>825695</v>
      </c>
    </row>
    <row r="4">
      <c r="A4" s="4" t="inlineStr">
        <is>
          <t>Repayments of Long-term Debt, Total</t>
        </is>
      </c>
      <c r="D4" s="5" t="n">
        <v>10000000</v>
      </c>
    </row>
    <row r="5">
      <c r="A5" s="4" t="inlineStr">
        <is>
          <t>Credit Agreement [Member]</t>
        </is>
      </c>
    </row>
    <row r="6">
      <c r="A6" s="4" t="inlineStr">
        <is>
          <t>Interest Paid, Including Capitalized Interest, Operating and Investing Activities, Total</t>
        </is>
      </c>
      <c r="B6" s="5" t="n">
        <v>204444</v>
      </c>
      <c r="C6" s="6" t="n">
        <v>368000</v>
      </c>
      <c r="D6" s="5" t="n">
        <v>408889</v>
      </c>
      <c r="E6" s="6" t="n">
        <v>776889</v>
      </c>
    </row>
    <row r="7">
      <c r="A7" s="4" t="inlineStr">
        <is>
          <t>Repayments of Long-term Debt, Total</t>
        </is>
      </c>
      <c r="B7" s="6" t="n">
        <v>10000000</v>
      </c>
      <c r="D7" s="6" t="n">
        <v>10000000</v>
      </c>
    </row>
    <row r="8">
      <c r="A8" s="4" t="inlineStr">
        <is>
          <t>Third Amended and Restated Credit Agreement [Member]</t>
        </is>
      </c>
    </row>
    <row r="9">
      <c r="A9" s="4" t="inlineStr">
        <is>
          <t>Stock Issued During Period, Shares, Credit Facility (in shares)</t>
        </is>
      </c>
      <c r="B9" s="5" t="n">
        <v>161594</v>
      </c>
    </row>
    <row r="10">
      <c r="A10" s="4" t="inlineStr">
        <is>
          <t>Stock Issued During Period, Value, Credit Facility</t>
        </is>
      </c>
      <c r="B10" s="6" t="n">
        <v>6000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Note 10 - Long-term Debt - Long-term Debt (Details) - USD ($)</t>
        </is>
      </c>
      <c r="B1" s="2" t="inlineStr">
        <is>
          <t>3 Months Ended</t>
        </is>
      </c>
      <c r="D1" s="2" t="inlineStr">
        <is>
          <t>6 Months Ended</t>
        </is>
      </c>
    </row>
    <row r="2">
      <c r="B2" s="2" t="inlineStr">
        <is>
          <t>Jan. 31, 2022</t>
        </is>
      </c>
      <c r="C2" s="2" t="inlineStr">
        <is>
          <t>Jan. 31, 2021</t>
        </is>
      </c>
      <c r="D2" s="2" t="inlineStr">
        <is>
          <t>Jan. 31, 2022</t>
        </is>
      </c>
      <c r="E2" s="2" t="inlineStr">
        <is>
          <t>Jan. 31, 2021</t>
        </is>
      </c>
    </row>
    <row r="3">
      <c r="A3" s="4" t="inlineStr">
        <is>
          <t>Balance, July 31, 2021</t>
        </is>
      </c>
      <c r="D3" s="6" t="n">
        <v>10075231</v>
      </c>
    </row>
    <row r="4">
      <c r="A4" s="4" t="inlineStr">
        <is>
          <t>Amortization of discount and accrued fees</t>
        </is>
      </c>
      <c r="B4" s="6" t="n">
        <v>259198</v>
      </c>
      <c r="C4" s="6" t="n">
        <v>381828</v>
      </c>
      <c r="D4" s="5" t="n">
        <v>524769</v>
      </c>
      <c r="E4" s="6" t="n">
        <v>825695</v>
      </c>
    </row>
    <row r="5">
      <c r="A5" s="4" t="inlineStr">
        <is>
          <t>Payment of anniversary fees</t>
        </is>
      </c>
      <c r="D5" s="5" t="n">
        <v>-600000</v>
      </c>
    </row>
    <row r="6">
      <c r="A6" s="4" t="inlineStr">
        <is>
          <t>Principal repayment</t>
        </is>
      </c>
      <c r="D6" s="5" t="n">
        <v>-10000000</v>
      </c>
    </row>
    <row r="7">
      <c r="A7" s="4" t="inlineStr">
        <is>
          <t>Balance, January 31, 2022</t>
        </is>
      </c>
      <c r="B7" s="6" t="n">
        <v>0</v>
      </c>
      <c r="D7" s="6" t="n">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11 - Asset Retirement Obligations - Change in Asset Retirement Obligation (Details)</t>
        </is>
      </c>
      <c r="B1" s="2" t="inlineStr">
        <is>
          <t>6 Months Ended</t>
        </is>
      </c>
    </row>
    <row r="2">
      <c r="B2" s="2" t="inlineStr">
        <is>
          <t>Jan. 31, 2022USD ($)</t>
        </is>
      </c>
    </row>
    <row r="3">
      <c r="A3" s="4" t="inlineStr">
        <is>
          <t>Balance, July 31, 2021</t>
        </is>
      </c>
      <c r="B3" s="6" t="n">
        <v>3938655</v>
      </c>
    </row>
    <row r="4">
      <c r="A4" s="4" t="inlineStr">
        <is>
          <t>Accretion</t>
        </is>
      </c>
      <c r="B4" s="5" t="n">
        <v>185140</v>
      </c>
    </row>
    <row r="5">
      <c r="A5" s="4" t="inlineStr">
        <is>
          <t>Assumed from U1A Acquisition</t>
        </is>
      </c>
      <c r="B5" s="5" t="n">
        <v>12707248</v>
      </c>
    </row>
    <row r="6">
      <c r="A6" s="4" t="inlineStr">
        <is>
          <t>Balance, January 31, 2022</t>
        </is>
      </c>
      <c r="B6" s="6" t="n">
        <v>1683104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11 - Asset Retirement Obligations - Estimated Amounts and Timing of Cash Flows and Assumptions Used for ARO Estimates (Details)</t>
        </is>
      </c>
      <c r="B1" s="2" t="inlineStr">
        <is>
          <t>Jan. 31, 2022USD ($)</t>
        </is>
      </c>
      <c r="C1" s="2" t="inlineStr">
        <is>
          <t>Jul. 31, 2021USD ($)</t>
        </is>
      </c>
    </row>
    <row r="2">
      <c r="A2" s="4" t="inlineStr">
        <is>
          <t>Undiscounted amount of estimated cash flows</t>
        </is>
      </c>
      <c r="B2" s="6" t="n">
        <v>28738663</v>
      </c>
    </row>
    <row r="3">
      <c r="A3" s="4" t="inlineStr">
        <is>
          <t>Maximum [Member]</t>
        </is>
      </c>
    </row>
    <row r="4">
      <c r="A4" s="4" t="inlineStr">
        <is>
          <t>Undiscounted amount of estimated cash flows</t>
        </is>
      </c>
      <c r="B4" s="6" t="n">
        <v>28738663</v>
      </c>
      <c r="C4" s="6" t="n">
        <v>8221018</v>
      </c>
    </row>
    <row r="5">
      <c r="A5" s="4" t="inlineStr">
        <is>
          <t>Maximum [Member] | Measurement Input, Expected Term [Member]</t>
        </is>
      </c>
    </row>
    <row r="6">
      <c r="A6" s="4" t="inlineStr">
        <is>
          <t>Asset retirement obligations, measurement input</t>
        </is>
      </c>
      <c r="B6" s="5" t="n">
        <v>23</v>
      </c>
      <c r="C6" s="5" t="n">
        <v>21</v>
      </c>
    </row>
    <row r="7">
      <c r="A7" s="4" t="inlineStr">
        <is>
          <t>Maximum [Member] | Measurement Input, Inflation Rate [Member]</t>
        </is>
      </c>
    </row>
    <row r="8">
      <c r="A8" s="4" t="inlineStr">
        <is>
          <t>Asset retirement obligations, measurement input</t>
        </is>
      </c>
      <c r="B8" s="9" t="n">
        <v>0.0532</v>
      </c>
      <c r="C8" s="9" t="n">
        <v>0.0217</v>
      </c>
    </row>
    <row r="9">
      <c r="A9" s="4" t="inlineStr">
        <is>
          <t>Maximum [Member] | Measurement Input, Discount Rate [Member]</t>
        </is>
      </c>
    </row>
    <row r="10">
      <c r="A10" s="4" t="inlineStr">
        <is>
          <t>Asset retirement obligations, measurement input</t>
        </is>
      </c>
      <c r="B10" s="9" t="n">
        <v>0.0635</v>
      </c>
      <c r="C10" s="9" t="n">
        <v>0.0596</v>
      </c>
    </row>
    <row r="11">
      <c r="A11" s="4" t="inlineStr">
        <is>
          <t>Minimum [Member] | Measurement Input, Expected Term [Member]</t>
        </is>
      </c>
    </row>
    <row r="12">
      <c r="A12" s="4" t="inlineStr">
        <is>
          <t>Asset retirement obligations, measurement input</t>
        </is>
      </c>
      <c r="B12" s="5" t="n">
        <v>1</v>
      </c>
      <c r="C12" s="5" t="n">
        <v>9</v>
      </c>
    </row>
    <row r="13">
      <c r="A13" s="4" t="inlineStr">
        <is>
          <t>Minimum [Member] | Measurement Input, Inflation Rate [Member]</t>
        </is>
      </c>
    </row>
    <row r="14">
      <c r="A14" s="4" t="inlineStr">
        <is>
          <t>Asset retirement obligations, measurement input</t>
        </is>
      </c>
      <c r="B14" s="9" t="n">
        <v>0.0156</v>
      </c>
      <c r="C14" s="9" t="n">
        <v>0.0156</v>
      </c>
    </row>
    <row r="15">
      <c r="A15" s="4" t="inlineStr">
        <is>
          <t>Minimum [Member] | Measurement Input, Discount Rate [Member]</t>
        </is>
      </c>
    </row>
    <row r="16">
      <c r="A16" s="4" t="inlineStr">
        <is>
          <t>Asset retirement obligations, measurement input</t>
        </is>
      </c>
      <c r="B16" s="9" t="n">
        <v>0.0372</v>
      </c>
      <c r="C16" s="9" t="n">
        <v>0.05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11 - Asset Retirement Obligations - Undiscounted Amounts of Estimated Cash Flows for the Next Five Fiscal Years and Beyond (Details)</t>
        </is>
      </c>
      <c r="B1" s="2" t="inlineStr">
        <is>
          <t>Jan. 31, 2022USD ($)</t>
        </is>
      </c>
    </row>
    <row r="2">
      <c r="A2" s="4" t="inlineStr">
        <is>
          <t>Fiscal 2022</t>
        </is>
      </c>
      <c r="B2" s="6" t="n">
        <v>148021</v>
      </c>
    </row>
    <row r="3">
      <c r="A3" s="4" t="inlineStr">
        <is>
          <t>Fiscal 2023</t>
        </is>
      </c>
      <c r="B3" s="5" t="n">
        <v>434262</v>
      </c>
    </row>
    <row r="4">
      <c r="A4" s="4" t="inlineStr">
        <is>
          <t>Fiscal 2024</t>
        </is>
      </c>
      <c r="B4" s="5" t="n">
        <v>932264</v>
      </c>
    </row>
    <row r="5">
      <c r="A5" s="4" t="inlineStr">
        <is>
          <t>Fiscal 2025</t>
        </is>
      </c>
      <c r="B5" s="5" t="n">
        <v>1472226</v>
      </c>
    </row>
    <row r="6">
      <c r="A6" s="4" t="inlineStr">
        <is>
          <t>Fiscal 2026</t>
        </is>
      </c>
      <c r="B6" s="5" t="n">
        <v>2489425</v>
      </c>
    </row>
    <row r="7">
      <c r="A7" s="4" t="inlineStr">
        <is>
          <t>Remaining balance</t>
        </is>
      </c>
      <c r="B7" s="5" t="n">
        <v>23262465</v>
      </c>
    </row>
    <row r="8">
      <c r="A8" s="4" t="inlineStr">
        <is>
          <t>Undiscounted Amount of Estimated Cash Flows</t>
        </is>
      </c>
      <c r="B8" s="6" t="n">
        <v>2873866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cols>
    <col width="80" customWidth="1" min="1" max="1"/>
    <col width="22" customWidth="1" min="2" max="2"/>
    <col width="36" customWidth="1" min="3" max="3"/>
    <col width="35" customWidth="1" min="4" max="4"/>
    <col width="27" customWidth="1" min="5" max="5"/>
    <col width="37" customWidth="1" min="6" max="6"/>
    <col width="14" customWidth="1" min="7" max="7"/>
  </cols>
  <sheetData>
    <row r="1">
      <c r="A1" s="1" t="inlineStr">
        <is>
          <t>Condensed Consolidated Statements of Stockholders' Equity (Unaudited) - USD ($)</t>
        </is>
      </c>
      <c r="B1" s="2" t="inlineStr">
        <is>
          <t>Common Stock [Member]</t>
        </is>
      </c>
      <c r="C1" s="2" t="inlineStr">
        <is>
          <t>Additional Paid-in Capital [Member]</t>
        </is>
      </c>
      <c r="D1" s="2" t="inlineStr">
        <is>
          <t>Share Issuance Obligation [Member]</t>
        </is>
      </c>
      <c r="E1" s="2" t="inlineStr">
        <is>
          <t>Retained Earnings [Member]</t>
        </is>
      </c>
      <c r="F1" s="2" t="inlineStr">
        <is>
          <t>AOCI Attributable to Parent [Member]</t>
        </is>
      </c>
      <c r="G1" s="2" t="inlineStr">
        <is>
          <t>Total</t>
        </is>
      </c>
    </row>
    <row r="2">
      <c r="A2" s="4" t="inlineStr">
        <is>
          <t>Balance (in shares) at Jul. 31, 2020</t>
        </is>
      </c>
      <c r="B2" s="5" t="n">
        <v>184635870</v>
      </c>
    </row>
    <row r="3">
      <c r="A3" s="4" t="inlineStr">
        <is>
          <t>Balance at Jul. 31, 2020</t>
        </is>
      </c>
      <c r="B3" s="6" t="n">
        <v>184636</v>
      </c>
      <c r="C3" s="6" t="n">
        <v>341059972</v>
      </c>
      <c r="D3" s="6" t="n">
        <v>103554</v>
      </c>
      <c r="E3" s="6" t="n">
        <v>-276811300</v>
      </c>
      <c r="F3" s="6" t="n">
        <v>-120244</v>
      </c>
      <c r="G3" s="6" t="n">
        <v>64416618</v>
      </c>
    </row>
    <row r="4">
      <c r="A4" s="4" t="inlineStr">
        <is>
          <t>Issued upon exercise of stock options (in shares)</t>
        </is>
      </c>
      <c r="B4" s="5" t="n">
        <v>13532</v>
      </c>
    </row>
    <row r="5">
      <c r="A5" s="4" t="inlineStr">
        <is>
          <t>Issued upon exercise of stock options</t>
        </is>
      </c>
      <c r="B5" s="6" t="n">
        <v>15</v>
      </c>
      <c r="C5" s="5" t="n">
        <v>9294</v>
      </c>
      <c r="G5" s="5" t="n">
        <v>9309</v>
      </c>
    </row>
    <row r="6">
      <c r="A6" s="4" t="inlineStr">
        <is>
          <t>Common stock issued under Stock Incentive Plan (in shares)</t>
        </is>
      </c>
      <c r="B6" s="5" t="n">
        <v>227390</v>
      </c>
    </row>
    <row r="7">
      <c r="A7" s="4" t="inlineStr">
        <is>
          <t>Common stock issued under Stock Incentive Plan</t>
        </is>
      </c>
      <c r="B7" s="6" t="n">
        <v>226</v>
      </c>
      <c r="C7" s="5" t="n">
        <v>235043</v>
      </c>
      <c r="D7" s="5" t="n">
        <v>30321</v>
      </c>
      <c r="G7" s="5" t="n">
        <v>265590</v>
      </c>
    </row>
    <row r="8">
      <c r="A8" s="4" t="inlineStr">
        <is>
          <t>Amortization of stock-based compensation</t>
        </is>
      </c>
      <c r="C8" s="5" t="n">
        <v>1046175</v>
      </c>
      <c r="G8" s="5" t="n">
        <v>1046175</v>
      </c>
    </row>
    <row r="9">
      <c r="A9" s="4" t="inlineStr">
        <is>
          <t>Net loss for the period</t>
        </is>
      </c>
      <c r="E9" s="5" t="n">
        <v>-4963537</v>
      </c>
      <c r="G9" s="5" t="n">
        <v>-4963537</v>
      </c>
    </row>
    <row r="10">
      <c r="A10" s="4" t="inlineStr">
        <is>
          <t>Other comprehensive income (loss)</t>
        </is>
      </c>
      <c r="F10" s="5" t="n">
        <v>62761</v>
      </c>
      <c r="G10" s="5" t="n">
        <v>62761</v>
      </c>
    </row>
    <row r="11">
      <c r="A11" s="4" t="inlineStr">
        <is>
          <t>Issued for equity financing, net of issuance costs (in shares)</t>
        </is>
      </c>
      <c r="B11" s="5" t="n">
        <v>12500000</v>
      </c>
    </row>
    <row r="12">
      <c r="A12" s="4" t="inlineStr">
        <is>
          <t>Issued for equity financing, net of issuance costs</t>
        </is>
      </c>
      <c r="B12" s="6" t="n">
        <v>12500</v>
      </c>
      <c r="C12" s="5" t="n">
        <v>12455787</v>
      </c>
      <c r="G12" s="5" t="n">
        <v>12468287</v>
      </c>
    </row>
    <row r="13">
      <c r="A13" s="4" t="inlineStr">
        <is>
          <t>Issued for equity financing</t>
        </is>
      </c>
      <c r="C13" s="5" t="n">
        <v>1518432</v>
      </c>
      <c r="G13" s="5" t="n">
        <v>1518432</v>
      </c>
    </row>
    <row r="14">
      <c r="A14" s="4" t="inlineStr">
        <is>
          <t>Issued for equity financing as issuance costs</t>
        </is>
      </c>
      <c r="C14" s="5" t="n">
        <v>134937</v>
      </c>
      <c r="G14" s="5" t="n">
        <v>134937</v>
      </c>
    </row>
    <row r="15">
      <c r="A15" s="4" t="inlineStr">
        <is>
          <t>Balance (in shares) at Oct. 31, 2020</t>
        </is>
      </c>
      <c r="B15" s="5" t="n">
        <v>197376792</v>
      </c>
    </row>
    <row r="16">
      <c r="A16" s="4" t="inlineStr">
        <is>
          <t>Balance at Oct. 31, 2020</t>
        </is>
      </c>
      <c r="B16" s="6" t="n">
        <v>197377</v>
      </c>
      <c r="C16" s="5" t="n">
        <v>356459640</v>
      </c>
      <c r="D16" s="5" t="n">
        <v>133875</v>
      </c>
      <c r="E16" s="5" t="n">
        <v>-281774837</v>
      </c>
      <c r="F16" s="5" t="n">
        <v>-57483</v>
      </c>
      <c r="G16" s="5" t="n">
        <v>74958572</v>
      </c>
    </row>
    <row r="17">
      <c r="A17" s="4" t="inlineStr">
        <is>
          <t>Balance (in shares) at Jul. 31, 2020</t>
        </is>
      </c>
      <c r="B17" s="5" t="n">
        <v>184635870</v>
      </c>
    </row>
    <row r="18">
      <c r="A18" s="4" t="inlineStr">
        <is>
          <t>Balance at Jul. 31, 2020</t>
        </is>
      </c>
      <c r="B18" s="6" t="n">
        <v>184636</v>
      </c>
      <c r="C18" s="5" t="n">
        <v>341059972</v>
      </c>
      <c r="D18" s="5" t="n">
        <v>103554</v>
      </c>
      <c r="E18" s="5" t="n">
        <v>-276811300</v>
      </c>
      <c r="F18" s="5" t="n">
        <v>-120244</v>
      </c>
      <c r="G18" s="6" t="n">
        <v>64416618</v>
      </c>
    </row>
    <row r="19">
      <c r="A19" s="4" t="inlineStr">
        <is>
          <t>Issued upon exercise of stock options (in shares)</t>
        </is>
      </c>
      <c r="G19" s="5" t="n">
        <v>573060</v>
      </c>
    </row>
    <row r="20">
      <c r="A20" s="4" t="inlineStr">
        <is>
          <t>Net loss for the period</t>
        </is>
      </c>
      <c r="G20" s="6" t="n">
        <v>-8424596</v>
      </c>
    </row>
    <row r="21">
      <c r="A21" s="4" t="inlineStr">
        <is>
          <t>Other comprehensive income (loss)</t>
        </is>
      </c>
      <c r="G21" s="5" t="n">
        <v>548799</v>
      </c>
    </row>
    <row r="22">
      <c r="A22" s="4" t="inlineStr">
        <is>
          <t>Balance (in shares) at Jan. 31, 2021</t>
        </is>
      </c>
      <c r="B22" s="5" t="n">
        <v>200142556</v>
      </c>
    </row>
    <row r="23">
      <c r="A23" s="4" t="inlineStr">
        <is>
          <t>Balance at Jan. 31, 2021</t>
        </is>
      </c>
      <c r="B23" s="6" t="n">
        <v>200142</v>
      </c>
      <c r="C23" s="5" t="n">
        <v>360110479</v>
      </c>
      <c r="D23" s="5" t="n">
        <v>143563</v>
      </c>
      <c r="E23" s="5" t="n">
        <v>-285235896</v>
      </c>
      <c r="F23" s="5" t="n">
        <v>428555</v>
      </c>
      <c r="G23" s="5" t="n">
        <v>75646843</v>
      </c>
    </row>
    <row r="24">
      <c r="A24" s="4" t="inlineStr">
        <is>
          <t>Balance (in shares) at Oct. 31, 2020</t>
        </is>
      </c>
      <c r="B24" s="5" t="n">
        <v>197376792</v>
      </c>
    </row>
    <row r="25">
      <c r="A25" s="4" t="inlineStr">
        <is>
          <t>Balance at Oct. 31, 2020</t>
        </is>
      </c>
      <c r="B25" s="6" t="n">
        <v>197377</v>
      </c>
      <c r="C25" s="5" t="n">
        <v>356459640</v>
      </c>
      <c r="D25" s="5" t="n">
        <v>133875</v>
      </c>
      <c r="E25" s="5" t="n">
        <v>-281774837</v>
      </c>
      <c r="F25" s="5" t="n">
        <v>-57483</v>
      </c>
      <c r="G25" s="5" t="n">
        <v>74958572</v>
      </c>
    </row>
    <row r="26">
      <c r="A26" s="4" t="inlineStr">
        <is>
          <t>Issued under ATM offering, net of issuance costs (in shares)</t>
        </is>
      </c>
      <c r="B26" s="5" t="n">
        <v>632487</v>
      </c>
    </row>
    <row r="27">
      <c r="A27" s="4" t="inlineStr">
        <is>
          <t>Issued under ATM offering, net of issuance costs</t>
        </is>
      </c>
      <c r="B27" s="6" t="n">
        <v>632</v>
      </c>
      <c r="C27" s="5" t="n">
        <v>1073705</v>
      </c>
      <c r="G27" s="6" t="n">
        <v>1074337</v>
      </c>
    </row>
    <row r="28">
      <c r="A28" s="4" t="inlineStr">
        <is>
          <t>Issued upon exercise of stock options (in shares)</t>
        </is>
      </c>
      <c r="B28" s="5" t="n">
        <v>559528</v>
      </c>
      <c r="G28" s="5" t="n">
        <v>559528</v>
      </c>
    </row>
    <row r="29">
      <c r="A29" s="4" t="inlineStr">
        <is>
          <t>Issued upon exercise of stock options</t>
        </is>
      </c>
      <c r="B29" s="6" t="n">
        <v>559</v>
      </c>
      <c r="C29" s="5" t="n">
        <v>211566</v>
      </c>
      <c r="D29" s="5" t="n">
        <v>0</v>
      </c>
      <c r="E29" s="5" t="n">
        <v>0</v>
      </c>
      <c r="F29" s="5" t="n">
        <v>0</v>
      </c>
      <c r="G29" s="6" t="n">
        <v>212125</v>
      </c>
    </row>
    <row r="30">
      <c r="A30" s="4" t="inlineStr">
        <is>
          <t>Issued upon exercise of warrants (in shares)</t>
        </is>
      </c>
      <c r="B30" s="5" t="n">
        <v>1050</v>
      </c>
    </row>
    <row r="31">
      <c r="A31" s="4" t="inlineStr">
        <is>
          <t>Issued upon exercise of warrants</t>
        </is>
      </c>
      <c r="B31" s="6" t="n">
        <v>1</v>
      </c>
      <c r="C31" s="5" t="n">
        <v>1889</v>
      </c>
      <c r="G31" s="5" t="n">
        <v>1890</v>
      </c>
    </row>
    <row r="32">
      <c r="A32" s="4" t="inlineStr">
        <is>
          <t>Common stock issued for consulting services (in shares)</t>
        </is>
      </c>
      <c r="B32" s="5" t="n">
        <v>0</v>
      </c>
    </row>
    <row r="33">
      <c r="A33" s="4" t="inlineStr">
        <is>
          <t>Common stock issued for consulting services</t>
        </is>
      </c>
      <c r="B33" s="6" t="n">
        <v>0</v>
      </c>
      <c r="C33" s="5" t="n">
        <v>0</v>
      </c>
      <c r="D33" s="5" t="n">
        <v>40009</v>
      </c>
      <c r="G33" s="5" t="n">
        <v>40009</v>
      </c>
    </row>
    <row r="34">
      <c r="A34" s="4" t="inlineStr">
        <is>
          <t>Common stock issued under Stock Incentive Plan (in shares)</t>
        </is>
      </c>
      <c r="B34" s="5" t="n">
        <v>323660</v>
      </c>
    </row>
    <row r="35">
      <c r="A35" s="4" t="inlineStr">
        <is>
          <t>Common stock issued under Stock Incentive Plan</t>
        </is>
      </c>
      <c r="B35" s="6" t="n">
        <v>324</v>
      </c>
      <c r="C35" s="5" t="n">
        <v>358359</v>
      </c>
      <c r="D35" s="5" t="n">
        <v>-30321</v>
      </c>
      <c r="E35" s="5" t="n">
        <v>0</v>
      </c>
      <c r="F35" s="5" t="n">
        <v>0</v>
      </c>
      <c r="G35" s="5" t="n">
        <v>328362</v>
      </c>
    </row>
    <row r="36">
      <c r="A36" s="4" t="inlineStr">
        <is>
          <t>Amortization of stock-based compensation</t>
        </is>
      </c>
      <c r="B36" s="5" t="n">
        <v>0</v>
      </c>
      <c r="C36" s="5" t="n">
        <v>836569</v>
      </c>
      <c r="D36" s="5" t="n">
        <v>0</v>
      </c>
      <c r="E36" s="5" t="n">
        <v>0</v>
      </c>
      <c r="F36" s="5" t="n">
        <v>0</v>
      </c>
      <c r="G36" s="5" t="n">
        <v>836569</v>
      </c>
    </row>
    <row r="37">
      <c r="A37" s="4" t="inlineStr">
        <is>
          <t>Net loss for the period</t>
        </is>
      </c>
      <c r="B37" s="5" t="n">
        <v>0</v>
      </c>
      <c r="C37" s="5" t="n">
        <v>0</v>
      </c>
      <c r="D37" s="5" t="n">
        <v>0</v>
      </c>
      <c r="E37" s="5" t="n">
        <v>-3461059</v>
      </c>
      <c r="F37" s="5" t="n">
        <v>0</v>
      </c>
      <c r="G37" s="5" t="n">
        <v>-3461059</v>
      </c>
    </row>
    <row r="38">
      <c r="A38" s="4" t="inlineStr">
        <is>
          <t>Other comprehensive income (loss)</t>
        </is>
      </c>
      <c r="B38" s="6" t="n">
        <v>0</v>
      </c>
      <c r="C38" s="5" t="n">
        <v>0</v>
      </c>
      <c r="D38" s="5" t="n">
        <v>0</v>
      </c>
      <c r="E38" s="5" t="n">
        <v>0</v>
      </c>
      <c r="F38" s="5" t="n">
        <v>486038</v>
      </c>
      <c r="G38" s="5" t="n">
        <v>486038</v>
      </c>
    </row>
    <row r="39">
      <c r="A39" s="4" t="inlineStr">
        <is>
          <t>Issued as anniversary fees for credit facility (in shares)</t>
        </is>
      </c>
      <c r="B39" s="5" t="n">
        <v>1249039</v>
      </c>
    </row>
    <row r="40">
      <c r="A40" s="4" t="inlineStr">
        <is>
          <t>Issued as anniversary fees for credit facility</t>
        </is>
      </c>
      <c r="B40" s="6" t="n">
        <v>1249</v>
      </c>
      <c r="C40" s="5" t="n">
        <v>1168751</v>
      </c>
      <c r="D40" s="5" t="n">
        <v>0</v>
      </c>
      <c r="E40" s="5" t="n">
        <v>0</v>
      </c>
      <c r="F40" s="5" t="n">
        <v>0</v>
      </c>
      <c r="G40" s="5" t="n">
        <v>1170000</v>
      </c>
    </row>
    <row r="41">
      <c r="A41" s="4" t="inlineStr">
        <is>
          <t>Balance (in shares) at Jan. 31, 2021</t>
        </is>
      </c>
      <c r="B41" s="5" t="n">
        <v>200142556</v>
      </c>
    </row>
    <row r="42">
      <c r="A42" s="4" t="inlineStr">
        <is>
          <t>Balance at Jan. 31, 2021</t>
        </is>
      </c>
      <c r="B42" s="6" t="n">
        <v>200142</v>
      </c>
      <c r="C42" s="5" t="n">
        <v>360110479</v>
      </c>
      <c r="D42" s="5" t="n">
        <v>143563</v>
      </c>
      <c r="E42" s="5" t="n">
        <v>-285235896</v>
      </c>
      <c r="F42" s="5" t="n">
        <v>428555</v>
      </c>
      <c r="G42" s="5" t="n">
        <v>75646843</v>
      </c>
    </row>
    <row r="43">
      <c r="A43" s="4" t="inlineStr">
        <is>
          <t>Balance (in shares) at Jul. 31, 2021</t>
        </is>
      </c>
      <c r="B43" s="5" t="n">
        <v>236796866</v>
      </c>
    </row>
    <row r="44">
      <c r="A44" s="4" t="inlineStr">
        <is>
          <t>Balance at Jul. 31, 2021</t>
        </is>
      </c>
      <c r="B44" s="6" t="n">
        <v>236797</v>
      </c>
      <c r="C44" s="5" t="n">
        <v>441990650</v>
      </c>
      <c r="D44" s="5" t="n">
        <v>359560</v>
      </c>
      <c r="E44" s="5" t="n">
        <v>-291625110</v>
      </c>
      <c r="F44" s="5" t="n">
        <v>493247</v>
      </c>
      <c r="G44" s="5" t="n">
        <v>151455144</v>
      </c>
    </row>
    <row r="45">
      <c r="A45" s="4" t="inlineStr">
        <is>
          <t>Issued under ATM offering, net of issuance costs (in shares)</t>
        </is>
      </c>
      <c r="B45" s="5" t="n">
        <v>20743878</v>
      </c>
    </row>
    <row r="46">
      <c r="A46" s="4" t="inlineStr">
        <is>
          <t>Issued under ATM offering, net of issuance costs</t>
        </is>
      </c>
      <c r="B46" s="6" t="n">
        <v>20744</v>
      </c>
      <c r="C46" s="5" t="n">
        <v>62650379</v>
      </c>
      <c r="G46" s="5" t="n">
        <v>62671123</v>
      </c>
    </row>
    <row r="47">
      <c r="A47" s="4" t="inlineStr">
        <is>
          <t>Issued upon exercise of stock options (in shares)</t>
        </is>
      </c>
      <c r="B47" s="5" t="n">
        <v>753990</v>
      </c>
    </row>
    <row r="48">
      <c r="A48" s="4" t="inlineStr">
        <is>
          <t>Issued upon exercise of stock options</t>
        </is>
      </c>
      <c r="B48" s="6" t="n">
        <v>754</v>
      </c>
      <c r="C48" s="5" t="n">
        <v>383025</v>
      </c>
      <c r="G48" s="5" t="n">
        <v>383779</v>
      </c>
    </row>
    <row r="49">
      <c r="A49" s="4" t="inlineStr">
        <is>
          <t>Issued upon exercise of warrants (in shares)</t>
        </is>
      </c>
      <c r="B49" s="5" t="n">
        <v>491849</v>
      </c>
    </row>
    <row r="50">
      <c r="A50" s="4" t="inlineStr">
        <is>
          <t>Issued upon exercise of warrants</t>
        </is>
      </c>
      <c r="B50" s="6" t="n">
        <v>492</v>
      </c>
      <c r="C50" s="5" t="n">
        <v>909836</v>
      </c>
      <c r="G50" s="5" t="n">
        <v>910328</v>
      </c>
    </row>
    <row r="51">
      <c r="A51" s="4" t="inlineStr">
        <is>
          <t>Issued for acquisition of mineral properties (in shares)</t>
        </is>
      </c>
      <c r="B51" s="5" t="n">
        <v>64149</v>
      </c>
    </row>
    <row r="52">
      <c r="A52" s="4" t="inlineStr">
        <is>
          <t>Issued for acquisition of mineral properties</t>
        </is>
      </c>
      <c r="B52" s="6" t="n">
        <v>64</v>
      </c>
      <c r="C52" s="5" t="n">
        <v>219326</v>
      </c>
      <c r="G52" s="5" t="n">
        <v>219390</v>
      </c>
    </row>
    <row r="53">
      <c r="A53" s="4" t="inlineStr">
        <is>
          <t>Common stock issued for consulting services (in shares)</t>
        </is>
      </c>
      <c r="B53" s="5" t="n">
        <v>4607</v>
      </c>
    </row>
    <row r="54">
      <c r="A54" s="4" t="inlineStr">
        <is>
          <t>Common stock issued for consulting services</t>
        </is>
      </c>
      <c r="B54" s="6" t="n">
        <v>5</v>
      </c>
      <c r="C54" s="5" t="n">
        <v>14046</v>
      </c>
      <c r="G54" s="5" t="n">
        <v>14051</v>
      </c>
    </row>
    <row r="55">
      <c r="A55" s="4" t="inlineStr">
        <is>
          <t>Common stock issued under Stock Incentive Plan (in shares)</t>
        </is>
      </c>
      <c r="B55" s="5" t="n">
        <v>141490</v>
      </c>
    </row>
    <row r="56">
      <c r="A56" s="4" t="inlineStr">
        <is>
          <t>Common stock issued under Stock Incentive Plan</t>
        </is>
      </c>
      <c r="B56" s="6" t="n">
        <v>140</v>
      </c>
      <c r="C56" s="5" t="n">
        <v>355088</v>
      </c>
      <c r="G56" s="5" t="n">
        <v>355228</v>
      </c>
    </row>
    <row r="57">
      <c r="A57" s="4" t="inlineStr">
        <is>
          <t>Amortization of stock-based compensation</t>
        </is>
      </c>
      <c r="C57" s="5" t="n">
        <v>803160</v>
      </c>
      <c r="G57" s="5" t="n">
        <v>803160</v>
      </c>
    </row>
    <row r="58">
      <c r="A58" s="4" t="inlineStr">
        <is>
          <t>Net loss for the period</t>
        </is>
      </c>
      <c r="E58" s="5" t="n">
        <v>-2073826</v>
      </c>
      <c r="G58" s="5" t="n">
        <v>-2073826</v>
      </c>
    </row>
    <row r="59">
      <c r="A59" s="4" t="inlineStr">
        <is>
          <t>Other comprehensive income (loss)</t>
        </is>
      </c>
      <c r="F59" s="5" t="n">
        <v>143169</v>
      </c>
      <c r="G59" s="5" t="n">
        <v>143169</v>
      </c>
    </row>
    <row r="60">
      <c r="A60" s="4" t="inlineStr">
        <is>
          <t>Balance (in shares) at Oct. 31, 2021</t>
        </is>
      </c>
      <c r="B60" s="5" t="n">
        <v>258996829</v>
      </c>
    </row>
    <row r="61">
      <c r="A61" s="4" t="inlineStr">
        <is>
          <t>Balance at Oct. 31, 2021</t>
        </is>
      </c>
      <c r="B61" s="6" t="n">
        <v>258996</v>
      </c>
      <c r="C61" s="5" t="n">
        <v>507325510</v>
      </c>
      <c r="D61" s="5" t="n">
        <v>359560</v>
      </c>
      <c r="E61" s="5" t="n">
        <v>-293698936</v>
      </c>
      <c r="F61" s="5" t="n">
        <v>636416</v>
      </c>
      <c r="G61" s="5" t="n">
        <v>214881546</v>
      </c>
    </row>
    <row r="62">
      <c r="A62" s="4" t="inlineStr">
        <is>
          <t>Balance (in shares) at Jul. 31, 2021</t>
        </is>
      </c>
      <c r="B62" s="5" t="n">
        <v>236796866</v>
      </c>
    </row>
    <row r="63">
      <c r="A63" s="4" t="inlineStr">
        <is>
          <t>Balance at Jul. 31, 2021</t>
        </is>
      </c>
      <c r="B63" s="6" t="n">
        <v>236797</v>
      </c>
      <c r="C63" s="5" t="n">
        <v>441990650</v>
      </c>
      <c r="D63" s="5" t="n">
        <v>359560</v>
      </c>
      <c r="E63" s="5" t="n">
        <v>-291625110</v>
      </c>
      <c r="F63" s="5" t="n">
        <v>493247</v>
      </c>
      <c r="G63" s="6" t="n">
        <v>151455144</v>
      </c>
    </row>
    <row r="64">
      <c r="A64" s="4" t="inlineStr">
        <is>
          <t>Issued upon exercise of stock options (in shares)</t>
        </is>
      </c>
      <c r="G64" s="5" t="n">
        <v>947335</v>
      </c>
    </row>
    <row r="65">
      <c r="A65" s="4" t="inlineStr">
        <is>
          <t>Net loss for the period</t>
        </is>
      </c>
      <c r="G65" s="6" t="n">
        <v>-7548093</v>
      </c>
    </row>
    <row r="66">
      <c r="A66" s="4" t="inlineStr">
        <is>
          <t>Other comprehensive income (loss)</t>
        </is>
      </c>
      <c r="G66" s="5" t="n">
        <v>-474741</v>
      </c>
    </row>
    <row r="67">
      <c r="A67" s="4" t="inlineStr">
        <is>
          <t>Balance (in shares) at Jan. 31, 2022</t>
        </is>
      </c>
      <c r="B67" s="5" t="n">
        <v>277838585</v>
      </c>
    </row>
    <row r="68">
      <c r="A68" s="4" t="inlineStr">
        <is>
          <t>Balance at Jan. 31, 2022</t>
        </is>
      </c>
      <c r="B68" s="6" t="n">
        <v>277838</v>
      </c>
      <c r="C68" s="5" t="n">
        <v>578360849</v>
      </c>
      <c r="D68" s="5" t="n">
        <v>359560</v>
      </c>
      <c r="E68" s="5" t="n">
        <v>-299173203</v>
      </c>
      <c r="F68" s="5" t="n">
        <v>18506</v>
      </c>
      <c r="G68" s="5" t="n">
        <v>279843550</v>
      </c>
    </row>
    <row r="69">
      <c r="A69" s="4" t="inlineStr">
        <is>
          <t>Balance (in shares) at Oct. 31, 2021</t>
        </is>
      </c>
      <c r="B69" s="5" t="n">
        <v>258996829</v>
      </c>
    </row>
    <row r="70">
      <c r="A70" s="4" t="inlineStr">
        <is>
          <t>Balance at Oct. 31, 2021</t>
        </is>
      </c>
      <c r="B70" s="6" t="n">
        <v>258996</v>
      </c>
      <c r="C70" s="5" t="n">
        <v>507325510</v>
      </c>
      <c r="D70" s="5" t="n">
        <v>359560</v>
      </c>
      <c r="E70" s="5" t="n">
        <v>-293698936</v>
      </c>
      <c r="F70" s="5" t="n">
        <v>636416</v>
      </c>
      <c r="G70" s="5" t="n">
        <v>214881546</v>
      </c>
    </row>
    <row r="71">
      <c r="A71" s="4" t="inlineStr">
        <is>
          <t>Issued under ATM offering, net of issuance costs (in shares)</t>
        </is>
      </c>
      <c r="B71" s="5" t="n">
        <v>17751658</v>
      </c>
    </row>
    <row r="72">
      <c r="A72" s="4" t="inlineStr">
        <is>
          <t>Issued under ATM offering, net of issuance costs</t>
        </is>
      </c>
      <c r="B72" s="6" t="n">
        <v>17752</v>
      </c>
      <c r="C72" s="5" t="n">
        <v>67954914</v>
      </c>
      <c r="D72" s="5" t="n">
        <v>0</v>
      </c>
      <c r="E72" s="5" t="n">
        <v>0</v>
      </c>
      <c r="F72" s="5" t="n">
        <v>0</v>
      </c>
      <c r="G72" s="6" t="n">
        <v>67972666</v>
      </c>
    </row>
    <row r="73">
      <c r="A73" s="4" t="inlineStr">
        <is>
          <t>Issued upon exercise of stock options (in shares)</t>
        </is>
      </c>
      <c r="B73" s="5" t="n">
        <v>193345</v>
      </c>
      <c r="G73" s="5" t="n">
        <v>193345</v>
      </c>
    </row>
    <row r="74">
      <c r="A74" s="4" t="inlineStr">
        <is>
          <t>Issued upon exercise of stock options</t>
        </is>
      </c>
      <c r="B74" s="6" t="n">
        <v>193</v>
      </c>
      <c r="C74" s="5" t="n">
        <v>63211</v>
      </c>
      <c r="D74" s="5" t="n">
        <v>0</v>
      </c>
      <c r="E74" s="5" t="n">
        <v>0</v>
      </c>
      <c r="F74" s="5" t="n">
        <v>0</v>
      </c>
      <c r="G74" s="6" t="n">
        <v>63404</v>
      </c>
    </row>
    <row r="75">
      <c r="A75" s="4" t="inlineStr">
        <is>
          <t>Issued upon exercise of warrants (in shares)</t>
        </is>
      </c>
      <c r="B75" s="5" t="n">
        <v>572850</v>
      </c>
    </row>
    <row r="76">
      <c r="A76" s="4" t="inlineStr">
        <is>
          <t>Issued upon exercise of warrants</t>
        </is>
      </c>
      <c r="B76" s="6" t="n">
        <v>573</v>
      </c>
      <c r="C76" s="5" t="n">
        <v>1141330</v>
      </c>
      <c r="D76" s="5" t="n">
        <v>0</v>
      </c>
      <c r="E76" s="5" t="n">
        <v>0</v>
      </c>
      <c r="F76" s="5" t="n">
        <v>0</v>
      </c>
      <c r="G76" s="5" t="n">
        <v>1141903</v>
      </c>
    </row>
    <row r="77">
      <c r="A77" s="4" t="inlineStr">
        <is>
          <t>Issued for acquisition of mineral properties (in shares)</t>
        </is>
      </c>
      <c r="B77" s="5" t="n">
        <v>47715</v>
      </c>
    </row>
    <row r="78">
      <c r="A78" s="4" t="inlineStr">
        <is>
          <t>Issued for acquisition of mineral properties</t>
        </is>
      </c>
      <c r="B78" s="6" t="n">
        <v>48</v>
      </c>
      <c r="C78" s="5" t="n">
        <v>206081</v>
      </c>
      <c r="D78" s="5" t="n">
        <v>0</v>
      </c>
      <c r="E78" s="5" t="n">
        <v>0</v>
      </c>
      <c r="F78" s="5" t="n">
        <v>0</v>
      </c>
      <c r="G78" s="5" t="n">
        <v>206129</v>
      </c>
    </row>
    <row r="79">
      <c r="A79" s="4" t="inlineStr">
        <is>
          <t>Common stock issued for consulting services (in shares)</t>
        </is>
      </c>
      <c r="B79" s="5" t="n">
        <v>4608</v>
      </c>
    </row>
    <row r="80">
      <c r="A80" s="4" t="inlineStr">
        <is>
          <t>Common stock issued for consulting services</t>
        </is>
      </c>
      <c r="B80" s="6" t="n">
        <v>5</v>
      </c>
      <c r="C80" s="5" t="n">
        <v>16629</v>
      </c>
      <c r="D80" s="5" t="n">
        <v>0</v>
      </c>
      <c r="E80" s="5" t="n">
        <v>0</v>
      </c>
      <c r="F80" s="5" t="n">
        <v>0</v>
      </c>
      <c r="G80" s="5" t="n">
        <v>16634</v>
      </c>
    </row>
    <row r="81">
      <c r="A81" s="4" t="inlineStr">
        <is>
          <t>Common stock issued under Stock Incentive Plan (in shares)</t>
        </is>
      </c>
      <c r="B81" s="5" t="n">
        <v>109986</v>
      </c>
    </row>
    <row r="82">
      <c r="A82" s="4" t="inlineStr">
        <is>
          <t>Common stock issued under Stock Incentive Plan</t>
        </is>
      </c>
      <c r="B82" s="6" t="n">
        <v>110</v>
      </c>
      <c r="C82" s="5" t="n">
        <v>399338</v>
      </c>
      <c r="D82" s="5" t="n">
        <v>0</v>
      </c>
      <c r="E82" s="5" t="n">
        <v>0</v>
      </c>
      <c r="F82" s="5" t="n">
        <v>0</v>
      </c>
      <c r="G82" s="5" t="n">
        <v>399448</v>
      </c>
    </row>
    <row r="83">
      <c r="A83" s="4" t="inlineStr">
        <is>
          <t>Amortization of stock-based compensation</t>
        </is>
      </c>
      <c r="B83" s="5" t="n">
        <v>0</v>
      </c>
      <c r="C83" s="5" t="n">
        <v>653997</v>
      </c>
      <c r="D83" s="5" t="n">
        <v>0</v>
      </c>
      <c r="E83" s="5" t="n">
        <v>0</v>
      </c>
      <c r="F83" s="5" t="n">
        <v>0</v>
      </c>
      <c r="G83" s="5" t="n">
        <v>653997</v>
      </c>
    </row>
    <row r="84">
      <c r="A84" s="4" t="inlineStr">
        <is>
          <t>Net loss for the period</t>
        </is>
      </c>
      <c r="B84" s="5" t="n">
        <v>0</v>
      </c>
      <c r="C84" s="5" t="n">
        <v>0</v>
      </c>
      <c r="D84" s="5" t="n">
        <v>0</v>
      </c>
      <c r="E84" s="5" t="n">
        <v>-5474267</v>
      </c>
      <c r="F84" s="5" t="n">
        <v>0</v>
      </c>
      <c r="G84" s="5" t="n">
        <v>-5474267</v>
      </c>
    </row>
    <row r="85">
      <c r="A85" s="4" t="inlineStr">
        <is>
          <t>Other comprehensive income (loss)</t>
        </is>
      </c>
      <c r="B85" s="6" t="n">
        <v>0</v>
      </c>
      <c r="C85" s="5" t="n">
        <v>0</v>
      </c>
      <c r="D85" s="5" t="n">
        <v>0</v>
      </c>
      <c r="E85" s="5" t="n">
        <v>0</v>
      </c>
      <c r="F85" s="5" t="n">
        <v>-617910</v>
      </c>
      <c r="G85" s="5" t="n">
        <v>-617910</v>
      </c>
    </row>
    <row r="86">
      <c r="A86" s="4" t="inlineStr">
        <is>
          <t>Issued as anniversary fees for credit facility (in shares)</t>
        </is>
      </c>
      <c r="B86" s="5" t="n">
        <v>161594</v>
      </c>
    </row>
    <row r="87">
      <c r="A87" s="4" t="inlineStr">
        <is>
          <t>Issued as anniversary fees for credit facility</t>
        </is>
      </c>
      <c r="B87" s="6" t="n">
        <v>161</v>
      </c>
      <c r="C87" s="5" t="n">
        <v>599839</v>
      </c>
      <c r="D87" s="5" t="n">
        <v>0</v>
      </c>
      <c r="E87" s="5" t="n">
        <v>0</v>
      </c>
      <c r="F87" s="5" t="n">
        <v>0</v>
      </c>
      <c r="G87" s="5" t="n">
        <v>600000</v>
      </c>
    </row>
    <row r="88">
      <c r="A88" s="4" t="inlineStr">
        <is>
          <t>Balance (in shares) at Jan. 31, 2022</t>
        </is>
      </c>
      <c r="B88" s="5" t="n">
        <v>277838585</v>
      </c>
    </row>
    <row r="89">
      <c r="A89" s="4" t="inlineStr">
        <is>
          <t>Balance at Jan. 31, 2022</t>
        </is>
      </c>
      <c r="B89" s="6" t="n">
        <v>277838</v>
      </c>
      <c r="C89" s="6" t="n">
        <v>578360849</v>
      </c>
      <c r="D89" s="6" t="n">
        <v>359560</v>
      </c>
      <c r="E89" s="6" t="n">
        <v>-299173203</v>
      </c>
      <c r="F89" s="6" t="n">
        <v>18506</v>
      </c>
      <c r="G89" s="6" t="n">
        <v>27984355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26" customWidth="1" min="2" max="2"/>
  </cols>
  <sheetData>
    <row r="1">
      <c r="A1" s="1" t="inlineStr">
        <is>
          <t>Note 12 - Lease Liabilities (Details Textual)</t>
        </is>
      </c>
      <c r="B1" s="2" t="inlineStr">
        <is>
          <t>6 Months Ended</t>
        </is>
      </c>
    </row>
    <row r="2">
      <c r="B2" s="2" t="inlineStr">
        <is>
          <t>Jan. 31, 2022USD ($)</t>
        </is>
      </c>
    </row>
    <row r="3">
      <c r="A3" s="4" t="inlineStr">
        <is>
          <t>Operating Lease, Weighted Average Remaining Lease Term (Year)</t>
        </is>
      </c>
      <c r="B3" s="4" t="inlineStr">
        <is>
          <t>17 years 2 months 12 days</t>
        </is>
      </c>
    </row>
    <row r="4">
      <c r="A4" s="4" t="inlineStr">
        <is>
          <t>Operating Lease, Weighted Average Discount Rate, Percent</t>
        </is>
      </c>
      <c r="B4" s="4" t="inlineStr">
        <is>
          <t>4.53%</t>
        </is>
      </c>
    </row>
    <row r="5">
      <c r="A5" s="4" t="inlineStr">
        <is>
          <t>Operating Lease, Payments</t>
        </is>
      </c>
      <c r="B5" s="6" t="n">
        <v>115371</v>
      </c>
    </row>
    <row r="6">
      <c r="A6" s="4" t="inlineStr">
        <is>
          <t>Minimum [Member]</t>
        </is>
      </c>
    </row>
    <row r="7">
      <c r="A7" s="4" t="inlineStr">
        <is>
          <t>Lessee, Operating Lease, Remaining Lease Term (Year)</t>
        </is>
      </c>
      <c r="B7" s="4" t="inlineStr">
        <is>
          <t>6 months</t>
        </is>
      </c>
    </row>
    <row r="8">
      <c r="A8" s="4" t="inlineStr">
        <is>
          <t>Maximum [Member]</t>
        </is>
      </c>
    </row>
    <row r="9">
      <c r="A9" s="4" t="inlineStr">
        <is>
          <t>Lessee, Operating Lease, Remaining Lease Term (Year)</t>
        </is>
      </c>
      <c r="B9" s="4" t="inlineStr">
        <is>
          <t>22 years 4 months 24 day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Note 12 - Lease Liabilities - Lease Expenses (Details) - USD ($)</t>
        </is>
      </c>
      <c r="B1" s="2" t="inlineStr">
        <is>
          <t>3 Months Ended</t>
        </is>
      </c>
      <c r="D1" s="2" t="inlineStr">
        <is>
          <t>6 Months Ended</t>
        </is>
      </c>
    </row>
    <row r="2">
      <c r="B2" s="2" t="inlineStr">
        <is>
          <t>Jan. 31, 2022</t>
        </is>
      </c>
      <c r="C2" s="2" t="inlineStr">
        <is>
          <t>Jan. 31, 2021</t>
        </is>
      </c>
      <c r="D2" s="2" t="inlineStr">
        <is>
          <t>Jan. 31, 2022</t>
        </is>
      </c>
      <c r="E2" s="2" t="inlineStr">
        <is>
          <t>Jan. 31, 2021</t>
        </is>
      </c>
    </row>
    <row r="3">
      <c r="A3" s="4" t="inlineStr">
        <is>
          <t>Operating Leases</t>
        </is>
      </c>
      <c r="B3" s="6" t="n">
        <v>63606</v>
      </c>
      <c r="C3" s="6" t="n">
        <v>52372</v>
      </c>
      <c r="D3" s="6" t="n">
        <v>121203</v>
      </c>
      <c r="E3" s="6" t="n">
        <v>106833</v>
      </c>
    </row>
    <row r="4">
      <c r="A4" s="4" t="inlineStr">
        <is>
          <t>Short-term Leases</t>
        </is>
      </c>
      <c r="B4" s="5" t="n">
        <v>189204</v>
      </c>
      <c r="C4" s="5" t="n">
        <v>20313</v>
      </c>
      <c r="D4" s="5" t="n">
        <v>527625</v>
      </c>
      <c r="E4" s="5" t="n">
        <v>42955</v>
      </c>
    </row>
    <row r="5">
      <c r="A5" s="4" t="inlineStr">
        <is>
          <t>Total Lease Expenses</t>
        </is>
      </c>
      <c r="B5" s="6" t="n">
        <v>252810</v>
      </c>
      <c r="C5" s="6" t="n">
        <v>72685</v>
      </c>
      <c r="D5" s="6" t="n">
        <v>648828</v>
      </c>
      <c r="E5" s="6" t="n">
        <v>149788</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0" customWidth="1" min="1" max="1"/>
    <col width="21" customWidth="1" min="2" max="2"/>
  </cols>
  <sheetData>
    <row r="1">
      <c r="A1" s="1" t="inlineStr">
        <is>
          <t>Note 12 - Lease Liabilities - Minimum Future Lease Payments (Details)</t>
        </is>
      </c>
      <c r="B1" s="2" t="inlineStr">
        <is>
          <t>Jan. 31, 2022USD ($)</t>
        </is>
      </c>
    </row>
    <row r="2">
      <c r="A2" s="4" t="inlineStr">
        <is>
          <t>Fiscal 2022</t>
        </is>
      </c>
      <c r="B2" s="6" t="n">
        <v>359292</v>
      </c>
    </row>
    <row r="3">
      <c r="A3" s="4" t="inlineStr">
        <is>
          <t>Fiscal 2023</t>
        </is>
      </c>
      <c r="B3" s="5" t="n">
        <v>170273</v>
      </c>
    </row>
    <row r="4">
      <c r="A4" s="4" t="inlineStr">
        <is>
          <t>Fiscal 2024</t>
        </is>
      </c>
      <c r="B4" s="5" t="n">
        <v>113125</v>
      </c>
    </row>
    <row r="5">
      <c r="A5" s="4" t="inlineStr">
        <is>
          <t>Fiscal 2025</t>
        </is>
      </c>
      <c r="B5" s="5" t="n">
        <v>104123</v>
      </c>
    </row>
    <row r="6">
      <c r="A6" s="4" t="inlineStr">
        <is>
          <t>Fiscal 2026</t>
        </is>
      </c>
      <c r="B6" s="5" t="n">
        <v>104364</v>
      </c>
    </row>
    <row r="7">
      <c r="A7" s="4" t="inlineStr">
        <is>
          <t>Thereafter</t>
        </is>
      </c>
      <c r="B7" s="5" t="n">
        <v>1043854</v>
      </c>
    </row>
    <row r="8">
      <c r="A8" s="4" t="inlineStr">
        <is>
          <t>Total lease payments</t>
        </is>
      </c>
      <c r="B8" s="5" t="n">
        <v>1895031</v>
      </c>
    </row>
    <row r="9">
      <c r="A9" s="4" t="inlineStr">
        <is>
          <t>Less: imputed interest</t>
        </is>
      </c>
      <c r="B9" s="5" t="n">
        <v>-497695</v>
      </c>
    </row>
    <row r="10">
      <c r="A10" s="4" t="inlineStr">
        <is>
          <t>Other Liabilities [Member]</t>
        </is>
      </c>
    </row>
    <row r="11">
      <c r="A11" s="4" t="inlineStr">
        <is>
          <t>Present value of lease liabilities</t>
        </is>
      </c>
      <c r="B11" s="5" t="n">
        <v>1397336</v>
      </c>
    </row>
    <row r="12">
      <c r="A12" s="4" t="inlineStr">
        <is>
          <t>Other Current Liabilities [Member]</t>
        </is>
      </c>
    </row>
    <row r="13">
      <c r="A13" s="4" t="inlineStr">
        <is>
          <t>Current portion of lease liabilities</t>
        </is>
      </c>
      <c r="B13" s="5" t="n">
        <v>383970</v>
      </c>
    </row>
    <row r="14">
      <c r="A14" s="4" t="inlineStr">
        <is>
          <t>Other Noncurrent Liabilities [Member]</t>
        </is>
      </c>
    </row>
    <row r="15">
      <c r="A15" s="4" t="inlineStr">
        <is>
          <t>Non-current portion of lease liabilities</t>
        </is>
      </c>
      <c r="B15" s="6" t="n">
        <v>101336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13 - Capital Stock (Details Textual) - USD ($)</t>
        </is>
      </c>
      <c r="B1" s="2" t="inlineStr">
        <is>
          <t>Mar. 16, 2022</t>
        </is>
      </c>
      <c r="C1" s="2" t="inlineStr">
        <is>
          <t>Jan. 31, 2022</t>
        </is>
      </c>
      <c r="D1" s="2" t="inlineStr">
        <is>
          <t>Jan. 31, 2021</t>
        </is>
      </c>
      <c r="E1" s="2" t="inlineStr">
        <is>
          <t>Jan. 31, 2022</t>
        </is>
      </c>
      <c r="F1" s="2" t="inlineStr">
        <is>
          <t>Jan. 31, 2021</t>
        </is>
      </c>
      <c r="G1" s="2" t="inlineStr">
        <is>
          <t>Nov. 26, 2021</t>
        </is>
      </c>
      <c r="H1" s="2" t="inlineStr">
        <is>
          <t>Jul. 31, 2021</t>
        </is>
      </c>
      <c r="I1" s="2" t="inlineStr">
        <is>
          <t>May 14, 2021</t>
        </is>
      </c>
    </row>
    <row r="2">
      <c r="A2" s="4" t="inlineStr">
        <is>
          <t>Proceeds from Warrant Exercises</t>
        </is>
      </c>
      <c r="C2" s="6" t="n">
        <v>1141903</v>
      </c>
      <c r="E2" s="6" t="n">
        <v>2052231</v>
      </c>
    </row>
    <row r="3">
      <c r="A3" s="4" t="inlineStr">
        <is>
          <t>Share-based Compensation Arrangement by Share-based Payment Award, Options, Outstanding, Intrinsic Value</t>
        </is>
      </c>
      <c r="C3" s="5" t="n">
        <v>12815860</v>
      </c>
      <c r="E3" s="5" t="n">
        <v>12815860</v>
      </c>
    </row>
    <row r="4">
      <c r="A4" s="4" t="inlineStr">
        <is>
          <t>Share-based Compensation Arrangement by Share-based Payment Award, Options, Vested and Expected to Vest, Outstanding, Aggregate Intrinsic Value</t>
        </is>
      </c>
      <c r="C4" s="5" t="n">
        <v>9560154</v>
      </c>
      <c r="E4" s="5" t="n">
        <v>9560154</v>
      </c>
    </row>
    <row r="5">
      <c r="A5" s="4" t="inlineStr">
        <is>
          <t>Share-based Compensation Arrangement by Share-based Payment Award, Options, Unvested in Period, Intrinsic Value</t>
        </is>
      </c>
      <c r="C5" s="5" t="n">
        <v>3255706</v>
      </c>
      <c r="E5" s="5" t="n">
        <v>3255706</v>
      </c>
    </row>
    <row r="6">
      <c r="A6" s="4" t="inlineStr">
        <is>
          <t>Share-based Payment Arrangement, Option [Member]</t>
        </is>
      </c>
    </row>
    <row r="7">
      <c r="A7" s="4" t="inlineStr">
        <is>
          <t>Share-based Payment Arrangement, Nonvested Award, Cost Not yet Recognized, Amount, Total</t>
        </is>
      </c>
      <c r="C7" s="6" t="n">
        <v>796083</v>
      </c>
      <c r="E7" s="5" t="n">
        <v>796083</v>
      </c>
    </row>
    <row r="8">
      <c r="A8" s="4" t="inlineStr">
        <is>
          <t>Share-based Payment Arrangement, Nonvested Award, Cost Not yet Recognized, Period for Recognition (Year)</t>
        </is>
      </c>
      <c r="C8" s="4" t="inlineStr">
        <is>
          <t>11 months 19 days</t>
        </is>
      </c>
    </row>
    <row r="9">
      <c r="A9" s="4" t="inlineStr">
        <is>
          <t>Restricted Stock Units (RSUs) [Member]</t>
        </is>
      </c>
    </row>
    <row r="10">
      <c r="A10" s="4" t="inlineStr">
        <is>
          <t>Share-based Payment Arrangement, Nonvested Award, Cost Not yet Recognized, Amount, Total</t>
        </is>
      </c>
      <c r="C10" s="6" t="n">
        <v>754729</v>
      </c>
      <c r="E10" s="5" t="n">
        <v>754729</v>
      </c>
    </row>
    <row r="11">
      <c r="A11" s="4" t="inlineStr">
        <is>
          <t>Share-based Payment Arrangement, Nonvested Award, Cost Not yet Recognized, Period for Recognition (Year)</t>
        </is>
      </c>
      <c r="C11" s="4" t="inlineStr">
        <is>
          <t>1 year 6 months 3 days</t>
        </is>
      </c>
    </row>
    <row r="12">
      <c r="A12" s="4" t="inlineStr">
        <is>
          <t>Share-based Payment Arrangement, Expense</t>
        </is>
      </c>
      <c r="C12" s="6" t="n">
        <v>188821</v>
      </c>
      <c r="D12" s="6" t="n">
        <v>271834</v>
      </c>
      <c r="E12" s="6" t="n">
        <v>377642</v>
      </c>
      <c r="F12" s="6" t="n">
        <v>543668</v>
      </c>
    </row>
    <row r="13">
      <c r="A13" s="4" t="inlineStr">
        <is>
          <t>Share-based Compensation Arrangement by Share-based Payment Award, Equity Instruments Other than Options, Nonvested, Number, Ending Balance (in shares)</t>
        </is>
      </c>
      <c r="C13" s="5" t="n">
        <v>997612</v>
      </c>
      <c r="E13" s="5" t="n">
        <v>997612</v>
      </c>
      <c r="H13" s="5" t="n">
        <v>997612</v>
      </c>
    </row>
    <row r="14">
      <c r="A14" s="4" t="inlineStr">
        <is>
          <t>Performance-based Restriced Stock Units [Member]</t>
        </is>
      </c>
    </row>
    <row r="15">
      <c r="A15" s="4" t="inlineStr">
        <is>
          <t>Share-based Payment Arrangement, Nonvested Award, Cost Not yet Recognized, Amount, Total</t>
        </is>
      </c>
      <c r="C15" s="6" t="n">
        <v>548459</v>
      </c>
      <c r="E15" s="6" t="n">
        <v>548459</v>
      </c>
    </row>
    <row r="16">
      <c r="A16" s="4" t="inlineStr">
        <is>
          <t>Share-based Payment Arrangement, Nonvested Award, Cost Not yet Recognized, Period for Recognition (Year)</t>
        </is>
      </c>
      <c r="C16" s="4" t="inlineStr">
        <is>
          <t>1 year 6 months 10 days</t>
        </is>
      </c>
    </row>
    <row r="17">
      <c r="A17" s="4" t="inlineStr">
        <is>
          <t>Share-based Payment Arrangement, Expense</t>
        </is>
      </c>
      <c r="C17" s="6" t="n">
        <v>73269</v>
      </c>
      <c r="D17" s="6" t="n">
        <v>37544</v>
      </c>
      <c r="E17" s="6" t="n">
        <v>146689</v>
      </c>
      <c r="F17" s="6" t="n">
        <v>75088</v>
      </c>
    </row>
    <row r="18">
      <c r="A18" s="4" t="inlineStr">
        <is>
          <t>Share-based Compensation Arrangement by Share-based Payment Award, Equity Instruments Other than Options, Nonvested, Number, Ending Balance (in shares)</t>
        </is>
      </c>
      <c r="C18" s="5" t="n">
        <v>1250451</v>
      </c>
      <c r="E18" s="5" t="n">
        <v>1250451</v>
      </c>
      <c r="H18" s="5" t="n">
        <v>1250451</v>
      </c>
    </row>
    <row r="19">
      <c r="A19" s="4" t="inlineStr">
        <is>
          <t>May 2021 At-the-market Offering [Member]</t>
        </is>
      </c>
    </row>
    <row r="20">
      <c r="A20" s="4" t="inlineStr">
        <is>
          <t>Stock Offering, Maximum Amount</t>
        </is>
      </c>
      <c r="I20" s="6" t="n">
        <v>100000000</v>
      </c>
    </row>
    <row r="21">
      <c r="A21" s="4" t="inlineStr">
        <is>
          <t>Stock Issued During Period, Shares, New Issues (in shares)</t>
        </is>
      </c>
      <c r="C21" s="5" t="n">
        <v>6655295</v>
      </c>
      <c r="E21" s="5" t="n">
        <v>27399173</v>
      </c>
    </row>
    <row r="22">
      <c r="A22" s="4" t="inlineStr">
        <is>
          <t>Proceeds from Issuance of Common Stock, Net</t>
        </is>
      </c>
      <c r="C22" s="6" t="n">
        <v>28919064</v>
      </c>
      <c r="E22" s="6" t="n">
        <v>91590187</v>
      </c>
    </row>
    <row r="23">
      <c r="A23" s="4" t="inlineStr">
        <is>
          <t>November 2021 At-the-market Offering [Member]</t>
        </is>
      </c>
    </row>
    <row r="24">
      <c r="A24" s="4" t="inlineStr">
        <is>
          <t>Stock Offering, Maximum Amount</t>
        </is>
      </c>
      <c r="G24" s="6" t="n">
        <v>100000000</v>
      </c>
    </row>
    <row r="25">
      <c r="A25" s="4" t="inlineStr">
        <is>
          <t>Stock Issued During Period, Shares, New Issues (in shares)</t>
        </is>
      </c>
      <c r="C25" s="5" t="n">
        <v>11096363</v>
      </c>
    </row>
    <row r="26">
      <c r="A26" s="4" t="inlineStr">
        <is>
          <t>Proceeds from Issuance of Common Stock, Net</t>
        </is>
      </c>
      <c r="C26" s="6" t="n">
        <v>39053602</v>
      </c>
    </row>
    <row r="27">
      <c r="A27" s="4" t="inlineStr">
        <is>
          <t>November 2021 At-the-market Offering [Member] | Subsequent Event [Member]</t>
        </is>
      </c>
    </row>
    <row r="28">
      <c r="A28" s="4" t="inlineStr">
        <is>
          <t>Stock Issued During Period, Shares, New Issues (in shares)</t>
        </is>
      </c>
      <c r="B28" s="5" t="n">
        <v>4460000</v>
      </c>
    </row>
    <row r="29">
      <c r="A29" s="4" t="inlineStr">
        <is>
          <t>Proceeds from Issuance of Common Stock, Net</t>
        </is>
      </c>
      <c r="B29" s="6" t="n">
        <v>1654702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Capital Stock - Continuity Schedule of Outstanding Share Purchase Warrants (Details) - $ / shares</t>
        </is>
      </c>
      <c r="B1" s="2" t="inlineStr">
        <is>
          <t>3 Months Ended</t>
        </is>
      </c>
    </row>
    <row r="2">
      <c r="B2" s="2" t="inlineStr">
        <is>
          <t>Jan. 31, 2022</t>
        </is>
      </c>
      <c r="C2" s="2" t="inlineStr">
        <is>
          <t>Oct. 31, 2021</t>
        </is>
      </c>
    </row>
    <row r="3">
      <c r="A3" s="4" t="inlineStr">
        <is>
          <t>Balance, Number of Warrants (in shares)</t>
        </is>
      </c>
      <c r="B3" s="5" t="n">
        <v>4895474</v>
      </c>
      <c r="C3" s="5" t="n">
        <v>5387323</v>
      </c>
    </row>
    <row r="4">
      <c r="A4" s="4" t="inlineStr">
        <is>
          <t>Balance, Weighted Average Exercise Price (in dollars per share)</t>
        </is>
      </c>
      <c r="B4" s="8" t="n">
        <v>1.91</v>
      </c>
      <c r="C4" s="8" t="n">
        <v>1.9</v>
      </c>
    </row>
    <row r="5">
      <c r="A5" s="4" t="inlineStr">
        <is>
          <t>Exercised, Number of Warrants (in shares)</t>
        </is>
      </c>
      <c r="B5" s="5" t="n">
        <v>-572850</v>
      </c>
      <c r="C5" s="5" t="n">
        <v>-491849</v>
      </c>
    </row>
    <row r="6">
      <c r="A6" s="4" t="inlineStr">
        <is>
          <t>Exercised, Weighted Average Exercise Price (in dollars per share)</t>
        </is>
      </c>
      <c r="B6" s="8" t="n">
        <v>1.99</v>
      </c>
      <c r="C6" s="8" t="n">
        <v>1.85</v>
      </c>
    </row>
    <row r="7">
      <c r="A7" s="4" t="inlineStr">
        <is>
          <t>Balance, Number of Warrants (in shares)</t>
        </is>
      </c>
      <c r="B7" s="5" t="n">
        <v>4322624</v>
      </c>
      <c r="C7" s="5" t="n">
        <v>4895474</v>
      </c>
    </row>
    <row r="8">
      <c r="A8" s="4" t="inlineStr">
        <is>
          <t>Balance, Weighted Average Exercise Price (in dollars per share)</t>
        </is>
      </c>
      <c r="B8" s="8" t="n">
        <v>1.9</v>
      </c>
      <c r="C8" s="8" t="n">
        <v>1.9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Note 13 - Capital Stock - Warrants Outstanding and Exercisable (Details) - $ / shares</t>
        </is>
      </c>
      <c r="B1" s="2" t="inlineStr">
        <is>
          <t>3 Months Ended</t>
        </is>
      </c>
    </row>
    <row r="2">
      <c r="B2" s="2" t="inlineStr">
        <is>
          <t>Jan. 31, 2022</t>
        </is>
      </c>
      <c r="C2" s="2" t="inlineStr">
        <is>
          <t>Oct. 31, 2021</t>
        </is>
      </c>
      <c r="D2" s="2" t="inlineStr">
        <is>
          <t>Jul. 31, 2021</t>
        </is>
      </c>
    </row>
    <row r="3">
      <c r="A3" s="4" t="inlineStr">
        <is>
          <t>Weighted Average Exercise Price (in dollars per share)</t>
        </is>
      </c>
      <c r="B3" s="8" t="n">
        <v>1.9</v>
      </c>
      <c r="C3" s="8" t="n">
        <v>1.91</v>
      </c>
      <c r="D3" s="8" t="n">
        <v>1.9</v>
      </c>
    </row>
    <row r="4">
      <c r="A4" s="4" t="inlineStr">
        <is>
          <t>Number of Warrants Outstanding (in shares)</t>
        </is>
      </c>
      <c r="B4" s="5" t="n">
        <v>4322624</v>
      </c>
      <c r="C4" s="5" t="n">
        <v>4895474</v>
      </c>
      <c r="D4" s="5" t="n">
        <v>5387323</v>
      </c>
    </row>
    <row r="5">
      <c r="A5" s="4" t="inlineStr">
        <is>
          <t>Warrants 1 [Member]</t>
        </is>
      </c>
    </row>
    <row r="6">
      <c r="A6" s="4" t="inlineStr">
        <is>
          <t>Number of Warrants Outstanding (in shares)</t>
        </is>
      </c>
      <c r="B6" s="5" t="n">
        <v>4115806</v>
      </c>
    </row>
    <row r="7">
      <c r="A7" s="4" t="inlineStr">
        <is>
          <t>Weighted Average Remaining Contractual Life (Year)</t>
        </is>
      </c>
      <c r="B7" s="4" t="inlineStr">
        <is>
          <t>7 months 20 days</t>
        </is>
      </c>
    </row>
    <row r="8">
      <c r="A8" s="4" t="inlineStr">
        <is>
          <t>Expiry Date</t>
        </is>
      </c>
      <c r="B8" s="4" t="inlineStr">
        <is>
          <t>Sep. 23,
		2022</t>
        </is>
      </c>
    </row>
    <row r="9">
      <c r="A9" s="4" t="inlineStr">
        <is>
          <t>Warrants 2 [Member]</t>
        </is>
      </c>
    </row>
    <row r="10">
      <c r="A10" s="4" t="inlineStr">
        <is>
          <t>Number of Warrants Outstanding (in shares)</t>
        </is>
      </c>
      <c r="B10" s="5" t="n">
        <v>25000</v>
      </c>
    </row>
    <row r="11">
      <c r="A11" s="4" t="inlineStr">
        <is>
          <t>Weighted Average Remaining Contractual Life (Year)</t>
        </is>
      </c>
      <c r="B11" s="4" t="inlineStr">
        <is>
          <t>1 year 3 months 18 days</t>
        </is>
      </c>
    </row>
    <row r="12">
      <c r="A12" s="4" t="inlineStr">
        <is>
          <t>Expiry Date</t>
        </is>
      </c>
      <c r="B12" s="4" t="inlineStr">
        <is>
          <t>May 21,
		2023</t>
        </is>
      </c>
    </row>
    <row r="13">
      <c r="A13" s="4" t="inlineStr">
        <is>
          <t>Warrants 3 [Member]</t>
        </is>
      </c>
    </row>
    <row r="14">
      <c r="A14" s="4" t="inlineStr">
        <is>
          <t>Number of Warrants Outstanding (in shares)</t>
        </is>
      </c>
      <c r="B14" s="5" t="n">
        <v>181818</v>
      </c>
    </row>
    <row r="15">
      <c r="A15" s="4" t="inlineStr">
        <is>
          <t>Weighted Average Remaining Contractual Life (Year)</t>
        </is>
      </c>
      <c r="B15" s="4" t="inlineStr">
        <is>
          <t>4 years 2 months 4 days</t>
        </is>
      </c>
    </row>
    <row r="16">
      <c r="A16" s="4" t="inlineStr">
        <is>
          <t>Expiry Date</t>
        </is>
      </c>
      <c r="B16" s="4" t="inlineStr">
        <is>
          <t>Apr. 5,
		2026</t>
        </is>
      </c>
    </row>
    <row r="17">
      <c r="A17" s="4" t="inlineStr">
        <is>
          <t>Warrants 4 [Member]</t>
        </is>
      </c>
    </row>
    <row r="18">
      <c r="A18" s="4" t="inlineStr">
        <is>
          <t>Number of Warrants Outstanding (in shares)</t>
        </is>
      </c>
      <c r="B18" s="5" t="n">
        <v>4322624</v>
      </c>
    </row>
    <row r="19">
      <c r="A19" s="4" t="inlineStr">
        <is>
          <t>Weighted Average Remaining Contractual Life (Year)</t>
        </is>
      </c>
      <c r="B19" s="4" t="inlineStr">
        <is>
          <t>9 months 18 day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Note 13 - Capital Stock - Schedule of Outstanding Stock Options (Details) - $ / shares</t>
        </is>
      </c>
      <c r="B1" s="2" t="inlineStr">
        <is>
          <t>3 Months Ended</t>
        </is>
      </c>
      <c r="E1" s="2" t="inlineStr">
        <is>
          <t>6 Months Ended</t>
        </is>
      </c>
    </row>
    <row r="2">
      <c r="B2" s="2" t="inlineStr">
        <is>
          <t>Jan. 31, 2022</t>
        </is>
      </c>
      <c r="C2" s="2" t="inlineStr">
        <is>
          <t>Oct. 31, 2021</t>
        </is>
      </c>
      <c r="D2" s="2" t="inlineStr">
        <is>
          <t>Jan. 31, 2021</t>
        </is>
      </c>
      <c r="E2" s="2" t="inlineStr">
        <is>
          <t>Jan. 31, 2022</t>
        </is>
      </c>
      <c r="F2" s="2" t="inlineStr">
        <is>
          <t>Jan. 31, 2021</t>
        </is>
      </c>
    </row>
    <row r="3">
      <c r="A3" s="4" t="inlineStr">
        <is>
          <t>Balance, number of stock options (in shares)</t>
        </is>
      </c>
      <c r="B3" s="5" t="n">
        <v>9323790</v>
      </c>
      <c r="C3" s="5" t="n">
        <v>10404333</v>
      </c>
      <c r="E3" s="5" t="n">
        <v>10404333</v>
      </c>
    </row>
    <row r="4">
      <c r="A4" s="4" t="inlineStr">
        <is>
          <t>Balance, Weighted Average Exercise Price (in dollars per share)</t>
        </is>
      </c>
      <c r="B4" s="8" t="n">
        <v>1.2</v>
      </c>
      <c r="C4" s="8" t="n">
        <v>1.21</v>
      </c>
      <c r="E4" s="8" t="n">
        <v>1.21</v>
      </c>
    </row>
    <row r="5">
      <c r="A5" s="4" t="inlineStr">
        <is>
          <t>Granted, number of stock options (in shares)</t>
        </is>
      </c>
      <c r="C5" s="5" t="n">
        <v>10000</v>
      </c>
    </row>
    <row r="6">
      <c r="A6" s="4" t="inlineStr">
        <is>
          <t>Granted, Weighted Average Exercise Price (in dollars per share)</t>
        </is>
      </c>
      <c r="C6" s="8" t="n">
        <v>2.89</v>
      </c>
    </row>
    <row r="7">
      <c r="A7" s="4" t="inlineStr">
        <is>
          <t>Exercised, number of stock options (in shares)</t>
        </is>
      </c>
      <c r="B7" s="5" t="n">
        <v>-244834</v>
      </c>
      <c r="C7" s="5" t="n">
        <v>-1030543</v>
      </c>
      <c r="D7" s="5" t="n">
        <v>-1100782</v>
      </c>
      <c r="E7" s="5" t="n">
        <v>-1275377</v>
      </c>
      <c r="F7" s="5" t="n">
        <v>-1129282</v>
      </c>
    </row>
    <row r="8">
      <c r="A8" s="4" t="inlineStr">
        <is>
          <t>Exercised Options, Weighted Average Exercise Price (in dollars per share)</t>
        </is>
      </c>
      <c r="B8" s="8" t="n">
        <v>1.27</v>
      </c>
      <c r="C8" s="8" t="n">
        <v>1.18</v>
      </c>
    </row>
    <row r="9">
      <c r="A9" s="4" t="inlineStr">
        <is>
          <t>Expired, number of stock options (in shares)</t>
        </is>
      </c>
      <c r="B9" s="5" t="n">
        <v>-15000</v>
      </c>
      <c r="C9" s="5" t="n">
        <v>-60000</v>
      </c>
    </row>
    <row r="10">
      <c r="A10" s="4" t="inlineStr">
        <is>
          <t>Expired, Weighted Average Exercise Price (in dollars per share)</t>
        </is>
      </c>
      <c r="B10" s="8" t="n">
        <v>1.36</v>
      </c>
      <c r="C10" s="8" t="n">
        <v>2.78</v>
      </c>
    </row>
    <row r="11">
      <c r="A11" s="4" t="inlineStr">
        <is>
          <t>Balance, number of stock options (in shares)</t>
        </is>
      </c>
      <c r="B11" s="5" t="n">
        <v>9063956</v>
      </c>
      <c r="C11" s="5" t="n">
        <v>9323790</v>
      </c>
      <c r="E11" s="5" t="n">
        <v>9063956</v>
      </c>
    </row>
    <row r="12">
      <c r="A12" s="4" t="inlineStr">
        <is>
          <t>Balance, Weighted Average Exercise Price (in dollars per share)</t>
        </is>
      </c>
      <c r="B12" s="8" t="n">
        <v>1.2</v>
      </c>
      <c r="C12" s="8" t="n">
        <v>1.2</v>
      </c>
      <c r="E12" s="8" t="n">
        <v>1.2</v>
      </c>
    </row>
  </sheetData>
  <mergeCells count="3">
    <mergeCell ref="A1:A2"/>
    <mergeCell ref="B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Note 13 - Capital Stock - Number of Shares Issued and Cash Received Upon Exercise of the Stock Options (Details) - USD ($)</t>
        </is>
      </c>
      <c r="B1" s="2" t="inlineStr">
        <is>
          <t>3 Months Ended</t>
        </is>
      </c>
      <c r="E1" s="2" t="inlineStr">
        <is>
          <t>6 Months Ended</t>
        </is>
      </c>
    </row>
    <row r="2">
      <c r="B2" s="2" t="inlineStr">
        <is>
          <t>Jan. 31, 2022</t>
        </is>
      </c>
      <c r="C2" s="2" t="inlineStr">
        <is>
          <t>Oct. 31, 2021</t>
        </is>
      </c>
      <c r="D2" s="2" t="inlineStr">
        <is>
          <t>Jan. 31, 2021</t>
        </is>
      </c>
      <c r="E2" s="2" t="inlineStr">
        <is>
          <t>Jan. 31, 2022</t>
        </is>
      </c>
      <c r="F2" s="2" t="inlineStr">
        <is>
          <t>Jan. 31, 2021</t>
        </is>
      </c>
    </row>
    <row r="3">
      <c r="A3" s="4" t="inlineStr">
        <is>
          <t>Number of Options Exercised on Cash Basis (in shares)</t>
        </is>
      </c>
      <c r="B3" s="5" t="n">
        <v>57750</v>
      </c>
      <c r="D3" s="5" t="n">
        <v>177500</v>
      </c>
      <c r="E3" s="5" t="n">
        <v>402748</v>
      </c>
      <c r="F3" s="5" t="n">
        <v>187500</v>
      </c>
    </row>
    <row r="4">
      <c r="A4" s="4" t="inlineStr">
        <is>
          <t>Number of Options Exercised on Forfeiture Basis (in shares)</t>
        </is>
      </c>
      <c r="B4" s="5" t="n">
        <v>187084</v>
      </c>
      <c r="D4" s="5" t="n">
        <v>923282</v>
      </c>
      <c r="E4" s="5" t="n">
        <v>872629</v>
      </c>
      <c r="F4" s="5" t="n">
        <v>941782</v>
      </c>
    </row>
    <row r="5">
      <c r="A5" s="4" t="inlineStr">
        <is>
          <t>Total Number of Options Exercised (in shares)</t>
        </is>
      </c>
      <c r="B5" s="5" t="n">
        <v>244834</v>
      </c>
      <c r="C5" s="5" t="n">
        <v>1030543</v>
      </c>
      <c r="D5" s="5" t="n">
        <v>1100782</v>
      </c>
      <c r="E5" s="5" t="n">
        <v>1275377</v>
      </c>
      <c r="F5" s="5" t="n">
        <v>1129282</v>
      </c>
    </row>
    <row r="6">
      <c r="A6" s="4" t="inlineStr">
        <is>
          <t>Number of Shares Issued on Cash Exercise (in shares)</t>
        </is>
      </c>
      <c r="B6" s="5" t="n">
        <v>57750</v>
      </c>
      <c r="D6" s="5" t="n">
        <v>177500</v>
      </c>
      <c r="E6" s="5" t="n">
        <v>402748</v>
      </c>
      <c r="F6" s="5" t="n">
        <v>187500</v>
      </c>
    </row>
    <row r="7">
      <c r="A7" s="4" t="inlineStr">
        <is>
          <t>Number of Shares Issued on Forfeiture Basis (in shares)</t>
        </is>
      </c>
      <c r="B7" s="5" t="n">
        <v>135595</v>
      </c>
      <c r="D7" s="5" t="n">
        <v>382028</v>
      </c>
      <c r="E7" s="5" t="n">
        <v>544587</v>
      </c>
      <c r="F7" s="5" t="n">
        <v>385560</v>
      </c>
    </row>
    <row r="8">
      <c r="A8" s="4" t="inlineStr">
        <is>
          <t>Total Number of Shares Issued Upon Exercise of Options (in shares)</t>
        </is>
      </c>
      <c r="B8" s="5" t="n">
        <v>193345</v>
      </c>
      <c r="D8" s="5" t="n">
        <v>559528</v>
      </c>
      <c r="E8" s="5" t="n">
        <v>947335</v>
      </c>
      <c r="F8" s="5" t="n">
        <v>573060</v>
      </c>
    </row>
    <row r="9">
      <c r="A9" s="4" t="inlineStr">
        <is>
          <t>Cash Received from Exercise of Stock Options</t>
        </is>
      </c>
      <c r="B9" s="6" t="n">
        <v>63404</v>
      </c>
      <c r="D9" s="6" t="n">
        <v>212125</v>
      </c>
      <c r="E9" s="6" t="n">
        <v>447183</v>
      </c>
      <c r="F9" s="6" t="n">
        <v>221434</v>
      </c>
    </row>
    <row r="10">
      <c r="A10" s="4" t="inlineStr">
        <is>
          <t>Total Intrinsic Value of Options Exercised</t>
        </is>
      </c>
      <c r="B10" s="6" t="n">
        <v>889296</v>
      </c>
      <c r="D10" s="6" t="n">
        <v>822237</v>
      </c>
      <c r="E10" s="6" t="n">
        <v>2794512</v>
      </c>
      <c r="F10" s="6" t="n">
        <v>828615</v>
      </c>
    </row>
  </sheetData>
  <mergeCells count="3">
    <mergeCell ref="A1:A2"/>
    <mergeCell ref="B1:D1"/>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Capital Stock - Schedule of Outstanding Unvested Stock Options (Details) - $ / shares</t>
        </is>
      </c>
      <c r="B1" s="2" t="inlineStr">
        <is>
          <t>3 Months Ended</t>
        </is>
      </c>
    </row>
    <row r="2">
      <c r="B2" s="2" t="inlineStr">
        <is>
          <t>Jan. 31, 2022</t>
        </is>
      </c>
      <c r="C2" s="2" t="inlineStr">
        <is>
          <t>Oct. 31, 2021</t>
        </is>
      </c>
    </row>
    <row r="3">
      <c r="A3" s="4" t="inlineStr">
        <is>
          <t>Nonvested balance (in shares)</t>
        </is>
      </c>
      <c r="B3" s="5" t="n">
        <v>3635780</v>
      </c>
      <c r="C3" s="5" t="n">
        <v>3891207</v>
      </c>
    </row>
    <row r="4">
      <c r="A4" s="4" t="inlineStr">
        <is>
          <t>Nonvested, Weighted Average Grant-Date Fair Value (in dollars per share)</t>
        </is>
      </c>
      <c r="B4" s="8" t="n">
        <v>0.64</v>
      </c>
      <c r="C4" s="8" t="n">
        <v>0.66</v>
      </c>
    </row>
    <row r="5">
      <c r="A5" s="4" t="inlineStr">
        <is>
          <t>Granted, number of stock options (in shares)</t>
        </is>
      </c>
      <c r="C5" s="5" t="n">
        <v>10000</v>
      </c>
    </row>
    <row r="6">
      <c r="A6" s="4" t="inlineStr">
        <is>
          <t>Granted, Weighted Average Grant-Date Fair Value (in dollars per share)</t>
        </is>
      </c>
      <c r="C6" s="8" t="n">
        <v>1.73</v>
      </c>
    </row>
    <row r="7">
      <c r="A7" s="4" t="inlineStr">
        <is>
          <t>Vested (in shares)</t>
        </is>
      </c>
      <c r="B7" s="5" t="n">
        <v>-1069948</v>
      </c>
      <c r="C7" s="5" t="n">
        <v>-265427</v>
      </c>
    </row>
    <row r="8">
      <c r="A8" s="4" t="inlineStr">
        <is>
          <t>Vested, Weighted Average Grant-Date Fair Value (in dollars per share)</t>
        </is>
      </c>
      <c r="B8" s="8" t="n">
        <v>0.55</v>
      </c>
      <c r="C8" s="8" t="n">
        <v>0.87</v>
      </c>
    </row>
    <row r="9">
      <c r="A9" s="4" t="inlineStr">
        <is>
          <t>Nonvested balance (in shares)</t>
        </is>
      </c>
      <c r="B9" s="5" t="n">
        <v>2565832</v>
      </c>
      <c r="C9" s="5" t="n">
        <v>3635780</v>
      </c>
    </row>
    <row r="10">
      <c r="A10" s="4" t="inlineStr">
        <is>
          <t>Nonvested, Weighted Average Grant-Date Fair Value (in dollars per share)</t>
        </is>
      </c>
      <c r="B10" s="8" t="n">
        <v>0.68</v>
      </c>
      <c r="C10" s="8" t="n">
        <v>0.6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4" customWidth="1" min="5" max="5"/>
  </cols>
  <sheetData>
    <row r="1">
      <c r="A1" s="1" t="inlineStr">
        <is>
          <t>Note 13 - Capital Stock - Summary of Stock Options Outstanding and Exercisable (Details) - $ / shares</t>
        </is>
      </c>
      <c r="B1" s="2" t="inlineStr">
        <is>
          <t>12 Months Ended</t>
        </is>
      </c>
    </row>
    <row r="2">
      <c r="B2" s="2" t="inlineStr">
        <is>
          <t>Dec. 31, 2021</t>
        </is>
      </c>
      <c r="C2" s="2" t="inlineStr">
        <is>
          <t>Jan. 31, 2022</t>
        </is>
      </c>
      <c r="D2" s="2" t="inlineStr">
        <is>
          <t>Oct. 31, 2021</t>
        </is>
      </c>
      <c r="E2" s="2" t="inlineStr">
        <is>
          <t>Jul. 31, 2021</t>
        </is>
      </c>
    </row>
    <row r="3">
      <c r="A3" s="4" t="inlineStr">
        <is>
          <t>Options Outstanding (in shares)</t>
        </is>
      </c>
      <c r="B3" s="5" t="n">
        <v>9063956</v>
      </c>
      <c r="C3" s="5" t="n">
        <v>9063956</v>
      </c>
      <c r="D3" s="5" t="n">
        <v>9323790</v>
      </c>
      <c r="E3" s="5" t="n">
        <v>10404333</v>
      </c>
    </row>
    <row r="4">
      <c r="A4" s="4" t="inlineStr">
        <is>
          <t>Options outstanding, weighted average exercise price (in dollars per share)</t>
        </is>
      </c>
      <c r="B4" s="8" t="n">
        <v>1.2</v>
      </c>
      <c r="C4" s="8" t="n">
        <v>1.2</v>
      </c>
      <c r="D4" s="8" t="n">
        <v>1.2</v>
      </c>
      <c r="E4" s="8" t="n">
        <v>1.21</v>
      </c>
    </row>
    <row r="5">
      <c r="A5" s="4" t="inlineStr">
        <is>
          <t>Options outstanding, weighted average remaining contractual term (Year)</t>
        </is>
      </c>
      <c r="B5" s="4" t="inlineStr">
        <is>
          <t>6 years 9 months 3 days</t>
        </is>
      </c>
    </row>
    <row r="6">
      <c r="A6" s="4" t="inlineStr">
        <is>
          <t>Options exercisable (in shares)</t>
        </is>
      </c>
      <c r="B6" s="5" t="n">
        <v>6498124</v>
      </c>
    </row>
    <row r="7">
      <c r="A7" s="4" t="inlineStr">
        <is>
          <t>Options exercisable, weighted average exercise price (in dollars per share)</t>
        </is>
      </c>
      <c r="B7" s="8" t="n">
        <v>1.14</v>
      </c>
    </row>
    <row r="8">
      <c r="A8" s="4" t="inlineStr">
        <is>
          <t>Options exercisable, weighted average remaining contractual term (Year)</t>
        </is>
      </c>
      <c r="B8" s="4" t="inlineStr">
        <is>
          <t>5 years 11 months 23 days</t>
        </is>
      </c>
    </row>
    <row r="9">
      <c r="A9" s="4" t="inlineStr">
        <is>
          <t>Exercise Price Range 1 [Member]</t>
        </is>
      </c>
    </row>
    <row r="10">
      <c r="A10" s="4" t="inlineStr">
        <is>
          <t>Range of Exercise Prices, Lower Limit (in dollars per share)</t>
        </is>
      </c>
      <c r="B10" s="8" t="n">
        <v>0.8</v>
      </c>
    </row>
    <row r="11">
      <c r="A11" s="4" t="inlineStr">
        <is>
          <t>Range of Exercise Prices, Upper Limit (in dollars per share)</t>
        </is>
      </c>
      <c r="B11" s="8" t="n">
        <v>0.99</v>
      </c>
    </row>
    <row r="12">
      <c r="A12" s="4" t="inlineStr">
        <is>
          <t>Options Outstanding (in shares)</t>
        </is>
      </c>
      <c r="B12" s="5" t="n">
        <v>4794247</v>
      </c>
    </row>
    <row r="13">
      <c r="A13" s="4" t="inlineStr">
        <is>
          <t>Options outstanding, weighted average exercise price (in dollars per share)</t>
        </is>
      </c>
      <c r="B13" s="8" t="n">
        <v>0.92</v>
      </c>
    </row>
    <row r="14">
      <c r="A14" s="4" t="inlineStr">
        <is>
          <t>Options outstanding, weighted average remaining contractual term (Year)</t>
        </is>
      </c>
      <c r="B14" s="4" t="inlineStr">
        <is>
          <t>8 years 21 days</t>
        </is>
      </c>
    </row>
    <row r="15">
      <c r="A15" s="4" t="inlineStr">
        <is>
          <t>Options exercisable (in shares)</t>
        </is>
      </c>
      <c r="B15" s="5" t="n">
        <v>3840186</v>
      </c>
    </row>
    <row r="16">
      <c r="A16" s="4" t="inlineStr">
        <is>
          <t>Options exercisable, weighted average exercise price (in dollars per share)</t>
        </is>
      </c>
      <c r="B16" s="8" t="n">
        <v>0.92</v>
      </c>
    </row>
    <row r="17">
      <c r="A17" s="4" t="inlineStr">
        <is>
          <t>Options exercisable, weighted average remaining contractual term (Year)</t>
        </is>
      </c>
      <c r="B17" s="4" t="inlineStr">
        <is>
          <t>7 years 11 months 15 days</t>
        </is>
      </c>
    </row>
    <row r="18">
      <c r="A18" s="4" t="inlineStr">
        <is>
          <t>Exercise Price Range 2 [Member]</t>
        </is>
      </c>
    </row>
    <row r="19">
      <c r="A19" s="4" t="inlineStr">
        <is>
          <t>Range of Exercise Prices, Lower Limit (in dollars per share)</t>
        </is>
      </c>
      <c r="B19" s="6" t="n">
        <v>1</v>
      </c>
    </row>
    <row r="20">
      <c r="A20" s="4" t="inlineStr">
        <is>
          <t>Range of Exercise Prices, Upper Limit (in dollars per share)</t>
        </is>
      </c>
      <c r="B20" s="8" t="n">
        <v>1.49</v>
      </c>
    </row>
    <row r="21">
      <c r="A21" s="4" t="inlineStr">
        <is>
          <t>Options Outstanding (in shares)</t>
        </is>
      </c>
      <c r="B21" s="5" t="n">
        <v>2013875</v>
      </c>
    </row>
    <row r="22">
      <c r="A22" s="4" t="inlineStr">
        <is>
          <t>Options outstanding, weighted average exercise price (in dollars per share)</t>
        </is>
      </c>
      <c r="B22" s="8" t="n">
        <v>1.16</v>
      </c>
    </row>
    <row r="23">
      <c r="A23" s="4" t="inlineStr">
        <is>
          <t>Options outstanding, weighted average remaining contractual term (Year)</t>
        </is>
      </c>
      <c r="B23" s="4" t="inlineStr">
        <is>
          <t>5 years 9 months 10 days</t>
        </is>
      </c>
    </row>
    <row r="24">
      <c r="A24" s="4" t="inlineStr">
        <is>
          <t>Options exercisable (in shares)</t>
        </is>
      </c>
      <c r="B24" s="5" t="n">
        <v>1130541</v>
      </c>
    </row>
    <row r="25">
      <c r="A25" s="4" t="inlineStr">
        <is>
          <t>Options exercisable, weighted average exercise price (in dollars per share)</t>
        </is>
      </c>
      <c r="B25" s="8" t="n">
        <v>1.21</v>
      </c>
    </row>
    <row r="26">
      <c r="A26" s="4" t="inlineStr">
        <is>
          <t>Options exercisable, weighted average remaining contractual term (Year)</t>
        </is>
      </c>
      <c r="B26" s="4" t="inlineStr">
        <is>
          <t>3 years 8 months 8 days</t>
        </is>
      </c>
    </row>
    <row r="27">
      <c r="A27" s="4" t="inlineStr">
        <is>
          <t>Exercise Price Range 3 [Member]</t>
        </is>
      </c>
    </row>
    <row r="28">
      <c r="A28" s="4" t="inlineStr">
        <is>
          <t>Range of Exercise Prices, Lower Limit (in dollars per share)</t>
        </is>
      </c>
      <c r="B28" s="8" t="n">
        <v>1.5</v>
      </c>
    </row>
    <row r="29">
      <c r="A29" s="4" t="inlineStr">
        <is>
          <t>Range of Exercise Prices, Upper Limit (in dollars per share)</t>
        </is>
      </c>
      <c r="B29" s="8" t="n">
        <v>2.89</v>
      </c>
    </row>
    <row r="30">
      <c r="A30" s="4" t="inlineStr">
        <is>
          <t>Options Outstanding (in shares)</t>
        </is>
      </c>
      <c r="B30" s="5" t="n">
        <v>2255834</v>
      </c>
    </row>
    <row r="31">
      <c r="A31" s="4" t="inlineStr">
        <is>
          <t>Options outstanding, weighted average exercise price (in dollars per share)</t>
        </is>
      </c>
      <c r="B31" s="8" t="n">
        <v>1.82</v>
      </c>
    </row>
    <row r="32">
      <c r="A32" s="4" t="inlineStr">
        <is>
          <t>Options outstanding, weighted average remaining contractual term (Year)</t>
        </is>
      </c>
      <c r="B32" s="4" t="inlineStr">
        <is>
          <t>4 years 10 months 17 days</t>
        </is>
      </c>
    </row>
    <row r="33">
      <c r="A33" s="4" t="inlineStr">
        <is>
          <t>Options exercisable (in shares)</t>
        </is>
      </c>
      <c r="B33" s="5" t="n">
        <v>1527397</v>
      </c>
    </row>
    <row r="34">
      <c r="A34" s="4" t="inlineStr">
        <is>
          <t>Options exercisable, weighted average exercise price (in dollars per share)</t>
        </is>
      </c>
      <c r="B34" s="8" t="n">
        <v>1.63</v>
      </c>
    </row>
    <row r="35">
      <c r="A35" s="4" t="inlineStr">
        <is>
          <t>Options exercisable, weighted average remaining contractual term (Year)</t>
        </is>
      </c>
      <c r="B35" s="4" t="inlineStr">
        <is>
          <t>2 years 8 months 12 day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Nature of Operations</t>
        </is>
      </c>
      <c r="B1" s="2" t="inlineStr">
        <is>
          <t>6 Months Ended</t>
        </is>
      </c>
    </row>
    <row r="2">
      <c r="B2" s="2" t="inlineStr">
        <is>
          <t>Jan. 31, 2022</t>
        </is>
      </c>
    </row>
    <row r="3">
      <c r="A3" s="3" t="inlineStr">
        <is>
          <t>Notes to Financial Statements</t>
        </is>
      </c>
    </row>
    <row r="4">
      <c r="A4" s="4" t="inlineStr">
        <is>
          <t>Nature of Operations [Text Block]</t>
        </is>
      </c>
      <c r="B4" s="4" t="inlineStr">
        <is>
          <t>NOTE 1: NATURE OF OPERATIONS Uranium Energy Corp. was incorporated in the State of Nevada on May 16, 2003. As at January 31, 2022, January 31, 2022, 13: 12 12 Historically, we have been reliant primarily on equity financings from the sale of our common stock and on debt financing in order to fund our operations, and this reliance is expected to continue for the foreseeable future. Our continued operations, including the recoverability of the carrying values of our assets, are dependent ultimately on our ability to achieve and maintain profitability and positive cash flow from our operation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13 - Capital Stock - Summary of Outstanding Unvested RSUs (Details) - Restricted Stock Units (RSUs) [Member] - USD ($)</t>
        </is>
      </c>
      <c r="B1" s="2" t="inlineStr">
        <is>
          <t>3 Months Ended</t>
        </is>
      </c>
    </row>
    <row r="2">
      <c r="B2" s="2" t="inlineStr">
        <is>
          <t>Jan. 31, 2022</t>
        </is>
      </c>
      <c r="C2" s="2" t="inlineStr">
        <is>
          <t>Jul. 31, 2021</t>
        </is>
      </c>
    </row>
    <row r="3">
      <c r="A3" s="4" t="inlineStr">
        <is>
          <t>Number of Restricted Stock Units (in shares)</t>
        </is>
      </c>
      <c r="B3" s="5" t="n">
        <v>997612</v>
      </c>
      <c r="C3" s="5" t="n">
        <v>997612</v>
      </c>
    </row>
    <row r="4">
      <c r="A4" s="4" t="inlineStr">
        <is>
          <t>Grant Date Fair Value (in dollars per share)</t>
        </is>
      </c>
      <c r="B4" s="8" t="n">
        <v>1.42</v>
      </c>
    </row>
    <row r="5">
      <c r="A5" s="4" t="inlineStr">
        <is>
          <t>Remaining Life (Year)</t>
        </is>
      </c>
      <c r="B5" s="4" t="inlineStr">
        <is>
          <t>1 year 8 months 19 days</t>
        </is>
      </c>
    </row>
    <row r="6">
      <c r="A6" s="4" t="inlineStr">
        <is>
          <t>Aggregate Intrinsic Value</t>
        </is>
      </c>
      <c r="B6" s="6" t="n">
        <v>2603767</v>
      </c>
    </row>
    <row r="7">
      <c r="A7" s="4" t="inlineStr">
        <is>
          <t>July 30, 2019 [Member]</t>
        </is>
      </c>
    </row>
    <row r="8">
      <c r="A8" s="4" t="inlineStr">
        <is>
          <t>Number of Restricted Stock Units (in shares)</t>
        </is>
      </c>
      <c r="B8" s="5" t="n">
        <v>154999</v>
      </c>
    </row>
    <row r="9">
      <c r="A9" s="4" t="inlineStr">
        <is>
          <t>Grant Date Fair Value (in dollars per share)</t>
        </is>
      </c>
      <c r="B9" s="8" t="n">
        <v>0.9399999999999999</v>
      </c>
    </row>
    <row r="10">
      <c r="A10" s="4" t="inlineStr">
        <is>
          <t>Remaining Life (Year)</t>
        </is>
      </c>
      <c r="B10" s="4" t="inlineStr">
        <is>
          <t>5 months 26 days</t>
        </is>
      </c>
    </row>
    <row r="11">
      <c r="A11" s="4" t="inlineStr">
        <is>
          <t>Aggregate Intrinsic Value</t>
        </is>
      </c>
      <c r="B11" s="6" t="n">
        <v>404547</v>
      </c>
    </row>
    <row r="12">
      <c r="A12" s="4" t="inlineStr">
        <is>
          <t>July 16, 2020 [Member]</t>
        </is>
      </c>
    </row>
    <row r="13">
      <c r="A13" s="4" t="inlineStr">
        <is>
          <t>Number of Restricted Stock Units (in shares)</t>
        </is>
      </c>
      <c r="B13" s="5" t="n">
        <v>434996</v>
      </c>
    </row>
    <row r="14">
      <c r="A14" s="4" t="inlineStr">
        <is>
          <t>Grant Date Fair Value (in dollars per share)</t>
        </is>
      </c>
      <c r="B14" s="8" t="n">
        <v>0.91</v>
      </c>
    </row>
    <row r="15">
      <c r="A15" s="4" t="inlineStr">
        <is>
          <t>Remaining Life (Year)</t>
        </is>
      </c>
      <c r="B15" s="4" t="inlineStr">
        <is>
          <t>1 year 5 months 12 days</t>
        </is>
      </c>
    </row>
    <row r="16">
      <c r="A16" s="4" t="inlineStr">
        <is>
          <t>Aggregate Intrinsic Value</t>
        </is>
      </c>
      <c r="B16" s="6" t="n">
        <v>1135340</v>
      </c>
    </row>
    <row r="17">
      <c r="A17" s="4" t="inlineStr">
        <is>
          <t>July 21, 2021 [Member]</t>
        </is>
      </c>
    </row>
    <row r="18">
      <c r="A18" s="4" t="inlineStr">
        <is>
          <t>Number of Restricted Stock Units (in shares)</t>
        </is>
      </c>
      <c r="B18" s="5" t="n">
        <v>407617</v>
      </c>
    </row>
    <row r="19">
      <c r="A19" s="4" t="inlineStr">
        <is>
          <t>Grant Date Fair Value (in dollars per share)</t>
        </is>
      </c>
      <c r="B19" s="8" t="n">
        <v>2.15</v>
      </c>
    </row>
    <row r="20">
      <c r="A20" s="4" t="inlineStr">
        <is>
          <t>Remaining Life (Year)</t>
        </is>
      </c>
      <c r="B20" s="4" t="inlineStr">
        <is>
          <t>2 years 5 months 19 days</t>
        </is>
      </c>
    </row>
    <row r="21">
      <c r="A21" s="4" t="inlineStr">
        <is>
          <t>Aggregate Intrinsic Value</t>
        </is>
      </c>
      <c r="B21" s="6" t="n">
        <v>106388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ote 13 - Capital Stock - Summary of Stock-based Compensation Expense (Details) - USD ($)</t>
        </is>
      </c>
      <c r="B1" s="2" t="inlineStr">
        <is>
          <t>3 Months Ended</t>
        </is>
      </c>
      <c r="F1" s="2" t="inlineStr">
        <is>
          <t>6 Months Ended</t>
        </is>
      </c>
    </row>
    <row r="2">
      <c r="B2" s="2" t="inlineStr">
        <is>
          <t>Jan. 31, 2022</t>
        </is>
      </c>
      <c r="C2" s="2" t="inlineStr">
        <is>
          <t>Oct. 31, 2021</t>
        </is>
      </c>
      <c r="D2" s="2" t="inlineStr">
        <is>
          <t>Jan. 31, 2021</t>
        </is>
      </c>
      <c r="E2" s="2" t="inlineStr">
        <is>
          <t>Oct. 31, 2020</t>
        </is>
      </c>
      <c r="F2" s="2" t="inlineStr">
        <is>
          <t>Jan. 31, 2022</t>
        </is>
      </c>
      <c r="G2" s="2" t="inlineStr">
        <is>
          <t>Jan. 31, 2021</t>
        </is>
      </c>
    </row>
    <row r="3">
      <c r="A3" s="4" t="inlineStr">
        <is>
          <t>Share-based Payment Arrangement, Noncash Expense, Total</t>
        </is>
      </c>
      <c r="B3" s="6" t="n">
        <v>1194206</v>
      </c>
      <c r="D3" s="6" t="n">
        <v>1218058</v>
      </c>
      <c r="F3" s="6" t="n">
        <v>2574866</v>
      </c>
      <c r="G3" s="6" t="n">
        <v>2596573</v>
      </c>
    </row>
    <row r="4">
      <c r="A4" s="4" t="inlineStr">
        <is>
          <t>Common stock issued</t>
        </is>
      </c>
      <c r="B4" s="5" t="n">
        <v>399448</v>
      </c>
      <c r="C4" s="6" t="n">
        <v>355228</v>
      </c>
      <c r="D4" s="5" t="n">
        <v>328362</v>
      </c>
      <c r="E4" s="6" t="n">
        <v>265590</v>
      </c>
    </row>
    <row r="5">
      <c r="A5" s="4" t="inlineStr">
        <is>
          <t>Consultants [Member]</t>
        </is>
      </c>
    </row>
    <row r="6">
      <c r="A6" s="4" t="inlineStr">
        <is>
          <t>Common stock issued to consultants</t>
        </is>
      </c>
      <c r="B6" s="5" t="n">
        <v>201115</v>
      </c>
      <c r="D6" s="5" t="n">
        <v>119847</v>
      </c>
      <c r="F6" s="5" t="n">
        <v>505702</v>
      </c>
      <c r="G6" s="5" t="n">
        <v>239317</v>
      </c>
    </row>
    <row r="7">
      <c r="A7" s="4" t="inlineStr">
        <is>
          <t>Amortization of expenses</t>
        </is>
      </c>
      <c r="B7" s="5" t="n">
        <v>56802</v>
      </c>
      <c r="D7" s="5" t="n">
        <v>65774</v>
      </c>
      <c r="F7" s="5" t="n">
        <v>136575</v>
      </c>
      <c r="G7" s="5" t="n">
        <v>169702</v>
      </c>
    </row>
    <row r="8">
      <c r="A8" s="4" t="inlineStr">
        <is>
          <t>Share-based Payment Arrangement, Noncash Expense, Total</t>
        </is>
      </c>
      <c r="B8" s="5" t="n">
        <v>257917</v>
      </c>
      <c r="D8" s="5" t="n">
        <v>185621</v>
      </c>
      <c r="F8" s="5" t="n">
        <v>642277</v>
      </c>
      <c r="G8" s="5" t="n">
        <v>409019</v>
      </c>
    </row>
    <row r="9">
      <c r="A9" s="4" t="inlineStr">
        <is>
          <t>Management [Member]</t>
        </is>
      </c>
    </row>
    <row r="10">
      <c r="A10" s="4" t="inlineStr">
        <is>
          <t>Amortization of expenses</t>
        </is>
      </c>
      <c r="B10" s="5" t="n">
        <v>125608</v>
      </c>
      <c r="D10" s="5" t="n">
        <v>206317</v>
      </c>
      <c r="F10" s="5" t="n">
        <v>291157</v>
      </c>
      <c r="G10" s="5" t="n">
        <v>460048</v>
      </c>
    </row>
    <row r="11">
      <c r="A11" s="4" t="inlineStr">
        <is>
          <t>Share-based Payment Arrangement, Noncash Expense, Total</t>
        </is>
      </c>
      <c r="B11" s="5" t="n">
        <v>387698</v>
      </c>
      <c r="D11" s="5" t="n">
        <v>515695</v>
      </c>
      <c r="F11" s="5" t="n">
        <v>815488</v>
      </c>
      <c r="G11" s="5" t="n">
        <v>1078804</v>
      </c>
    </row>
    <row r="12">
      <c r="A12" s="4" t="inlineStr">
        <is>
          <t>Management [Member] | Restricted Stock Units (RSUs) and Performance Restricted Stock Units (PRSUs) [Member]</t>
        </is>
      </c>
    </row>
    <row r="13">
      <c r="A13" s="4" t="inlineStr">
        <is>
          <t>Amortization of expenses</t>
        </is>
      </c>
      <c r="B13" s="5" t="n">
        <v>262090</v>
      </c>
      <c r="D13" s="5" t="n">
        <v>309378</v>
      </c>
      <c r="F13" s="5" t="n">
        <v>524331</v>
      </c>
      <c r="G13" s="5" t="n">
        <v>618756</v>
      </c>
    </row>
    <row r="14">
      <c r="A14" s="4" t="inlineStr">
        <is>
          <t>Employees [Member]</t>
        </is>
      </c>
    </row>
    <row r="15">
      <c r="A15" s="4" t="inlineStr">
        <is>
          <t>Amortization of expenses</t>
        </is>
      </c>
      <c r="B15" s="5" t="n">
        <v>209497</v>
      </c>
      <c r="D15" s="5" t="n">
        <v>255100</v>
      </c>
      <c r="F15" s="5" t="n">
        <v>505094</v>
      </c>
      <c r="G15" s="5" t="n">
        <v>634238</v>
      </c>
    </row>
    <row r="16">
      <c r="A16" s="4" t="inlineStr">
        <is>
          <t>Share-based Payment Arrangement, Noncash Expense, Total</t>
        </is>
      </c>
      <c r="B16" s="5" t="n">
        <v>548591</v>
      </c>
      <c r="D16" s="5" t="n">
        <v>516742</v>
      </c>
      <c r="F16" s="5" t="n">
        <v>1117101</v>
      </c>
      <c r="G16" s="5" t="n">
        <v>1108750</v>
      </c>
    </row>
    <row r="17">
      <c r="A17" s="4" t="inlineStr">
        <is>
          <t>Common stock issued</t>
        </is>
      </c>
      <c r="B17" s="6" t="n">
        <v>339094</v>
      </c>
      <c r="D17" s="6" t="n">
        <v>261642</v>
      </c>
      <c r="F17" s="6" t="n">
        <v>612007</v>
      </c>
      <c r="G17" s="6" t="n">
        <v>474512</v>
      </c>
    </row>
  </sheetData>
  <mergeCells count="3">
    <mergeCell ref="A1:A2"/>
    <mergeCell ref="B1:E1"/>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3" customWidth="1" min="2" max="2"/>
    <col width="23" customWidth="1" min="3" max="3"/>
    <col width="21" customWidth="1" min="4" max="4"/>
    <col width="21" customWidth="1" min="5" max="5"/>
    <col width="21" customWidth="1" min="6" max="6"/>
  </cols>
  <sheetData>
    <row r="1">
      <c r="A1" s="1" t="inlineStr">
        <is>
          <t>Note 14 - Sales and Service Revenue and Cost of Sales and Services (Details Textual)</t>
        </is>
      </c>
      <c r="B1" s="2" t="inlineStr">
        <is>
          <t>Mar. 16, 2022USD ($)lb</t>
        </is>
      </c>
      <c r="C1" s="2" t="inlineStr">
        <is>
          <t>Jan. 31, 2022USD ($)lb</t>
        </is>
      </c>
      <c r="D1" s="2" t="inlineStr">
        <is>
          <t>Jan. 31, 2021USD ($)</t>
        </is>
      </c>
      <c r="E1" s="2" t="inlineStr">
        <is>
          <t>Jan. 31, 2022USD ($)</t>
        </is>
      </c>
      <c r="F1" s="2" t="inlineStr">
        <is>
          <t>Jan. 31, 2021USD ($)</t>
        </is>
      </c>
    </row>
    <row r="2">
      <c r="A2" s="4" t="inlineStr">
        <is>
          <t>Revenues, Total</t>
        </is>
      </c>
      <c r="C2" s="6" t="n">
        <v>13190925</v>
      </c>
      <c r="D2" s="6" t="n">
        <v>0</v>
      </c>
      <c r="E2" s="6" t="n">
        <v>13190925</v>
      </c>
      <c r="F2" s="6" t="n">
        <v>0</v>
      </c>
    </row>
    <row r="3">
      <c r="A3" s="4" t="inlineStr">
        <is>
          <t>Toll Processing Services [Member]</t>
        </is>
      </c>
    </row>
    <row r="4">
      <c r="A4" s="4" t="inlineStr">
        <is>
          <t>Revenues, Total</t>
        </is>
      </c>
      <c r="C4" s="5" t="n">
        <v>44925</v>
      </c>
      <c r="D4" s="6" t="n">
        <v>0</v>
      </c>
    </row>
    <row r="5">
      <c r="A5" s="4" t="inlineStr">
        <is>
          <t>Uranium Inventory [Member]</t>
        </is>
      </c>
    </row>
    <row r="6">
      <c r="A6" s="4" t="inlineStr">
        <is>
          <t>Revenues, Total</t>
        </is>
      </c>
      <c r="C6" s="6" t="n">
        <v>13146000</v>
      </c>
    </row>
    <row r="7">
      <c r="A7" s="4" t="inlineStr">
        <is>
          <t>Inventory, Sold During Period, Mass (Pound) | lb</t>
        </is>
      </c>
      <c r="C7" s="5" t="n">
        <v>300000</v>
      </c>
    </row>
    <row r="8">
      <c r="A8" s="4" t="inlineStr">
        <is>
          <t>Uranium Inventory [Member] | Subsequent Event [Member]</t>
        </is>
      </c>
    </row>
    <row r="9">
      <c r="A9" s="4" t="inlineStr">
        <is>
          <t>Revenues, Total</t>
        </is>
      </c>
      <c r="B9" s="6" t="n">
        <v>9800000</v>
      </c>
    </row>
    <row r="10">
      <c r="A10" s="4" t="inlineStr">
        <is>
          <t>Inventory, Sold During Period, Mass (Pound) | lb</t>
        </is>
      </c>
      <c r="B10" s="5" t="n">
        <v>2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4 - Sales and Service Revenue and Cost of Sales and Services - Sales and Service Revenue and Cost of Sales and Service Renue (Details) - USD ($)</t>
        </is>
      </c>
      <c r="B1" s="2" t="inlineStr">
        <is>
          <t>3 Months Ended</t>
        </is>
      </c>
      <c r="D1" s="2" t="inlineStr">
        <is>
          <t>6 Months Ended</t>
        </is>
      </c>
    </row>
    <row r="2">
      <c r="B2" s="2" t="inlineStr">
        <is>
          <t>Jan. 31, 2022</t>
        </is>
      </c>
      <c r="C2" s="2" t="inlineStr">
        <is>
          <t>Jan. 31, 2021</t>
        </is>
      </c>
      <c r="D2" s="2" t="inlineStr">
        <is>
          <t>Jan. 31, 2022</t>
        </is>
      </c>
      <c r="E2" s="2" t="inlineStr">
        <is>
          <t>Jan. 31, 2021</t>
        </is>
      </c>
    </row>
    <row r="3">
      <c r="A3" s="4" t="inlineStr">
        <is>
          <t>SALES AND SERVICE REVENUE</t>
        </is>
      </c>
      <c r="B3" s="6" t="n">
        <v>13190925</v>
      </c>
      <c r="C3" s="6" t="n">
        <v>0</v>
      </c>
      <c r="D3" s="6" t="n">
        <v>13190925</v>
      </c>
      <c r="E3" s="6" t="n">
        <v>0</v>
      </c>
    </row>
    <row r="4">
      <c r="A4" s="4" t="inlineStr">
        <is>
          <t>COST OF SALES AND SERVICES</t>
        </is>
      </c>
      <c r="B4" s="5" t="n">
        <v>-9248208</v>
      </c>
      <c r="C4" s="5" t="n">
        <v>0</v>
      </c>
      <c r="D4" s="6" t="n">
        <v>-9248208</v>
      </c>
      <c r="E4" s="6" t="n">
        <v>0</v>
      </c>
    </row>
    <row r="5">
      <c r="A5" s="4" t="inlineStr">
        <is>
          <t>Sale of Inventory [Member]</t>
        </is>
      </c>
    </row>
    <row r="6">
      <c r="A6" s="4" t="inlineStr">
        <is>
          <t>SALES AND SERVICE REVENUE</t>
        </is>
      </c>
      <c r="B6" s="5" t="n">
        <v>13146000</v>
      </c>
      <c r="C6" s="5" t="n">
        <v>0</v>
      </c>
    </row>
    <row r="7">
      <c r="A7" s="4" t="inlineStr">
        <is>
          <t>COST OF SALES AND SERVICES</t>
        </is>
      </c>
      <c r="B7" s="5" t="n">
        <v>-9210770</v>
      </c>
      <c r="C7" s="5" t="n">
        <v>0</v>
      </c>
    </row>
    <row r="8">
      <c r="A8" s="4" t="inlineStr">
        <is>
          <t>Toll Processing Services [Member]</t>
        </is>
      </c>
    </row>
    <row r="9">
      <c r="A9" s="4" t="inlineStr">
        <is>
          <t>SALES AND SERVICE REVENUE</t>
        </is>
      </c>
      <c r="B9" s="5" t="n">
        <v>44925</v>
      </c>
      <c r="C9" s="5" t="n">
        <v>0</v>
      </c>
    </row>
    <row r="10">
      <c r="A10" s="4" t="inlineStr">
        <is>
          <t>COST OF SALES AND SERVICES</t>
        </is>
      </c>
      <c r="B10" s="6" t="n">
        <v>-37438</v>
      </c>
      <c r="C10" s="6" t="n">
        <v>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ote 15 - Loss Per Share - Weighted Average Number of Shares Used in the Calculation of the Basic and Diluted Loss Per Share (Details) - USD ($)</t>
        </is>
      </c>
      <c r="B1" s="2" t="inlineStr">
        <is>
          <t>3 Months Ended</t>
        </is>
      </c>
      <c r="F1" s="2" t="inlineStr">
        <is>
          <t>6 Months Ended</t>
        </is>
      </c>
    </row>
    <row r="2">
      <c r="B2" s="2" t="inlineStr">
        <is>
          <t>Jan. 31, 2022</t>
        </is>
      </c>
      <c r="C2" s="2" t="inlineStr">
        <is>
          <t>Oct. 31, 2021</t>
        </is>
      </c>
      <c r="D2" s="2" t="inlineStr">
        <is>
          <t>Jan. 31, 2021</t>
        </is>
      </c>
      <c r="E2" s="2" t="inlineStr">
        <is>
          <t>Oct. 31, 2020</t>
        </is>
      </c>
      <c r="F2" s="2" t="inlineStr">
        <is>
          <t>Jan. 31, 2022</t>
        </is>
      </c>
      <c r="G2" s="2" t="inlineStr">
        <is>
          <t>Jan. 31, 2021</t>
        </is>
      </c>
    </row>
    <row r="3">
      <c r="A3" s="4" t="inlineStr">
        <is>
          <t>Net loss for the period</t>
        </is>
      </c>
      <c r="B3" s="6" t="n">
        <v>-5474267</v>
      </c>
      <c r="C3" s="6" t="n">
        <v>-2073826</v>
      </c>
      <c r="D3" s="6" t="n">
        <v>-3461059</v>
      </c>
      <c r="E3" s="6" t="n">
        <v>-4963537</v>
      </c>
      <c r="F3" s="6" t="n">
        <v>-7548093</v>
      </c>
      <c r="G3" s="6" t="n">
        <v>-8424596</v>
      </c>
    </row>
    <row r="4">
      <c r="A4" s="4" t="inlineStr">
        <is>
          <t>Basic Weighted Average Number of Shares (in shares)</t>
        </is>
      </c>
      <c r="B4" s="5" t="n">
        <v>269120537</v>
      </c>
      <c r="D4" s="5" t="n">
        <v>198673515</v>
      </c>
      <c r="F4" s="5" t="n">
        <v>257989930</v>
      </c>
      <c r="G4" s="5" t="n">
        <v>194314507</v>
      </c>
    </row>
    <row r="5">
      <c r="A5" s="4" t="inlineStr">
        <is>
          <t>Dilutive Stock Options, RSUs, PRSUs and Warrants (in shares)</t>
        </is>
      </c>
      <c r="B5" s="5" t="n">
        <v>0</v>
      </c>
      <c r="D5" s="5" t="n">
        <v>0</v>
      </c>
      <c r="F5" s="5" t="n">
        <v>0</v>
      </c>
      <c r="G5" s="5" t="n">
        <v>0</v>
      </c>
    </row>
    <row r="6">
      <c r="A6" s="4" t="inlineStr">
        <is>
          <t>Diluted Weighted Average Number of Shares (in shares)</t>
        </is>
      </c>
      <c r="B6" s="5" t="n">
        <v>269120537</v>
      </c>
      <c r="D6" s="5" t="n">
        <v>198673515</v>
      </c>
      <c r="F6" s="5" t="n">
        <v>257989930</v>
      </c>
      <c r="G6" s="5" t="n">
        <v>194314507</v>
      </c>
    </row>
    <row r="7">
      <c r="A7" s="4" t="inlineStr">
        <is>
          <t>NET LOSS PER SHARE, BASIC AND DILUTED (in dollars per share)</t>
        </is>
      </c>
      <c r="B7" s="8" t="n">
        <v>-0.02</v>
      </c>
      <c r="D7" s="8" t="n">
        <v>-0.02</v>
      </c>
      <c r="F7" s="8" t="n">
        <v>-0.03</v>
      </c>
      <c r="G7" s="8" t="n">
        <v>-0.04</v>
      </c>
    </row>
  </sheetData>
  <mergeCells count="3">
    <mergeCell ref="A1:A2"/>
    <mergeCell ref="B1:E1"/>
    <mergeCell ref="F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21" customWidth="1" min="2" max="2"/>
    <col width="21" customWidth="1" min="3" max="3"/>
  </cols>
  <sheetData>
    <row r="1">
      <c r="A1" s="1" t="inlineStr">
        <is>
          <t>Note 16 - Segmented Information (Details Textual)</t>
        </is>
      </c>
      <c r="B1" s="2" t="inlineStr">
        <is>
          <t>6 Months Ended</t>
        </is>
      </c>
    </row>
    <row r="2">
      <c r="B2" s="2" t="inlineStr">
        <is>
          <t>Jan. 31, 2022USD ($)</t>
        </is>
      </c>
      <c r="C2" s="2" t="inlineStr">
        <is>
          <t>Jul. 31, 2021USD ($)</t>
        </is>
      </c>
    </row>
    <row r="3">
      <c r="A3" s="4" t="inlineStr">
        <is>
          <t>Number of Reportable Segments</t>
        </is>
      </c>
      <c r="B3" s="5" t="n">
        <v>1</v>
      </c>
    </row>
    <row r="4">
      <c r="A4" s="4" t="inlineStr">
        <is>
          <t>Long-Lived Assets</t>
        </is>
      </c>
      <c r="B4" s="6" t="n">
        <v>236556704</v>
      </c>
      <c r="C4" s="6" t="n">
        <v>94495723</v>
      </c>
    </row>
    <row r="5">
      <c r="A5" s="4" t="inlineStr">
        <is>
          <t>UNITED STATES</t>
        </is>
      </c>
    </row>
    <row r="6">
      <c r="A6" s="4" t="inlineStr">
        <is>
          <t>Long-Lived Assets</t>
        </is>
      </c>
      <c r="B6" s="6" t="n">
        <v>197452623</v>
      </c>
    </row>
    <row r="7">
      <c r="A7" s="4" t="inlineStr">
        <is>
          <t>Percentage of Long Term Assets</t>
        </is>
      </c>
      <c r="B7" s="4" t="inlineStr">
        <is>
          <t>83.00%</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6 - Segmented Information - Long-term Assets by Geographic Segments (Details) - USD ($)</t>
        </is>
      </c>
      <c r="B1" s="2" t="inlineStr">
        <is>
          <t>Jan. 31, 2022</t>
        </is>
      </c>
      <c r="C1" s="2" t="inlineStr">
        <is>
          <t>Jul. 31, 2021</t>
        </is>
      </c>
      <c r="D1" s="2" t="inlineStr">
        <is>
          <t>Jan. 31, 2021</t>
        </is>
      </c>
      <c r="E1" s="2" t="inlineStr">
        <is>
          <t>Jul. 31, 2020</t>
        </is>
      </c>
    </row>
    <row r="2">
      <c r="A2" s="4" t="inlineStr">
        <is>
          <t>Mineral Rights and Properties</t>
        </is>
      </c>
      <c r="B2" s="6" t="n">
        <v>174712496</v>
      </c>
      <c r="C2" s="6" t="n">
        <v>63784003</v>
      </c>
    </row>
    <row r="3">
      <c r="A3" s="4" t="inlineStr">
        <is>
          <t>Property, Plant and Equipment</t>
        </is>
      </c>
      <c r="B3" s="5" t="n">
        <v>20286678</v>
      </c>
      <c r="C3" s="5" t="n">
        <v>7358037</v>
      </c>
    </row>
    <row r="4">
      <c r="A4" s="4" t="inlineStr">
        <is>
          <t>Restricted Cash</t>
        </is>
      </c>
      <c r="B4" s="5" t="n">
        <v>15792274</v>
      </c>
      <c r="C4" s="5" t="n">
        <v>2037677</v>
      </c>
      <c r="D4" s="6" t="n">
        <v>1839300</v>
      </c>
      <c r="E4" s="6" t="n">
        <v>1839216</v>
      </c>
    </row>
    <row r="5">
      <c r="A5" s="4" t="inlineStr">
        <is>
          <t>Equity-Accounted Investment</t>
        </is>
      </c>
      <c r="B5" s="5" t="n">
        <v>23009832</v>
      </c>
      <c r="C5" s="5" t="n">
        <v>20729674</v>
      </c>
    </row>
    <row r="6">
      <c r="A6" s="4" t="inlineStr">
        <is>
          <t>Other Non-Current Assets</t>
        </is>
      </c>
      <c r="B6" s="5" t="n">
        <v>2755424</v>
      </c>
      <c r="C6" s="5" t="n">
        <v>586332</v>
      </c>
    </row>
    <row r="7">
      <c r="A7" s="4" t="inlineStr">
        <is>
          <t>Total Long-Term Assets</t>
        </is>
      </c>
      <c r="B7" s="5" t="n">
        <v>236556704</v>
      </c>
      <c r="C7" s="5" t="n">
        <v>94495723</v>
      </c>
    </row>
    <row r="8">
      <c r="A8" s="4" t="inlineStr">
        <is>
          <t>United States Texas [Member]</t>
        </is>
      </c>
    </row>
    <row r="9">
      <c r="A9" s="4" t="inlineStr">
        <is>
          <t>Mineral Rights and Properties</t>
        </is>
      </c>
      <c r="B9" s="5" t="n">
        <v>12420411</v>
      </c>
      <c r="C9" s="5" t="n">
        <v>12421161</v>
      </c>
    </row>
    <row r="10">
      <c r="A10" s="4" t="inlineStr">
        <is>
          <t>Property, Plant and Equipment</t>
        </is>
      </c>
      <c r="B10" s="5" t="n">
        <v>6645133</v>
      </c>
      <c r="C10" s="5" t="n">
        <v>6645905</v>
      </c>
    </row>
    <row r="11">
      <c r="A11" s="4" t="inlineStr">
        <is>
          <t>Restricted Cash</t>
        </is>
      </c>
      <c r="B11" s="5" t="n">
        <v>1948704</v>
      </c>
      <c r="C11" s="5" t="n">
        <v>1948704</v>
      </c>
    </row>
    <row r="12">
      <c r="A12" s="4" t="inlineStr">
        <is>
          <t>Equity-Accounted Investment</t>
        </is>
      </c>
      <c r="B12" s="5" t="n">
        <v>0</v>
      </c>
      <c r="C12" s="5" t="n">
        <v>0</v>
      </c>
    </row>
    <row r="13">
      <c r="A13" s="4" t="inlineStr">
        <is>
          <t>Other Non-Current Assets</t>
        </is>
      </c>
      <c r="B13" s="5" t="n">
        <v>639637</v>
      </c>
      <c r="C13" s="5" t="n">
        <v>522306</v>
      </c>
    </row>
    <row r="14">
      <c r="A14" s="4" t="inlineStr">
        <is>
          <t>Total Long-Term Assets</t>
        </is>
      </c>
      <c r="B14" s="5" t="n">
        <v>21653885</v>
      </c>
      <c r="C14" s="5" t="n">
        <v>21538076</v>
      </c>
    </row>
    <row r="15">
      <c r="A15" s="4" t="inlineStr">
        <is>
          <t>United States Arizona [Member]</t>
        </is>
      </c>
    </row>
    <row r="16">
      <c r="A16" s="4" t="inlineStr">
        <is>
          <t>Mineral Rights and Properties</t>
        </is>
      </c>
      <c r="B16" s="5" t="n">
        <v>4677477</v>
      </c>
      <c r="C16" s="5" t="n">
        <v>4627477</v>
      </c>
    </row>
    <row r="17">
      <c r="A17" s="4" t="inlineStr">
        <is>
          <t>Property, Plant and Equipment</t>
        </is>
      </c>
      <c r="B17" s="5" t="n">
        <v>0</v>
      </c>
      <c r="C17" s="5" t="n">
        <v>0</v>
      </c>
    </row>
    <row r="18">
      <c r="A18" s="4" t="inlineStr">
        <is>
          <t>Restricted Cash</t>
        </is>
      </c>
      <c r="B18" s="5" t="n">
        <v>15000</v>
      </c>
      <c r="C18" s="5" t="n">
        <v>15000</v>
      </c>
    </row>
    <row r="19">
      <c r="A19" s="4" t="inlineStr">
        <is>
          <t>Equity-Accounted Investment</t>
        </is>
      </c>
      <c r="B19" s="5" t="n">
        <v>0</v>
      </c>
      <c r="C19" s="5" t="n">
        <v>0</v>
      </c>
    </row>
    <row r="20">
      <c r="A20" s="4" t="inlineStr">
        <is>
          <t>Other Non-Current Assets</t>
        </is>
      </c>
      <c r="B20" s="5" t="n">
        <v>0</v>
      </c>
      <c r="C20" s="5" t="n">
        <v>0</v>
      </c>
    </row>
    <row r="21">
      <c r="A21" s="4" t="inlineStr">
        <is>
          <t>Total Long-Term Assets</t>
        </is>
      </c>
      <c r="B21" s="5" t="n">
        <v>4692477</v>
      </c>
      <c r="C21" s="5" t="n">
        <v>4642477</v>
      </c>
    </row>
    <row r="22">
      <c r="A22" s="4" t="inlineStr">
        <is>
          <t>United States Wyoming [Member]</t>
        </is>
      </c>
    </row>
    <row r="23">
      <c r="A23" s="4" t="inlineStr">
        <is>
          <t>Mineral Rights and Properties</t>
        </is>
      </c>
      <c r="B23" s="5" t="n">
        <v>141941693</v>
      </c>
      <c r="C23" s="5" t="n">
        <v>31527870</v>
      </c>
    </row>
    <row r="24">
      <c r="A24" s="4" t="inlineStr">
        <is>
          <t>Property, Plant and Equipment</t>
        </is>
      </c>
      <c r="B24" s="5" t="n">
        <v>13243462</v>
      </c>
      <c r="C24" s="5" t="n">
        <v>312763</v>
      </c>
    </row>
    <row r="25">
      <c r="A25" s="4" t="inlineStr">
        <is>
          <t>Restricted Cash</t>
        </is>
      </c>
      <c r="B25" s="5" t="n">
        <v>13828570</v>
      </c>
      <c r="C25" s="5" t="n">
        <v>73973</v>
      </c>
    </row>
    <row r="26">
      <c r="A26" s="4" t="inlineStr">
        <is>
          <t>Equity-Accounted Investment</t>
        </is>
      </c>
      <c r="B26" s="5" t="n">
        <v>0</v>
      </c>
      <c r="C26" s="5" t="n">
        <v>0</v>
      </c>
    </row>
    <row r="27">
      <c r="A27" s="4" t="inlineStr">
        <is>
          <t>Other Non-Current Assets</t>
        </is>
      </c>
      <c r="B27" s="5" t="n">
        <v>1915565</v>
      </c>
      <c r="C27" s="5" t="n">
        <v>16000</v>
      </c>
    </row>
    <row r="28">
      <c r="A28" s="4" t="inlineStr">
        <is>
          <t>Total Long-Term Assets</t>
        </is>
      </c>
      <c r="B28" s="5" t="n">
        <v>170929290</v>
      </c>
      <c r="C28" s="5" t="n">
        <v>31930606</v>
      </c>
    </row>
    <row r="29">
      <c r="A29" s="4" t="inlineStr">
        <is>
          <t>United States Other States [Member]</t>
        </is>
      </c>
    </row>
    <row r="30">
      <c r="A30" s="4" t="inlineStr">
        <is>
          <t>Mineral Rights and Properties</t>
        </is>
      </c>
      <c r="B30" s="5" t="n">
        <v>176971</v>
      </c>
      <c r="C30" s="5" t="n">
        <v>146971</v>
      </c>
    </row>
    <row r="31">
      <c r="A31" s="4" t="inlineStr">
        <is>
          <t>Property, Plant and Equipment</t>
        </is>
      </c>
      <c r="B31" s="5" t="n">
        <v>0</v>
      </c>
      <c r="C31" s="5" t="n">
        <v>0</v>
      </c>
    </row>
    <row r="32">
      <c r="A32" s="4" t="inlineStr">
        <is>
          <t>Restricted Cash</t>
        </is>
      </c>
      <c r="B32" s="5" t="n">
        <v>0</v>
      </c>
      <c r="C32" s="5" t="n">
        <v>0</v>
      </c>
    </row>
    <row r="33">
      <c r="A33" s="4" t="inlineStr">
        <is>
          <t>Equity-Accounted Investment</t>
        </is>
      </c>
      <c r="B33" s="5" t="n">
        <v>0</v>
      </c>
      <c r="C33" s="5" t="n">
        <v>0</v>
      </c>
    </row>
    <row r="34">
      <c r="A34" s="4" t="inlineStr">
        <is>
          <t>Other Non-Current Assets</t>
        </is>
      </c>
      <c r="B34" s="5" t="n">
        <v>0</v>
      </c>
      <c r="C34" s="5" t="n">
        <v>0</v>
      </c>
    </row>
    <row r="35">
      <c r="A35" s="4" t="inlineStr">
        <is>
          <t>Total Long-Term Assets</t>
        </is>
      </c>
      <c r="B35" s="5" t="n">
        <v>176971</v>
      </c>
      <c r="C35" s="5" t="n">
        <v>146971</v>
      </c>
    </row>
    <row r="36">
      <c r="A36" s="4" t="inlineStr">
        <is>
          <t>CANADA</t>
        </is>
      </c>
    </row>
    <row r="37">
      <c r="A37" s="4" t="inlineStr">
        <is>
          <t>Mineral Rights and Properties</t>
        </is>
      </c>
      <c r="B37" s="5" t="n">
        <v>982358</v>
      </c>
      <c r="C37" s="5" t="n">
        <v>546938</v>
      </c>
    </row>
    <row r="38">
      <c r="A38" s="4" t="inlineStr">
        <is>
          <t>Property, Plant and Equipment</t>
        </is>
      </c>
      <c r="B38" s="5" t="n">
        <v>29388</v>
      </c>
      <c r="C38" s="5" t="n">
        <v>34036</v>
      </c>
    </row>
    <row r="39">
      <c r="A39" s="4" t="inlineStr">
        <is>
          <t>Restricted Cash</t>
        </is>
      </c>
      <c r="B39" s="5" t="n">
        <v>0</v>
      </c>
      <c r="C39" s="5" t="n">
        <v>0</v>
      </c>
    </row>
    <row r="40">
      <c r="A40" s="4" t="inlineStr">
        <is>
          <t>Equity-Accounted Investment</t>
        </is>
      </c>
      <c r="B40" s="5" t="n">
        <v>23009832</v>
      </c>
      <c r="C40" s="5" t="n">
        <v>20729674</v>
      </c>
    </row>
    <row r="41">
      <c r="A41" s="4" t="inlineStr">
        <is>
          <t>Other Non-Current Assets</t>
        </is>
      </c>
      <c r="B41" s="5" t="n">
        <v>200222</v>
      </c>
      <c r="C41" s="5" t="n">
        <v>48026</v>
      </c>
    </row>
    <row r="42">
      <c r="A42" s="4" t="inlineStr">
        <is>
          <t>Total Long-Term Assets</t>
        </is>
      </c>
      <c r="B42" s="5" t="n">
        <v>24221800</v>
      </c>
      <c r="C42" s="5" t="n">
        <v>21358674</v>
      </c>
    </row>
    <row r="43">
      <c r="A43" s="4" t="inlineStr">
        <is>
          <t>PARAGUAY</t>
        </is>
      </c>
    </row>
    <row r="44">
      <c r="A44" s="4" t="inlineStr">
        <is>
          <t>Mineral Rights and Properties</t>
        </is>
      </c>
      <c r="B44" s="5" t="n">
        <v>14513586</v>
      </c>
      <c r="C44" s="5" t="n">
        <v>14513586</v>
      </c>
    </row>
    <row r="45">
      <c r="A45" s="4" t="inlineStr">
        <is>
          <t>Property, Plant and Equipment</t>
        </is>
      </c>
      <c r="B45" s="5" t="n">
        <v>368695</v>
      </c>
      <c r="C45" s="5" t="n">
        <v>365333</v>
      </c>
    </row>
    <row r="46">
      <c r="A46" s="4" t="inlineStr">
        <is>
          <t>Restricted Cash</t>
        </is>
      </c>
      <c r="B46" s="5" t="n">
        <v>0</v>
      </c>
      <c r="C46" s="5" t="n">
        <v>0</v>
      </c>
    </row>
    <row r="47">
      <c r="A47" s="4" t="inlineStr">
        <is>
          <t>Equity-Accounted Investment</t>
        </is>
      </c>
      <c r="B47" s="5" t="n">
        <v>0</v>
      </c>
      <c r="C47" s="5" t="n">
        <v>0</v>
      </c>
    </row>
    <row r="48">
      <c r="A48" s="4" t="inlineStr">
        <is>
          <t>Other Non-Current Assets</t>
        </is>
      </c>
      <c r="B48" s="5" t="n">
        <v>0</v>
      </c>
      <c r="C48" s="5" t="n">
        <v>0</v>
      </c>
    </row>
    <row r="49">
      <c r="A49" s="4" t="inlineStr">
        <is>
          <t>Total Long-Term Assets</t>
        </is>
      </c>
      <c r="B49" s="6" t="n">
        <v>14882281</v>
      </c>
      <c r="C49" s="6" t="n">
        <v>1487891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6 - Segmented Information - Operating Results by Geographic Segments (Details) - USD ($)</t>
        </is>
      </c>
      <c r="B1" s="2" t="inlineStr">
        <is>
          <t>3 Months Ended</t>
        </is>
      </c>
      <c r="D1" s="2" t="inlineStr">
        <is>
          <t>6 Months Ended</t>
        </is>
      </c>
    </row>
    <row r="2">
      <c r="B2" s="2" t="inlineStr">
        <is>
          <t>Jan. 31, 2022</t>
        </is>
      </c>
      <c r="C2" s="2" t="inlineStr">
        <is>
          <t>Jan. 31, 2021</t>
        </is>
      </c>
      <c r="D2" s="2" t="inlineStr">
        <is>
          <t>Jan. 31, 2022</t>
        </is>
      </c>
      <c r="E2" s="2" t="inlineStr">
        <is>
          <t>Jan. 31, 2021</t>
        </is>
      </c>
    </row>
    <row r="3">
      <c r="A3" s="4" t="inlineStr">
        <is>
          <t>Sales and service revenue</t>
        </is>
      </c>
      <c r="B3" s="6" t="n">
        <v>13190925</v>
      </c>
      <c r="C3" s="6" t="n">
        <v>0</v>
      </c>
      <c r="D3" s="6" t="n">
        <v>13190925</v>
      </c>
      <c r="E3" s="6" t="n">
        <v>0</v>
      </c>
    </row>
    <row r="4">
      <c r="A4" s="4" t="inlineStr">
        <is>
          <t>COST OF SALES AND SERVICES</t>
        </is>
      </c>
      <c r="B4" s="5" t="n">
        <v>-9248208</v>
      </c>
      <c r="C4" s="5" t="n">
        <v>0</v>
      </c>
      <c r="D4" s="5" t="n">
        <v>-9248208</v>
      </c>
      <c r="E4" s="5" t="n">
        <v>0</v>
      </c>
    </row>
    <row r="5">
      <c r="A5" s="4" t="inlineStr">
        <is>
          <t>Gross profit</t>
        </is>
      </c>
      <c r="B5" s="5" t="n">
        <v>3942717</v>
      </c>
      <c r="C5" s="5" t="n">
        <v>0</v>
      </c>
      <c r="D5" s="5" t="n">
        <v>3942717</v>
      </c>
      <c r="E5" s="5" t="n">
        <v>0</v>
      </c>
    </row>
    <row r="6">
      <c r="A6" s="4" t="inlineStr">
        <is>
          <t>Mineral Property Expenditures</t>
        </is>
      </c>
      <c r="B6" s="5" t="n">
        <v>2109173</v>
      </c>
      <c r="C6" s="5" t="n">
        <v>961257</v>
      </c>
      <c r="D6" s="5" t="n">
        <v>3765689</v>
      </c>
      <c r="E6" s="5" t="n">
        <v>1663018</v>
      </c>
    </row>
    <row r="7">
      <c r="A7" s="4" t="inlineStr">
        <is>
          <t>General and administrative</t>
        </is>
      </c>
      <c r="B7" s="5" t="n">
        <v>3715438</v>
      </c>
      <c r="C7" s="5" t="n">
        <v>2464703</v>
      </c>
      <c r="D7" s="5" t="n">
        <v>6832149</v>
      </c>
      <c r="E7" s="5" t="n">
        <v>5050392</v>
      </c>
    </row>
    <row r="8">
      <c r="A8" s="4" t="inlineStr">
        <is>
          <t>Acquisition-related costs</t>
        </is>
      </c>
      <c r="B8" s="5" t="n">
        <v>2644980</v>
      </c>
      <c r="C8" s="5" t="n">
        <v>0</v>
      </c>
      <c r="D8" s="5" t="n">
        <v>2644980</v>
      </c>
      <c r="E8" s="5" t="n">
        <v>0</v>
      </c>
    </row>
    <row r="9">
      <c r="A9" s="4" t="inlineStr">
        <is>
          <t>Depreciation, amortization and accretion</t>
        </is>
      </c>
      <c r="B9" s="5" t="n">
        <v>402980</v>
      </c>
      <c r="C9" s="5" t="n">
        <v>97598</v>
      </c>
      <c r="D9" s="5" t="n">
        <v>501420</v>
      </c>
      <c r="E9" s="5" t="n">
        <v>196778</v>
      </c>
    </row>
    <row r="10">
      <c r="A10" s="4" t="inlineStr">
        <is>
          <t>Loss from operations</t>
        </is>
      </c>
      <c r="B10" s="5" t="n">
        <v>-4929854</v>
      </c>
      <c r="C10" s="5" t="n">
        <v>-3523558</v>
      </c>
      <c r="D10" s="5" t="n">
        <v>-9801521</v>
      </c>
      <c r="E10" s="5" t="n">
        <v>-6910188</v>
      </c>
    </row>
    <row r="11">
      <c r="A11" s="4" t="inlineStr">
        <is>
          <t>Other income (expenses)</t>
        </is>
      </c>
      <c r="B11" s="5" t="n">
        <v>-545901</v>
      </c>
      <c r="C11" s="5" t="n">
        <v>61458</v>
      </c>
      <c r="D11" s="5" t="n">
        <v>2250896</v>
      </c>
      <c r="E11" s="5" t="n">
        <v>-1516265</v>
      </c>
    </row>
    <row r="12">
      <c r="A12" s="4" t="inlineStr">
        <is>
          <t>Loss before income taxes</t>
        </is>
      </c>
      <c r="B12" s="5" t="n">
        <v>-5475755</v>
      </c>
      <c r="C12" s="5" t="n">
        <v>-3462100</v>
      </c>
      <c r="D12" s="5" t="n">
        <v>-7550625</v>
      </c>
      <c r="E12" s="5" t="n">
        <v>-8426453</v>
      </c>
    </row>
    <row r="13">
      <c r="A13" s="4" t="inlineStr">
        <is>
          <t>United States Texas [Member]</t>
        </is>
      </c>
    </row>
    <row r="14">
      <c r="A14" s="4" t="inlineStr">
        <is>
          <t>Sales and service revenue</t>
        </is>
      </c>
      <c r="B14" s="5" t="n">
        <v>0</v>
      </c>
      <c r="D14" s="5" t="n">
        <v>0</v>
      </c>
    </row>
    <row r="15">
      <c r="A15" s="4" t="inlineStr">
        <is>
          <t>COST OF SALES AND SERVICES</t>
        </is>
      </c>
      <c r="B15" s="5" t="n">
        <v>0</v>
      </c>
      <c r="D15" s="5" t="n">
        <v>0</v>
      </c>
    </row>
    <row r="16">
      <c r="A16" s="4" t="inlineStr">
        <is>
          <t>Gross profit</t>
        </is>
      </c>
      <c r="B16" s="5" t="n">
        <v>0</v>
      </c>
      <c r="D16" s="5" t="n">
        <v>0</v>
      </c>
    </row>
    <row r="17">
      <c r="A17" s="4" t="inlineStr">
        <is>
          <t>Mineral Property Expenditures</t>
        </is>
      </c>
      <c r="B17" s="5" t="n">
        <v>1105249</v>
      </c>
      <c r="C17" s="5" t="n">
        <v>602513</v>
      </c>
      <c r="D17" s="5" t="n">
        <v>2257326</v>
      </c>
      <c r="E17" s="5" t="n">
        <v>1079843</v>
      </c>
    </row>
    <row r="18">
      <c r="A18" s="4" t="inlineStr">
        <is>
          <t>General and administrative</t>
        </is>
      </c>
      <c r="B18" s="5" t="n">
        <v>2482465</v>
      </c>
      <c r="C18" s="5" t="n">
        <v>1895718</v>
      </c>
      <c r="D18" s="5" t="n">
        <v>5084274</v>
      </c>
      <c r="E18" s="5" t="n">
        <v>4063077</v>
      </c>
    </row>
    <row r="19">
      <c r="A19" s="4" t="inlineStr">
        <is>
          <t>Acquisition-related costs</t>
        </is>
      </c>
      <c r="B19" s="5" t="n">
        <v>0</v>
      </c>
      <c r="D19" s="5" t="n">
        <v>0</v>
      </c>
    </row>
    <row r="20">
      <c r="A20" s="4" t="inlineStr">
        <is>
          <t>Depreciation, amortization and accretion</t>
        </is>
      </c>
      <c r="B20" s="5" t="n">
        <v>89655</v>
      </c>
      <c r="C20" s="5" t="n">
        <v>89372</v>
      </c>
      <c r="D20" s="5" t="n">
        <v>179255</v>
      </c>
      <c r="E20" s="5" t="n">
        <v>178744</v>
      </c>
    </row>
    <row r="21">
      <c r="A21" s="4" t="inlineStr">
        <is>
          <t>Loss from operations</t>
        </is>
      </c>
      <c r="B21" s="5" t="n">
        <v>-3677369</v>
      </c>
      <c r="C21" s="5" t="n">
        <v>-2587603</v>
      </c>
      <c r="D21" s="5" t="n">
        <v>-7520855</v>
      </c>
      <c r="E21" s="5" t="n">
        <v>-5321664</v>
      </c>
    </row>
    <row r="22">
      <c r="A22" s="4" t="inlineStr">
        <is>
          <t>Other income (expenses)</t>
        </is>
      </c>
      <c r="B22" s="5" t="n">
        <v>-1058214</v>
      </c>
      <c r="C22" s="5" t="n">
        <v>-537622</v>
      </c>
      <c r="D22" s="5" t="n">
        <v>-1031385</v>
      </c>
      <c r="E22" s="5" t="n">
        <v>-1417836</v>
      </c>
    </row>
    <row r="23">
      <c r="A23" s="4" t="inlineStr">
        <is>
          <t>Loss before income taxes</t>
        </is>
      </c>
      <c r="B23" s="5" t="n">
        <v>-4735583</v>
      </c>
      <c r="C23" s="5" t="n">
        <v>-3125225</v>
      </c>
      <c r="D23" s="5" t="n">
        <v>-8552240</v>
      </c>
      <c r="E23" s="5" t="n">
        <v>-6739500</v>
      </c>
    </row>
    <row r="24">
      <c r="A24" s="4" t="inlineStr">
        <is>
          <t>United States Arizona [Member]</t>
        </is>
      </c>
    </row>
    <row r="25">
      <c r="A25" s="4" t="inlineStr">
        <is>
          <t>Sales and service revenue</t>
        </is>
      </c>
      <c r="B25" s="5" t="n">
        <v>0</v>
      </c>
      <c r="D25" s="5" t="n">
        <v>0</v>
      </c>
    </row>
    <row r="26">
      <c r="A26" s="4" t="inlineStr">
        <is>
          <t>COST OF SALES AND SERVICES</t>
        </is>
      </c>
      <c r="B26" s="5" t="n">
        <v>0</v>
      </c>
      <c r="D26" s="5" t="n">
        <v>0</v>
      </c>
    </row>
    <row r="27">
      <c r="A27" s="4" t="inlineStr">
        <is>
          <t>Gross profit</t>
        </is>
      </c>
      <c r="B27" s="5" t="n">
        <v>0</v>
      </c>
      <c r="D27" s="5" t="n">
        <v>0</v>
      </c>
    </row>
    <row r="28">
      <c r="A28" s="4" t="inlineStr">
        <is>
          <t>Mineral Property Expenditures</t>
        </is>
      </c>
      <c r="B28" s="5" t="n">
        <v>28274</v>
      </c>
      <c r="C28" s="5" t="n">
        <v>31452</v>
      </c>
      <c r="D28" s="5" t="n">
        <v>57849</v>
      </c>
      <c r="E28" s="5" t="n">
        <v>62476</v>
      </c>
    </row>
    <row r="29">
      <c r="A29" s="4" t="inlineStr">
        <is>
          <t>General and administrative</t>
        </is>
      </c>
      <c r="B29" s="5" t="n">
        <v>3720</v>
      </c>
      <c r="C29" s="5" t="n">
        <v>4105</v>
      </c>
      <c r="D29" s="5" t="n">
        <v>7440</v>
      </c>
      <c r="E29" s="5" t="n">
        <v>7825</v>
      </c>
    </row>
    <row r="30">
      <c r="A30" s="4" t="inlineStr">
        <is>
          <t>Acquisition-related costs</t>
        </is>
      </c>
      <c r="B30" s="5" t="n">
        <v>0</v>
      </c>
      <c r="D30" s="5" t="n">
        <v>0</v>
      </c>
    </row>
    <row r="31">
      <c r="A31" s="4" t="inlineStr">
        <is>
          <t>Depreciation, amortization and accretion</t>
        </is>
      </c>
      <c r="B31" s="5" t="n">
        <v>0</v>
      </c>
      <c r="C31" s="5" t="n">
        <v>0</v>
      </c>
      <c r="D31" s="5" t="n">
        <v>0</v>
      </c>
      <c r="E31" s="5" t="n">
        <v>0</v>
      </c>
    </row>
    <row r="32">
      <c r="A32" s="4" t="inlineStr">
        <is>
          <t>Loss from operations</t>
        </is>
      </c>
      <c r="B32" s="5" t="n">
        <v>-31994</v>
      </c>
      <c r="C32" s="5" t="n">
        <v>-35557</v>
      </c>
      <c r="D32" s="5" t="n">
        <v>-65289</v>
      </c>
      <c r="E32" s="5" t="n">
        <v>-70301</v>
      </c>
    </row>
    <row r="33">
      <c r="A33" s="4" t="inlineStr">
        <is>
          <t>Other income (expenses)</t>
        </is>
      </c>
      <c r="B33" s="5" t="n">
        <v>-4768</v>
      </c>
      <c r="C33" s="5" t="n">
        <v>-4768</v>
      </c>
      <c r="D33" s="5" t="n">
        <v>-9535</v>
      </c>
      <c r="E33" s="5" t="n">
        <v>-9535</v>
      </c>
    </row>
    <row r="34">
      <c r="A34" s="4" t="inlineStr">
        <is>
          <t>Loss before income taxes</t>
        </is>
      </c>
      <c r="B34" s="5" t="n">
        <v>-36762</v>
      </c>
      <c r="C34" s="5" t="n">
        <v>-40325</v>
      </c>
      <c r="D34" s="5" t="n">
        <v>-74824</v>
      </c>
      <c r="E34" s="5" t="n">
        <v>-79836</v>
      </c>
    </row>
    <row r="35">
      <c r="A35" s="4" t="inlineStr">
        <is>
          <t>United States Wyoming [Member]</t>
        </is>
      </c>
    </row>
    <row r="36">
      <c r="A36" s="4" t="inlineStr">
        <is>
          <t>Sales and service revenue</t>
        </is>
      </c>
      <c r="B36" s="5" t="n">
        <v>44925</v>
      </c>
      <c r="D36" s="5" t="n">
        <v>44925</v>
      </c>
    </row>
    <row r="37">
      <c r="A37" s="4" t="inlineStr">
        <is>
          <t>COST OF SALES AND SERVICES</t>
        </is>
      </c>
      <c r="B37" s="5" t="n">
        <v>-37438</v>
      </c>
      <c r="D37" s="5" t="n">
        <v>-37438</v>
      </c>
    </row>
    <row r="38">
      <c r="A38" s="4" t="inlineStr">
        <is>
          <t>Gross profit</t>
        </is>
      </c>
      <c r="B38" s="5" t="n">
        <v>7487</v>
      </c>
      <c r="D38" s="5" t="n">
        <v>7487</v>
      </c>
    </row>
    <row r="39">
      <c r="A39" s="4" t="inlineStr">
        <is>
          <t>Mineral Property Expenditures</t>
        </is>
      </c>
      <c r="B39" s="5" t="n">
        <v>663117</v>
      </c>
      <c r="C39" s="5" t="n">
        <v>169576</v>
      </c>
      <c r="D39" s="5" t="n">
        <v>862936</v>
      </c>
      <c r="E39" s="5" t="n">
        <v>270066</v>
      </c>
    </row>
    <row r="40">
      <c r="A40" s="4" t="inlineStr">
        <is>
          <t>General and administrative</t>
        </is>
      </c>
      <c r="B40" s="5" t="n">
        <v>162413</v>
      </c>
      <c r="C40" s="5" t="n">
        <v>20249</v>
      </c>
      <c r="D40" s="5" t="n">
        <v>183808</v>
      </c>
      <c r="E40" s="5" t="n">
        <v>37719</v>
      </c>
    </row>
    <row r="41">
      <c r="A41" s="4" t="inlineStr">
        <is>
          <t>Acquisition-related costs</t>
        </is>
      </c>
      <c r="B41" s="5" t="n">
        <v>2644980</v>
      </c>
      <c r="D41" s="5" t="n">
        <v>2644980</v>
      </c>
    </row>
    <row r="42">
      <c r="A42" s="4" t="inlineStr">
        <is>
          <t>Depreciation, amortization and accretion</t>
        </is>
      </c>
      <c r="B42" s="5" t="n">
        <v>308122</v>
      </c>
      <c r="C42" s="5" t="n">
        <v>3719</v>
      </c>
      <c r="D42" s="5" t="n">
        <v>311841</v>
      </c>
      <c r="E42" s="5" t="n">
        <v>7438</v>
      </c>
    </row>
    <row r="43">
      <c r="A43" s="4" t="inlineStr">
        <is>
          <t>Loss from operations</t>
        </is>
      </c>
      <c r="B43" s="5" t="n">
        <v>-3771145</v>
      </c>
      <c r="C43" s="5" t="n">
        <v>-193544</v>
      </c>
      <c r="D43" s="5" t="n">
        <v>-3996078</v>
      </c>
      <c r="E43" s="5" t="n">
        <v>-315223</v>
      </c>
    </row>
    <row r="44">
      <c r="A44" s="4" t="inlineStr">
        <is>
          <t>Other income (expenses)</t>
        </is>
      </c>
      <c r="B44" s="5" t="n">
        <v>-43394</v>
      </c>
      <c r="C44" s="5" t="n">
        <v>-5766</v>
      </c>
      <c r="D44" s="5" t="n">
        <v>-43194</v>
      </c>
      <c r="E44" s="5" t="n">
        <v>-5566</v>
      </c>
    </row>
    <row r="45">
      <c r="A45" s="4" t="inlineStr">
        <is>
          <t>Loss before income taxes</t>
        </is>
      </c>
      <c r="B45" s="5" t="n">
        <v>-3814539</v>
      </c>
      <c r="C45" s="5" t="n">
        <v>-199310</v>
      </c>
      <c r="D45" s="5" t="n">
        <v>-4039272</v>
      </c>
      <c r="E45" s="5" t="n">
        <v>-320789</v>
      </c>
    </row>
    <row r="46">
      <c r="A46" s="4" t="inlineStr">
        <is>
          <t>United States Other States [Member]</t>
        </is>
      </c>
    </row>
    <row r="47">
      <c r="A47" s="4" t="inlineStr">
        <is>
          <t>Sales and service revenue</t>
        </is>
      </c>
      <c r="B47" s="5" t="n">
        <v>13146000</v>
      </c>
      <c r="D47" s="5" t="n">
        <v>13146000</v>
      </c>
    </row>
    <row r="48">
      <c r="A48" s="4" t="inlineStr">
        <is>
          <t>COST OF SALES AND SERVICES</t>
        </is>
      </c>
      <c r="B48" s="5" t="n">
        <v>-9210770</v>
      </c>
      <c r="D48" s="5" t="n">
        <v>-9210770</v>
      </c>
    </row>
    <row r="49">
      <c r="A49" s="4" t="inlineStr">
        <is>
          <t>Gross profit</t>
        </is>
      </c>
      <c r="B49" s="5" t="n">
        <v>3935230</v>
      </c>
      <c r="D49" s="5" t="n">
        <v>3935230</v>
      </c>
    </row>
    <row r="50">
      <c r="A50" s="4" t="inlineStr">
        <is>
          <t>Mineral Property Expenditures</t>
        </is>
      </c>
      <c r="B50" s="5" t="n">
        <v>16336</v>
      </c>
      <c r="C50" s="5" t="n">
        <v>16336</v>
      </c>
      <c r="D50" s="5" t="n">
        <v>36760</v>
      </c>
      <c r="E50" s="5" t="n">
        <v>36405</v>
      </c>
    </row>
    <row r="51">
      <c r="A51" s="4" t="inlineStr">
        <is>
          <t>General and administrative</t>
        </is>
      </c>
      <c r="B51" s="5" t="n">
        <v>395</v>
      </c>
      <c r="C51" s="5" t="n">
        <v>345</v>
      </c>
      <c r="D51" s="5" t="n">
        <v>740</v>
      </c>
      <c r="E51" s="5" t="n">
        <v>718</v>
      </c>
    </row>
    <row r="52">
      <c r="A52" s="4" t="inlineStr">
        <is>
          <t>Acquisition-related costs</t>
        </is>
      </c>
      <c r="B52" s="5" t="n">
        <v>0</v>
      </c>
      <c r="D52" s="5" t="n">
        <v>0</v>
      </c>
    </row>
    <row r="53">
      <c r="A53" s="4" t="inlineStr">
        <is>
          <t>Depreciation, amortization and accretion</t>
        </is>
      </c>
      <c r="B53" s="5" t="n">
        <v>0</v>
      </c>
      <c r="C53" s="5" t="n">
        <v>0</v>
      </c>
      <c r="D53" s="5" t="n">
        <v>0</v>
      </c>
      <c r="E53" s="5" t="n">
        <v>0</v>
      </c>
    </row>
    <row r="54">
      <c r="A54" s="4" t="inlineStr">
        <is>
          <t>Loss from operations</t>
        </is>
      </c>
      <c r="B54" s="5" t="n">
        <v>3918499</v>
      </c>
      <c r="C54" s="5" t="n">
        <v>-16681</v>
      </c>
      <c r="D54" s="5" t="n">
        <v>3897730</v>
      </c>
      <c r="E54" s="5" t="n">
        <v>-37123</v>
      </c>
    </row>
    <row r="55">
      <c r="A55" s="4" t="inlineStr">
        <is>
          <t>Other income (expenses)</t>
        </is>
      </c>
      <c r="B55" s="5" t="n">
        <v>0</v>
      </c>
      <c r="C55" s="5" t="n">
        <v>0</v>
      </c>
      <c r="D55" s="5" t="n">
        <v>0</v>
      </c>
      <c r="E55" s="5" t="n">
        <v>0</v>
      </c>
    </row>
    <row r="56">
      <c r="A56" s="4" t="inlineStr">
        <is>
          <t>Loss before income taxes</t>
        </is>
      </c>
      <c r="B56" s="5" t="n">
        <v>3918499</v>
      </c>
      <c r="C56" s="5" t="n">
        <v>-16681</v>
      </c>
      <c r="D56" s="5" t="n">
        <v>3897730</v>
      </c>
      <c r="E56" s="5" t="n">
        <v>-37123</v>
      </c>
    </row>
    <row r="57">
      <c r="A57" s="4" t="inlineStr">
        <is>
          <t>CANADA</t>
        </is>
      </c>
    </row>
    <row r="58">
      <c r="A58" s="4" t="inlineStr">
        <is>
          <t>Sales and service revenue</t>
        </is>
      </c>
      <c r="B58" s="5" t="n">
        <v>0</v>
      </c>
      <c r="D58" s="5" t="n">
        <v>0</v>
      </c>
    </row>
    <row r="59">
      <c r="A59" s="4" t="inlineStr">
        <is>
          <t>COST OF SALES AND SERVICES</t>
        </is>
      </c>
      <c r="B59" s="5" t="n">
        <v>0</v>
      </c>
      <c r="D59" s="5" t="n">
        <v>0</v>
      </c>
    </row>
    <row r="60">
      <c r="A60" s="4" t="inlineStr">
        <is>
          <t>Gross profit</t>
        </is>
      </c>
      <c r="B60" s="5" t="n">
        <v>0</v>
      </c>
      <c r="D60" s="5" t="n">
        <v>0</v>
      </c>
    </row>
    <row r="61">
      <c r="A61" s="4" t="inlineStr">
        <is>
          <t>Mineral Property Expenditures</t>
        </is>
      </c>
      <c r="B61" s="5" t="n">
        <v>-11</v>
      </c>
      <c r="C61" s="5" t="n">
        <v>4779</v>
      </c>
      <c r="D61" s="5" t="n">
        <v>2960</v>
      </c>
      <c r="E61" s="5" t="n">
        <v>7571</v>
      </c>
    </row>
    <row r="62">
      <c r="A62" s="4" t="inlineStr">
        <is>
          <t>General and administrative</t>
        </is>
      </c>
      <c r="B62" s="5" t="n">
        <v>1055768</v>
      </c>
      <c r="C62" s="5" t="n">
        <v>533421</v>
      </c>
      <c r="D62" s="5" t="n">
        <v>1535520</v>
      </c>
      <c r="E62" s="5" t="n">
        <v>918629</v>
      </c>
    </row>
    <row r="63">
      <c r="A63" s="4" t="inlineStr">
        <is>
          <t>Acquisition-related costs</t>
        </is>
      </c>
      <c r="B63" s="5" t="n">
        <v>0</v>
      </c>
      <c r="D63" s="5" t="n">
        <v>0</v>
      </c>
    </row>
    <row r="64">
      <c r="A64" s="4" t="inlineStr">
        <is>
          <t>Depreciation, amortization and accretion</t>
        </is>
      </c>
      <c r="B64" s="5" t="n">
        <v>3807</v>
      </c>
      <c r="C64" s="5" t="n">
        <v>4972</v>
      </c>
      <c r="D64" s="5" t="n">
        <v>7505</v>
      </c>
      <c r="E64" s="5" t="n">
        <v>9280</v>
      </c>
    </row>
    <row r="65">
      <c r="A65" s="4" t="inlineStr">
        <is>
          <t>Loss from operations</t>
        </is>
      </c>
      <c r="B65" s="5" t="n">
        <v>-1059564</v>
      </c>
      <c r="C65" s="5" t="n">
        <v>-543172</v>
      </c>
      <c r="D65" s="5" t="n">
        <v>-1545985</v>
      </c>
      <c r="E65" s="5" t="n">
        <v>-935480</v>
      </c>
    </row>
    <row r="66">
      <c r="A66" s="4" t="inlineStr">
        <is>
          <t>Other income (expenses)</t>
        </is>
      </c>
      <c r="B66" s="5" t="n">
        <v>559447</v>
      </c>
      <c r="C66" s="5" t="n">
        <v>609666</v>
      </c>
      <c r="D66" s="5" t="n">
        <v>3333179</v>
      </c>
      <c r="E66" s="5" t="n">
        <v>-88329</v>
      </c>
    </row>
    <row r="67">
      <c r="A67" s="4" t="inlineStr">
        <is>
          <t>Loss before income taxes</t>
        </is>
      </c>
      <c r="B67" s="5" t="n">
        <v>-500117</v>
      </c>
      <c r="C67" s="5" t="n">
        <v>66494</v>
      </c>
      <c r="D67" s="5" t="n">
        <v>1787194</v>
      </c>
      <c r="E67" s="5" t="n">
        <v>-1023809</v>
      </c>
    </row>
    <row r="68">
      <c r="A68" s="4" t="inlineStr">
        <is>
          <t>PARAGUAY</t>
        </is>
      </c>
    </row>
    <row r="69">
      <c r="A69" s="4" t="inlineStr">
        <is>
          <t>Sales and service revenue</t>
        </is>
      </c>
      <c r="B69" s="5" t="n">
        <v>0</v>
      </c>
      <c r="D69" s="5" t="n">
        <v>0</v>
      </c>
    </row>
    <row r="70">
      <c r="A70" s="4" t="inlineStr">
        <is>
          <t>COST OF SALES AND SERVICES</t>
        </is>
      </c>
      <c r="B70" s="5" t="n">
        <v>0</v>
      </c>
      <c r="D70" s="5" t="n">
        <v>0</v>
      </c>
    </row>
    <row r="71">
      <c r="A71" s="4" t="inlineStr">
        <is>
          <t>Gross profit</t>
        </is>
      </c>
      <c r="B71" s="5" t="n">
        <v>0</v>
      </c>
      <c r="D71" s="5" t="n">
        <v>0</v>
      </c>
    </row>
    <row r="72">
      <c r="A72" s="4" t="inlineStr">
        <is>
          <t>Mineral Property Expenditures</t>
        </is>
      </c>
      <c r="B72" s="5" t="n">
        <v>296208</v>
      </c>
      <c r="C72" s="5" t="n">
        <v>136601</v>
      </c>
      <c r="D72" s="5" t="n">
        <v>547858</v>
      </c>
      <c r="E72" s="5" t="n">
        <v>206657</v>
      </c>
    </row>
    <row r="73">
      <c r="A73" s="4" t="inlineStr">
        <is>
          <t>General and administrative</t>
        </is>
      </c>
      <c r="B73" s="5" t="n">
        <v>10677</v>
      </c>
      <c r="C73" s="5" t="n">
        <v>10865</v>
      </c>
      <c r="D73" s="5" t="n">
        <v>20367</v>
      </c>
      <c r="E73" s="5" t="n">
        <v>22424</v>
      </c>
    </row>
    <row r="74">
      <c r="A74" s="4" t="inlineStr">
        <is>
          <t>Acquisition-related costs</t>
        </is>
      </c>
      <c r="B74" s="5" t="n">
        <v>0</v>
      </c>
      <c r="D74" s="5" t="n">
        <v>0</v>
      </c>
    </row>
    <row r="75">
      <c r="A75" s="4" t="inlineStr">
        <is>
          <t>Depreciation, amortization and accretion</t>
        </is>
      </c>
      <c r="B75" s="5" t="n">
        <v>1396</v>
      </c>
      <c r="C75" s="5" t="n">
        <v>-465</v>
      </c>
      <c r="D75" s="5" t="n">
        <v>2819</v>
      </c>
      <c r="E75" s="5" t="n">
        <v>1316</v>
      </c>
    </row>
    <row r="76">
      <c r="A76" s="4" t="inlineStr">
        <is>
          <t>Loss from operations</t>
        </is>
      </c>
      <c r="B76" s="5" t="n">
        <v>-308281</v>
      </c>
      <c r="C76" s="5" t="n">
        <v>-147001</v>
      </c>
      <c r="D76" s="5" t="n">
        <v>-571044</v>
      </c>
      <c r="E76" s="5" t="n">
        <v>-230397</v>
      </c>
    </row>
    <row r="77">
      <c r="A77" s="4" t="inlineStr">
        <is>
          <t>Other income (expenses)</t>
        </is>
      </c>
      <c r="B77" s="5" t="n">
        <v>1028</v>
      </c>
      <c r="C77" s="5" t="n">
        <v>-52</v>
      </c>
      <c r="D77" s="5" t="n">
        <v>1831</v>
      </c>
      <c r="E77" s="5" t="n">
        <v>5001</v>
      </c>
    </row>
    <row r="78">
      <c r="A78" s="4" t="inlineStr">
        <is>
          <t>Loss before income taxes</t>
        </is>
      </c>
      <c r="B78" s="6" t="n">
        <v>-307253</v>
      </c>
      <c r="C78" s="6" t="n">
        <v>-147053</v>
      </c>
      <c r="D78" s="6" t="n">
        <v>-569213</v>
      </c>
      <c r="E78" s="6" t="n">
        <v>-22539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2 - Summary of Significant Policies</t>
        </is>
      </c>
      <c r="B1" s="2" t="inlineStr">
        <is>
          <t>6 Months Ended</t>
        </is>
      </c>
    </row>
    <row r="2">
      <c r="B2" s="2" t="inlineStr">
        <is>
          <t>Jan. 31, 2022</t>
        </is>
      </c>
    </row>
    <row r="3">
      <c r="A3" s="3" t="inlineStr">
        <is>
          <t>Notes to Financial Statements</t>
        </is>
      </c>
    </row>
    <row r="4">
      <c r="A4" s="4" t="inlineStr">
        <is>
          <t>Business Description and Basis of Presentation [Text Block]</t>
        </is>
      </c>
      <c r="B4" s="4" t="inlineStr">
        <is>
          <t xml:space="preserve">NOTE 2: SUMMARY OF SIGNIFICANT ACCOUNTING POLICIES Basis of Presentation The accompanying unaudited interim condensed consolidated financial statements have been prepared in accordance with United States (“U.S.”) generally accepted accounting principles (“U.S. GAAP”) for interim financial information and are presented in U.S. dollars. Accordingly, they do not 10 July 31, 2021 ( 2021” six January 31, 2022 not may July 31, 2022 ( 2022” Certain comparative figures have been reclassified to conform to the current year’s presentation. Exploration Stage We have established the existence of mineralized materials for certain uranium projects, including our Palangana and recently acquired Christensen Ranch Mines (collectively, the “ISR Mines”). We have not no Since we commenced the extraction of mineralized materials at our ISR Mines without having established proven or probable reserves, any mineralized materials established or extracted from the ISR Mines should not In accordance with U.S. GAAP, expenditures relating to the acquisition of mineral rights are initially capitalized as incurred while exploration and pre-extraction expenditures are expensed as incurred until such time we exit the Exploration Stage by establishing proven or probable reserves. Expenditures relating to exploration activities such as drilling programs to establish mineralized materials are expensed as incurred. Expenditures relating to pre-extraction activities such as the construction of mine wellfields, ion exchange facilities and disposal wells are expensed as incurred until such time proven or probable reserves are established for that project, after which expenditures relating to mine development activities for that particular project are capitalized as incurred. Companies in the Production Stage, as defined by the SEC, having established proven and probable reserves and exited the Exploration Stage, typically capitalize expenditures relating to ongoing development activities, with corresponding depletion calculated over proven and probable reserves using the units-of-production method and allocated to inventory and, as that inventory is sold, to cost of goods sold. We are in the Exploration Stage which has resulted in us reporting larger losses than if we had been in the Production Stage due to the expensing, rather than capitalizing, of expenditures relating to ongoing mine development activities. Additionally, there would be no may not Business Combination We recognize and measure the assets acquired and liabilities assumed in a business combination based on their estimated fair values at the acquisition date, while transaction costs related to business combinations are expensed as incurred. An income, market or cost valuation method may not one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Acquisition of Uranium One Americas Inc.</t>
        </is>
      </c>
      <c r="B1" s="2" t="inlineStr">
        <is>
          <t>6 Months Ended</t>
        </is>
      </c>
    </row>
    <row r="2">
      <c r="B2" s="2" t="inlineStr">
        <is>
          <t>Jan. 31, 2022</t>
        </is>
      </c>
    </row>
    <row r="3">
      <c r="A3" s="3" t="inlineStr">
        <is>
          <t>Notes to Financial Statements</t>
        </is>
      </c>
    </row>
    <row r="4">
      <c r="A4" s="4" t="inlineStr">
        <is>
          <t>Business Combination Disclosure [Text Block]</t>
        </is>
      </c>
      <c r="B4" s="4" t="inlineStr">
        <is>
          <t>NOTE 3: ACQUISITION OF URANIUM ONE AMERICAS, INC. On December 17, 2021, “U1A” “U1A U1A U1A U1A’s The UEC Wyoming’s portfolio of projects (the “UEC Wyoming Portfolio”) primarily consists of 12 six four six U1A The U1A U1A not U1A three six January 31, 2022. As of January 31, 2022, not U1A may may not one The table below sets forth the consideration paid and the preliminary purchase price allocation to the fair value of the assets acquired and liabilities assumed for the U1A Consideration paid Cash $ 125,592,602 Working capital adjustment (1) 2,901,943 Total consideration paid $ 128,494,545 Assets acquired and liabilities assumed Cash &amp; cash equivalents (1) $ 1,183,369 Prepaid expenses and deposits (1) 1,549,166 Other current assets (1) 73,200 Inventories (1) 192,015 Mineral rights and properties (2) 110,413,823 Property, plant and equipment (3) 13,159,570 Restricted cash 13,754,533 Other non-current assets (4) 1,736,527 Total assets 142,062,203 Accounts payable and accrued liabilities (1) 95,807 Other liabilities (4) 764,603 Asset retirement obligations (5) 12,707,248 Total liabilities 13,567,658 Total net assets $ 128,494,545 ( 1 Working capital adjustment represents the working capital of UEC Wyoming at the date of acquisition, which was comprised of: (i) cash and cash equivalents of $1,183,369; $1,549,166; $73,200; $192,015; ( 2 Preliminary fair value of mineral rights and properties was determined using a discounted cash flow model (being the net present value of expected future cash flows). Expected future cash flows are based on estimates of future uranium prices and projected future revenues, estimated quantities of mineral resources and production, expected future production costs, and capital expenditures based on the life of mine plans as at the acquisition date. ( 3 Preliminary fair value of property, plant and equipment was determined using a replacement cost approach. ( 4 Other non-current assets included certain material and supply inventories classified as non-current and right-of-use (“ROU”) assets associated with UEC Wyoming’s operating leases. The preliminary fair value of long-term inventory was determined to approximate its carrying value. ROU assets and lease liabilities for operating leases are measured based on the present value of the future lease payments over the remaining lease terms at the acquisition date. ( 5 Preliminary fair value of asset retirement obligations was measured based on the expected costs and timing for final well closure, plant and equipment decommissioning and removal, and environmental remediation, which are discounted to present value using credit adjusted risk-free rates. Since it has been consolidated from December 17, 2021, three six January 31, 2022. The following unaudited proforma financial information presents consolidated results assuming the U1A August 1, 2020. Three Months Ended January 31, Six Months Ended January 31, 2022 2021 2022 2021 Sales and Service Revenue $ 13,233,917 $ 30,091 $ 13,327,357 $ 30,091 Net Loss (6,423,162 ) (5,021,843 ) (10,027,917 ) (11,784,48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6T22:35:36Z</dcterms:created>
  <dcterms:modified xmlns:dcterms="http://purl.org/dc/terms/" xmlns:xsi="http://www.w3.org/2001/XMLSchema-instance" xsi:type="dcterms:W3CDTF">2022-03-16T22:35:36Z</dcterms:modified>
</cp:coreProperties>
</file>